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tangible Assets and Goodwill" sheetId="12" state="visible" r:id="rId12"/>
    <sheet xmlns:r="http://schemas.openxmlformats.org/officeDocument/2006/relationships" name="Assets Held for Sale" sheetId="13" state="visible" r:id="rId13"/>
    <sheet xmlns:r="http://schemas.openxmlformats.org/officeDocument/2006/relationships" name="Investments" sheetId="14" state="visible" r:id="rId14"/>
    <sheet xmlns:r="http://schemas.openxmlformats.org/officeDocument/2006/relationships" name="Accrued Expenses" sheetId="15" state="visible" r:id="rId15"/>
    <sheet xmlns:r="http://schemas.openxmlformats.org/officeDocument/2006/relationships" name="Retirement and Postretirement P"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on Stock" sheetId="20" state="visible" r:id="rId20"/>
    <sheet xmlns:r="http://schemas.openxmlformats.org/officeDocument/2006/relationships" name="Stock-Based Compensation Plans" sheetId="21" state="visible" r:id="rId21"/>
    <sheet xmlns:r="http://schemas.openxmlformats.org/officeDocument/2006/relationships" name="Income Taxes" sheetId="22" state="visible" r:id="rId22"/>
    <sheet xmlns:r="http://schemas.openxmlformats.org/officeDocument/2006/relationships" name="FCC Regulatory Matters" sheetId="23" state="visible" r:id="rId23"/>
    <sheet xmlns:r="http://schemas.openxmlformats.org/officeDocument/2006/relationships" name="Commitments and Contingencies" sheetId="24" state="visible" r:id="rId24"/>
    <sheet xmlns:r="http://schemas.openxmlformats.org/officeDocument/2006/relationships" name="Segment Data" sheetId="25" state="visible" r:id="rId25"/>
    <sheet xmlns:r="http://schemas.openxmlformats.org/officeDocument/2006/relationships" name="Condensed Consolidating Financ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spositions (" sheetId="30" state="visible" r:id="rId30"/>
    <sheet xmlns:r="http://schemas.openxmlformats.org/officeDocument/2006/relationships" name="Intangible Assets and Goodwill " sheetId="31" state="visible" r:id="rId31"/>
    <sheet xmlns:r="http://schemas.openxmlformats.org/officeDocument/2006/relationships" name="Assets Held for Sale (Tables)" sheetId="32" state="visible" r:id="rId32"/>
    <sheet xmlns:r="http://schemas.openxmlformats.org/officeDocument/2006/relationships" name="Investments (Tables)" sheetId="33" state="visible" r:id="rId33"/>
    <sheet xmlns:r="http://schemas.openxmlformats.org/officeDocument/2006/relationships" name="Accrued Expenses (Tables)" sheetId="34" state="visible" r:id="rId34"/>
    <sheet xmlns:r="http://schemas.openxmlformats.org/officeDocument/2006/relationships" name="Retirement and Postretirement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Segment Data (Tables)" sheetId="39" state="visible" r:id="rId39"/>
    <sheet xmlns:r="http://schemas.openxmlformats.org/officeDocument/2006/relationships" name="Condensed Consolidating Finan_2" sheetId="40" state="visible" r:id="rId40"/>
    <sheet xmlns:r="http://schemas.openxmlformats.org/officeDocument/2006/relationships" name="Organization and Business Op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Acquisitions and Dispositions_3" sheetId="48" state="visible" r:id="rId48"/>
    <sheet xmlns:r="http://schemas.openxmlformats.org/officeDocument/2006/relationships" name="Acquisitions and Dispositions_4" sheetId="49" state="visible" r:id="rId49"/>
    <sheet xmlns:r="http://schemas.openxmlformats.org/officeDocument/2006/relationships" name="Acquisitions and Dispositions_5"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Intangible Assets and Goodwil_6" sheetId="55" state="visible" r:id="rId55"/>
    <sheet xmlns:r="http://schemas.openxmlformats.org/officeDocument/2006/relationships" name="Assets Held for Sale - Schedule" sheetId="56" state="visible" r:id="rId56"/>
    <sheet xmlns:r="http://schemas.openxmlformats.org/officeDocument/2006/relationships" name="Investments - Schedule of Inves" sheetId="57" state="visible" r:id="rId57"/>
    <sheet xmlns:r="http://schemas.openxmlformats.org/officeDocument/2006/relationships" name="Investments - Additional Inform" sheetId="58" state="visible" r:id="rId58"/>
    <sheet xmlns:r="http://schemas.openxmlformats.org/officeDocument/2006/relationships" name="Investments - Summary of Income" sheetId="59" state="visible" r:id="rId59"/>
    <sheet xmlns:r="http://schemas.openxmlformats.org/officeDocument/2006/relationships" name="Investments - Summary of Financ" sheetId="60" state="visible" r:id="rId60"/>
    <sheet xmlns:r="http://schemas.openxmlformats.org/officeDocument/2006/relationships" name="Accrued Expenses - Accrued Expe" sheetId="61" state="visible" r:id="rId61"/>
    <sheet xmlns:r="http://schemas.openxmlformats.org/officeDocument/2006/relationships" name="Retirement and Postretirement_3" sheetId="62" state="visible" r:id="rId62"/>
    <sheet xmlns:r="http://schemas.openxmlformats.org/officeDocument/2006/relationships" name="Retirement and Postretirement_4" sheetId="63" state="visible" r:id="rId63"/>
    <sheet xmlns:r="http://schemas.openxmlformats.org/officeDocument/2006/relationships" name="Debt - Long Term Debt (Details)" sheetId="64" state="visible" r:id="rId64"/>
    <sheet xmlns:r="http://schemas.openxmlformats.org/officeDocument/2006/relationships" name="Debt - Long Term Debt (Parenthe" sheetId="65" state="visible" r:id="rId65"/>
    <sheet xmlns:r="http://schemas.openxmlformats.org/officeDocument/2006/relationships" name="Debt - Additional Information (" sheetId="66" state="visible" r:id="rId66"/>
    <sheet xmlns:r="http://schemas.openxmlformats.org/officeDocument/2006/relationships" name="Leases - Additional Information" sheetId="67" state="visible" r:id="rId67"/>
    <sheet xmlns:r="http://schemas.openxmlformats.org/officeDocument/2006/relationships" name="Leases - Summary of Components " sheetId="68" state="visible" r:id="rId68"/>
    <sheet xmlns:r="http://schemas.openxmlformats.org/officeDocument/2006/relationships" name="Leases - Summary of Component_2" sheetId="69" state="visible" r:id="rId69"/>
    <sheet xmlns:r="http://schemas.openxmlformats.org/officeDocument/2006/relationships" name="Leases - Summary of Other Infor" sheetId="70" state="visible" r:id="rId70"/>
    <sheet xmlns:r="http://schemas.openxmlformats.org/officeDocument/2006/relationships" name="Leases - Summary of Future Mini"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Common Stock - Additional Infor" sheetId="74" state="visible" r:id="rId74"/>
    <sheet xmlns:r="http://schemas.openxmlformats.org/officeDocument/2006/relationships" name="Stock-Based Compensation Plans " sheetId="75" state="visible" r:id="rId75"/>
    <sheet xmlns:r="http://schemas.openxmlformats.org/officeDocument/2006/relationships" name="Income Taxes - Additional Infor" sheetId="76" state="visible" r:id="rId76"/>
    <sheet xmlns:r="http://schemas.openxmlformats.org/officeDocument/2006/relationships" name="FCC Regulatory Matters - Additi" sheetId="77" state="visible" r:id="rId77"/>
    <sheet xmlns:r="http://schemas.openxmlformats.org/officeDocument/2006/relationships" name="Commitments and Contingencies -" sheetId="78" state="visible" r:id="rId78"/>
    <sheet xmlns:r="http://schemas.openxmlformats.org/officeDocument/2006/relationships" name="Segment Data - Summary of Segme" sheetId="79" state="visible" r:id="rId79"/>
    <sheet xmlns:r="http://schemas.openxmlformats.org/officeDocument/2006/relationships" name="Segment Data - Summary of Disag" sheetId="80" state="visible" r:id="rId80"/>
    <sheet xmlns:r="http://schemas.openxmlformats.org/officeDocument/2006/relationships" name="Condensed Consolidating Finan_3" sheetId="81" state="visible" r:id="rId81"/>
    <sheet xmlns:r="http://schemas.openxmlformats.org/officeDocument/2006/relationships" name="Condensed Consolidating Finan_4" sheetId="82" state="visible" r:id="rId82"/>
    <sheet xmlns:r="http://schemas.openxmlformats.org/officeDocument/2006/relationships" name="Condensed Consolidating Finan_5" sheetId="83" state="visible" r:id="rId83"/>
    <sheet xmlns:r="http://schemas.openxmlformats.org/officeDocument/2006/relationships" name="Condensed Consolidating Finan_6"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935">
  <si>
    <t>Document and Entity Information - shares</t>
  </si>
  <si>
    <t>9 Months Ended</t>
  </si>
  <si>
    <t>Sep. 30, 2019</t>
  </si>
  <si>
    <t>Nov. 06,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NXST</t>
  </si>
  <si>
    <t>Entity Registrant Name</t>
  </si>
  <si>
    <t>NEXSTAR MEDIA GROUP, INC.</t>
  </si>
  <si>
    <t>Entity Central Index Key</t>
  </si>
  <si>
    <t>0001142417</t>
  </si>
  <si>
    <t>Current Fiscal Year End Date</t>
  </si>
  <si>
    <t>--12-31</t>
  </si>
  <si>
    <t>Entity Current Reporting Status</t>
  </si>
  <si>
    <t>Yes</t>
  </si>
  <si>
    <t>Entity Filer Category</t>
  </si>
  <si>
    <t>Large Accelerated Filer</t>
  </si>
  <si>
    <t>Entity Small Business</t>
  </si>
  <si>
    <t>Entity Emerging Growth Company</t>
  </si>
  <si>
    <t>Entity Shell Company</t>
  </si>
  <si>
    <t>Entity File Number</t>
  </si>
  <si>
    <t>000-50478</t>
  </si>
  <si>
    <t>Entity Tax Identification Number</t>
  </si>
  <si>
    <t>23-3083125</t>
  </si>
  <si>
    <t>Entity Address, Address Line One</t>
  </si>
  <si>
    <t>545 E. John Carpenter Freeway</t>
  </si>
  <si>
    <t>Entity Address, Address Line Two</t>
  </si>
  <si>
    <t>Suite 700</t>
  </si>
  <si>
    <t>Entity Address, City or Town</t>
  </si>
  <si>
    <t>Irving</t>
  </si>
  <si>
    <t>Entity Address, State or Province</t>
  </si>
  <si>
    <t>TX</t>
  </si>
  <si>
    <t>Entity Address, Postal Zip Code</t>
  </si>
  <si>
    <t>75062</t>
  </si>
  <si>
    <t>City Area Code</t>
  </si>
  <si>
    <t>972</t>
  </si>
  <si>
    <t>Local Phone Number</t>
  </si>
  <si>
    <t>373-8800</t>
  </si>
  <si>
    <t>Entity Common Stock, Shares Outstanding</t>
  </si>
  <si>
    <t>Title of 12(b) Security</t>
  </si>
  <si>
    <t>Class A Common Stock</t>
  </si>
  <si>
    <t>Security Exchange Name</t>
  </si>
  <si>
    <t>NASDAQ</t>
  </si>
  <si>
    <t>Entity Incorporation, State or Country Code</t>
  </si>
  <si>
    <t>DE</t>
  </si>
  <si>
    <t>Entity Interactive Data Current</t>
  </si>
  <si>
    <t>Document Quarterly Report</t>
  </si>
  <si>
    <t>true</t>
  </si>
  <si>
    <t>Document Transition Report</t>
  </si>
  <si>
    <t>CONDENSED CONSOLIDATED BALANCE SHEETS (unaudited) - USD ($) $ in Thousands</t>
  </si>
  <si>
    <t>Dec. 31, 2018</t>
  </si>
  <si>
    <t>Current assets:</t>
  </si>
  <si>
    <t>Cash and cash equivalents</t>
  </si>
  <si>
    <t>Restricted cash and cash equivalents</t>
  </si>
  <si>
    <t>Accounts receivable, net of allowance for doubtful accounts of $15,284 and $13,158, respectively</t>
  </si>
  <si>
    <t>Spectrum asset</t>
  </si>
  <si>
    <t>Prepaid expenses and other current assets</t>
  </si>
  <si>
    <t>Total current assets</t>
  </si>
  <si>
    <t>Property and equipment, net</t>
  </si>
  <si>
    <t>Goodwill</t>
  </si>
  <si>
    <t>FCC licenses</t>
  </si>
  <si>
    <t>Intangible assets, net</t>
  </si>
  <si>
    <t>Assets held for sale</t>
  </si>
  <si>
    <t>Investments</t>
  </si>
  <si>
    <t>Other noncurrent assets, net</t>
  </si>
  <si>
    <t>Total assets</t>
  </si>
  <si>
    <t>[1]</t>
  </si>
  <si>
    <t>Current liabilities:</t>
  </si>
  <si>
    <t>Current portion of debt</t>
  </si>
  <si>
    <t>Accounts payable</t>
  </si>
  <si>
    <t>Accrued expenses</t>
  </si>
  <si>
    <t>Income taxes payable</t>
  </si>
  <si>
    <t>Liability to surrender spectrum asset</t>
  </si>
  <si>
    <t>Other current liabilities</t>
  </si>
  <si>
    <t>Total current liabilities</t>
  </si>
  <si>
    <t>Debt</t>
  </si>
  <si>
    <t>Deferred tax liabilities</t>
  </si>
  <si>
    <t>Other noncurrent liabilities</t>
  </si>
  <si>
    <t>Total liabilities</t>
  </si>
  <si>
    <t>Commitments and contingencies (Note 16)</t>
  </si>
  <si>
    <t xml:space="preserve"> </t>
  </si>
  <si>
    <t>Stockholders' equity:</t>
  </si>
  <si>
    <t>Preferred stock - $0.01 par value, 200,000 shares authorized; none issued and outstanding at each of September 30, 2019 and December 31, 2018</t>
  </si>
  <si>
    <t>Additional paid-in capital</t>
  </si>
  <si>
    <t>Accumulated other comprehensive loss</t>
  </si>
  <si>
    <t>Retained earnings</t>
  </si>
  <si>
    <t>Treasury stock - at cost; 1,152,678 and 1,665,217 shares as of September 30, 2019 and December 31, 2018, respectively</t>
  </si>
  <si>
    <t>Total Nexstar Media Group, Inc. stockholders’ equity</t>
  </si>
  <si>
    <t>Noncontrolling interests in consolidated variable interest entities</t>
  </si>
  <si>
    <t>Total stockholders’ equity</t>
  </si>
  <si>
    <t>Total liabilities and stockholders’ equity</t>
  </si>
  <si>
    <t>Network affiliation agreements [Member]</t>
  </si>
  <si>
    <t>Class A Common Stock [Member]</t>
  </si>
  <si>
    <t>Common stock</t>
  </si>
  <si>
    <t>The consolidated total assets as of September 30, 2019 and December 31, 2018 include certain assets held by consolidated variable interest entities of $394.0 million and $390.3 million, respectively, which are not available to be used to settle the obligations of Nexstar Media Group, Inc. The consolidated total liabilities as of September 30, 2019 and December 31, 2018 include certain liabilities of consolidated variable interest entities of $55.3 million and $45.1 million, respectively, for which the creditors of the VIEs have no recourse to the general credit of Nexstar. See Note 2 for additional information.</t>
  </si>
  <si>
    <t>CONDENSED CONSOLIDATED BALANCE SHEETS (unaudited)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Consolidated VIEs [Member]</t>
  </si>
  <si>
    <t>ASSETS</t>
  </si>
  <si>
    <t>Consolidated VIEs, Assets</t>
  </si>
  <si>
    <t>LIABILITIES AND STOCKHOLDERS’ EQUITY</t>
  </si>
  <si>
    <t>Consolidated VIEs, Liabilities</t>
  </si>
  <si>
    <t>Common stock, par value</t>
  </si>
  <si>
    <t>Common stock, shares authorized</t>
  </si>
  <si>
    <t>Common stock, shares issued</t>
  </si>
  <si>
    <t>Common stock, shares outstanding</t>
  </si>
  <si>
    <t>Class B Common Stock [Member]</t>
  </si>
  <si>
    <t>Class C Common Stock [Member]</t>
  </si>
  <si>
    <t>CONDENSED CONSOLIDATED STATEMENTS OF OPERATIONS (unaudited) - USD ($) shares in Thousands, $ in Thousands</t>
  </si>
  <si>
    <t>3 Months Ended</t>
  </si>
  <si>
    <t>Sep. 30, 2018</t>
  </si>
  <si>
    <t>Revenues [Abstract]</t>
  </si>
  <si>
    <t>Net revenue</t>
  </si>
  <si>
    <t>Operating expenses (income):</t>
  </si>
  <si>
    <t>Direct operating expenses, excluding depreciation and amortization</t>
  </si>
  <si>
    <t>Selling, general and administrative expenses, excluding depreciation and amortization</t>
  </si>
  <si>
    <t>Amortization of broadcast rights</t>
  </si>
  <si>
    <t>Amortization of intangible assets</t>
  </si>
  <si>
    <t>Depreciation</t>
  </si>
  <si>
    <t>Reimbursement from the FCC related to station repack</t>
  </si>
  <si>
    <t>Goodwill and intangible assets impairment</t>
  </si>
  <si>
    <t>Gain on disposal of stations, net</t>
  </si>
  <si>
    <t>Total operating expenses</t>
  </si>
  <si>
    <t>Income from operations</t>
  </si>
  <si>
    <t>Income (loss) on equity investments, net</t>
  </si>
  <si>
    <t>Interest expense, net</t>
  </si>
  <si>
    <t>Loss on extinguishment of debt</t>
  </si>
  <si>
    <t>Pension and other postretirement plans credit, net</t>
  </si>
  <si>
    <t>Other income (expenses), net</t>
  </si>
  <si>
    <t>Income (loss) before income taxes</t>
  </si>
  <si>
    <t>Income tax expense</t>
  </si>
  <si>
    <t>Net income (loss)</t>
  </si>
  <si>
    <t>Net (income) loss attributable to noncontrolling interests</t>
  </si>
  <si>
    <t>Net income (loss) attributable to Nexstar Media Group, Inc.</t>
  </si>
  <si>
    <t>Net income (loss) per common share attributable to Nexstar Media Group, Inc.:</t>
  </si>
  <si>
    <t>Basic</t>
  </si>
  <si>
    <t>Diluted</t>
  </si>
  <si>
    <t>Weighted average number of common shares outstanding:</t>
  </si>
  <si>
    <t>CONDENSED CONSOLIDATED STATEMENT OF CHANGES IN STOCKHOLDERS' EQUITY (unaudited) - USD ($) $ in Thousands</t>
  </si>
  <si>
    <t>Total</t>
  </si>
  <si>
    <t>Additional Paid-In Capital [Member]</t>
  </si>
  <si>
    <t>Retained Earnings [Member]</t>
  </si>
  <si>
    <t>Accumulated Other Comprehensive (Loss) Income [Member]</t>
  </si>
  <si>
    <t>Treasury Stock [Member]</t>
  </si>
  <si>
    <t>Treasury Stock [Member]Class A Common Stock [Member]</t>
  </si>
  <si>
    <t>Noncontrolling interests [Member]</t>
  </si>
  <si>
    <t>Balance at Dec. 31, 2017</t>
  </si>
  <si>
    <t>Balance, Shares at Dec. 31, 2017</t>
  </si>
  <si>
    <t>Purchase of treasury stock</t>
  </si>
  <si>
    <t>Purchase of treasury stock, shares</t>
  </si>
  <si>
    <t>Stock-based compensation expense</t>
  </si>
  <si>
    <t>Vesting of restricted stock units and exercise of stock options</t>
  </si>
  <si>
    <t>Vesting of restricted stock units and exercise of stock options, shares</t>
  </si>
  <si>
    <t>Dividends declared on common stock</t>
  </si>
  <si>
    <t>Consolidation of a variable interest entity</t>
  </si>
  <si>
    <t>Contribution from a noncontrolling interest</t>
  </si>
  <si>
    <t>Balance at Sep. 30, 2018</t>
  </si>
  <si>
    <t>Balance, Shares at Sep. 30, 2018</t>
  </si>
  <si>
    <t>Balance at Jun. 30, 2018</t>
  </si>
  <si>
    <t>Balance, Shares at Jun. 30, 2018</t>
  </si>
  <si>
    <t>Balance at Dec. 31, 2018</t>
  </si>
  <si>
    <t>Balance, Shares at Dec. 31, 2018</t>
  </si>
  <si>
    <t>Purchase of noncontrolling interest from a consolidated variable interest entity</t>
  </si>
  <si>
    <t>Noncontrolling interest from a business combination</t>
  </si>
  <si>
    <t>Balance at Sep. 30, 2019</t>
  </si>
  <si>
    <t>Balance, Shares at Sep. 30, 2019</t>
  </si>
  <si>
    <t>Balance at Jun. 30, 2019</t>
  </si>
  <si>
    <t>Balance, Shares at Jun. 30, 2019</t>
  </si>
  <si>
    <t>CONDENSED CONSOLIDATED STATEMENT OF CHANGES IN STOCKHOLDERS' EQUITY (unaudited) (Parenthetical) - $ / shares</t>
  </si>
  <si>
    <t>Statement Of Stockholders Equity [Abstract]</t>
  </si>
  <si>
    <t>Dividends declared on common stock (per share)</t>
  </si>
  <si>
    <t>CONDENSED CONSOLIDATED STATEMENTS OF CASH FLOWS (unaudited) - USD ($) $ in Thousands</t>
  </si>
  <si>
    <t>Cash flows from operating activities:</t>
  </si>
  <si>
    <t>Net income</t>
  </si>
  <si>
    <t>Adjustments to reconcile net income to net cash provided by operating activities:</t>
  </si>
  <si>
    <t>Depreciation of property and equipment</t>
  </si>
  <si>
    <t>Provision for bad debt</t>
  </si>
  <si>
    <t>Amortization of debt financing costs and debt discounts</t>
  </si>
  <si>
    <t>(Gain) loss on asset disposal, net</t>
  </si>
  <si>
    <t>Deferred income taxes</t>
  </si>
  <si>
    <t>Spectrum repack reimbursements</t>
  </si>
  <si>
    <t>Payments for broadcast rights</t>
  </si>
  <si>
    <t>(Income) loss on equity investments, net</t>
  </si>
  <si>
    <t>Other noncash credits, net</t>
  </si>
  <si>
    <t>Non-cash compensation expense related to an acquisition's contingent consideration</t>
  </si>
  <si>
    <t>Changes in operating assets and liabilities, net of acquisitions and dispositions:</t>
  </si>
  <si>
    <t>Accounts receivable</t>
  </si>
  <si>
    <t>Other noncurrent assets</t>
  </si>
  <si>
    <t>Accrued expenses and other current liabilities</t>
  </si>
  <si>
    <t>Taxes payable</t>
  </si>
  <si>
    <t>Net cash provided by operating activities</t>
  </si>
  <si>
    <t>Cash flows from investing activities:</t>
  </si>
  <si>
    <t>Purchases of property and equipment</t>
  </si>
  <si>
    <t>Payments for acquisitions, net of cash and restricted cash acquired</t>
  </si>
  <si>
    <t>Proceeds from sale of stations</t>
  </si>
  <si>
    <t>Spectrum repack reimbursements from the FCC</t>
  </si>
  <si>
    <t>Proceeds from disposals of property and equipment</t>
  </si>
  <si>
    <t>Distribution from an equity investment</t>
  </si>
  <si>
    <t>Other investing activities, net</t>
  </si>
  <si>
    <t>Net cash used in investing activities</t>
  </si>
  <si>
    <t>Cash flows from financing activities:</t>
  </si>
  <si>
    <t>Proceeds from long-term debt, net of debt discounts</t>
  </si>
  <si>
    <t>Repayments of long-term debt</t>
  </si>
  <si>
    <t>Payments for debt financing costs</t>
  </si>
  <si>
    <t>Common stock dividends paid</t>
  </si>
  <si>
    <t>Cash paid for shares withheld for taxes</t>
  </si>
  <si>
    <t>Proceeds from exercise of stock options</t>
  </si>
  <si>
    <t>Payments for capital lease and capitalized software obligations</t>
  </si>
  <si>
    <t>Other financing activities, net</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l information:</t>
  </si>
  <si>
    <t>Interest paid</t>
  </si>
  <si>
    <t>Income taxes paid, net of refunds</t>
  </si>
  <si>
    <t>Non-cash investing and financing activities:</t>
  </si>
  <si>
    <t>Accrued purchases of property and equipment</t>
  </si>
  <si>
    <t>Right-of-use assets obtained in exchange for operating lease obligations</t>
  </si>
  <si>
    <t>Consolidation of variable interest entities</t>
  </si>
  <si>
    <t>Relinquishment of spectrum asset and derecognition of liability to surrender spectrum asset</t>
  </si>
  <si>
    <t>CONDENSED CONSOLIDATED STATEMENTS OF CASH FLOWS (unaudited) ((Parenthetical)) - USD ($) $ in Thousands</t>
  </si>
  <si>
    <t>Jan. 01, 2019</t>
  </si>
  <si>
    <t>Transition adjustment amount</t>
  </si>
  <si>
    <t>ASC 842 Adoption Adjustments [Member]</t>
  </si>
  <si>
    <t>Organization and Business Operations</t>
  </si>
  <si>
    <t>Organization Consolidation And Presentation Of Financial Statements [Abstract]</t>
  </si>
  <si>
    <t xml:space="preserve">Note 1: Organization and Business Operations As of September 30, 2019, Nexstar Media Group, Inc. and its wholly-owned subsidiaries (“Nexstar”) owned, operated, programmed or provided sales and other services to 197 full power television stations, including those owned by consolidated variable interest entities (“VIEs”), and one AM radio station in 115 markets in the states of Alabama, Arkansas, California, Colorado, Connecticut, Florida, Georgia, Hawaii, Illinois, Indiana, Iowa, Kansas, Louisiana, Maryland, Massachusetts, Michigan, Mississippi, Missouri, Montana, Nevada, New Mexico, New York, North Carolina, North Dakota, Ohio, Oklahoma, Oregon, Pennsylvania, Rhode Island, South Carolina, South Dakota, Tennessee, Texas, Utah, Vermont, Virginia, Washington, West Virginia, and Wisconsin. The stations are affiliates of ABC, NBC, FOX, CBS, The CW, MNTV and other broadcast television networks. As of September 30, 2019, the stations reached approximately 39% of all U.S. television households (applying the Federal Communication Commission’s (“FCC”) ultra-high frequency (“UHF”) discount). Through various local service agreements, Nexstar provided sales, programming and other services to 36 full power television stations owned and/or operated by independent third parties. Nexstar also owns WGN America, a national general entertainment cable network, a 31.3% ownership stake in Television Food Network, G.P. (“TV Food Network”) and a portfolio of real estate assets. On September 19, 2019, Tribune Media Company, a Delaware corporation (“Tribune”) became a wholly owned subsidiary of Nexstar as a result of the merger of Titan Merger Sub, Inc., a Delaware corporation and wholly owned subsidiary of Nexstar (“Merger Sub”), with and into Tribune (the “Merger”). The Merger was effected pursuant to the previously announced agreement and Plan of Merger, dated as of November 30, 2018 (the “Merger Agreement”) by and among Nexstar, Merger Sub and Tribune. Substantially concurrently with the Merger, Nexstar also completed the previously announced sale of the assets of 21 television stations in 16 markets for a total consideration of approximately $1.36 billion (inclusive of preliminary working capital adjustments). See Note 3 for additional information. </t>
  </si>
  <si>
    <t>Summary of Significant Accounting Policies</t>
  </si>
  <si>
    <t>Accounting Policies [Abstract]</t>
  </si>
  <si>
    <t xml:space="preserve">Note 2: Summary of Significant Accounting Policies Principles of Consolidation The Condensed Consolidated Financial Statements include the accounts of Nexstar and the accounts of independently-owned VIEs for which Nexstar is the primary beneficiary (See “Variable Interest Entities” section).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19
December 31, 2018
Current assets
$
24,098
$
20,898
Property and equipment, net
17,162
10,994
Goodwill
121,600
121,600
FCC licenses
151,808
157,658
Network affiliation agreements
70,122
74,726
Other intangible assets, net
152
787
Other noncurrent assets, net
9,013
3,652
Total assets
$
393,955
$
390,315
Current liabilities
$
19,072
$
17,594
Noncurrent liabilities
36,258
27,542
Total liabilities
$
55,330
$
45,136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On July 3, 2019, Nexstar Escrow, Inc., a wholly-owned indirect subsidiary of Nexstar (“Nexstar Escrow”), completed the sale and issuance of its $1.120 billion 5.625% Senior Unsecured Notes due 2027 (the “5.625% Notes due 2027”) at par. The gross proceeds of the 5.625% Notes due 2027 were directly deposited in a segregated escrow account until its utilization to partially fund the completion of the Merger on September 19, 2019. Immediately following the consummation of the Merger, Nexstar Escrow was merged with and into Nexstar Broadcasting, Inc. (“ Nexstar Broadcasting”) , with Nexstar Broadcasting surviving the merger (the “Escrow Merger”). Following the Escrow Merger, Nexstar, Mission Broadcasting, Inc. (“Mission”), Nexstar Broadcasting , certain restricted subsidiaries of Nexstar Broadcasting and the trustee entered into a supplement (the “Nexstar 2027 Notes Supplemental Indenture”) to an indenture, dated as of July 3, 2019 (the “5.625% Notes due 2027 Indenture”) , whereby Nexstar Broadcasting assumed the obligations of Nexstar Escrow under the 5.625% Notes due 2027 Indenture and the 5.625% Notes due 2027, and Nexstar, certain restricted subsidiaries of Nexstar Broadcasting and Mission provided guarantees of the 5.625% Notes due 2027 under the 5.625% Notes due 2027 Indenture On September 19, 2019, in connection with the Merger, Nexstar borrowed $3.065 billion in Term Loan B, issued at 99.21% and $675.0 million in Term Loan A, issued at 99.31%. The proceeds from the above loans, together with the net proceeds from certain station divestitures (as further discussed in Note 3) and cash on hand of Nexstar and Tribune, were used to finance the cash consideration for the Merger and repay all existing debt of Tribune prior to the Merger, including premium and accrued interest and related fees and expenses. See Notes 3 and 9 for additional information with respect to the merger and debt transactions, respectively. Interim Financial Statements The Condensed Consolidated Financial Statements as of September 30, 2019 and for the three and nine months ended September 30, 2019 and 2018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8. The balance sheet as of December 31, 2018 has been derived from the audited financial statements as of that date but does not include all of the information and footnotes required by U.S. GAAP for complete financial statements. 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9), (3) Nexstar having power over significant activities affecting these VIEs’ economic performance, including budgeting for advertising revenue, certain advertising sales and, in some cases, hiring and firing of sales force personnel and (4) purchase options granted by each VIE, exclusive of Marshall Broadcasting Group, Inc. (“Marshall”), which permit Nexstar to acquire the assets and assume the liabilities of each of the VIEs’ stations, subject to FCC consent. The following table summarizes the various local service agreements Nexstar had in effect as of September 30, 2019 with its consolidated VIEs:
Service Agreements
Owner
Full Power Stations
TBA Only
Mission
WFXP, KHMT and KFQX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Marshall
KLJB, KPEJ and KMSS
SSA Only
Tamer Media, LLC (“Tamer”)
KWBQ, KASY and KRWB Nexstar’s ability to receive cash from its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Nexstar had a variable interest in HITV License Subsidiary, Inc., the owner of station KHII, upon execution of a TBA effective November 1, 2018 and a purchase agreement to acquire certain assets of the station. On December 17, 2018, the FCC approved Nexstar’s acquisition of the station. Nexstar evaluated its business arrangement with KHII and determined that it was the primary beneficiary of the variable interest because it had the ultimate power to direct the activities that most significantly impact the economic performance of the station including developing the annual operating budget, selling advertising, and oversight and control of sales management personnel. Thus, Nexstar consolidated KHII as of December 17, 2018 under authoritative guidance related to the consolidation of VIEs. The assets that were consolidated into Nexstar included the license assets and network affiliation agreement of KHII but were attributed to the owner of the station at the time (noncontrolling interest). On January 28, 2019, Nexstar paid the former owner the remaining purchase price, acquired the noncontrolling interest in full and completed the acquisition. As of this date, KHII is no longer a VIE. See Note 3 for additional information. The carrying amounts and classification of the assets and liabilities, excluding intercompany amounts, of the VIEs which have been included in the Condensed Consolidated Balance Sheets were as follows (in thousands):
September 30, 2019
December 31, 2018
Current assets:
Cash and cash equivalents
$
16,206
$
19,060
Accounts receivable, net
23,942
22,725
Prepaid expenses and other current assets
2,554
4,423
Total current assets
42,702
46,208
Property and equipment, net
39,711
30,861
Goodwill
154,787
154,787
FCC licenses
151,808
157,658
Network affiliation agreements
81,809
87,821
Other intangible assets, net
675
1,404
Other noncurrent assets, net
21,672
8,073
Total assets
$
493,164
$
486,812
Current liabilities:
Current portion of debt
$
52,886
$
54,616
Interest payable
977
345
Other current liabilities
19,072
17,594
Total current liabilities
72,935
72,555
Debt
241,826
243,717
Other noncurrent liabilities
36,258
27,542
Total liabilities
$
351,019
$
343,814
Non-Consolidated VIEs Nexstar has an outsourcing agreement with Cunningham Broadcasting Corporation (“Cunningham”), which continues through December 31,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In connection with the Merger (See Note 3), Nexstar obtained an indirect variable interest in Topix, LLC (through its investment in TKG Holdings II, LLC) (“Topix”). Nexstar has determined that it is not the primary beneficiary of Topix and therefore has not consolidated it as of and for the periods presented in the unaudited condensed consolidated financial statements. Nexstar’s maximum loss exposure related to Topix is limited to its equity investment, which was $1.3 million at September 30, 2019 Assets Held for Sale We consider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designation as held for sale, we record the carrying value of the assets at the lower of its carrying value or its estimated fair value, less costs to sell. In accordance with generally accepted accounting principles, assets held for sale are not depreciated or amortized. See Note 5. Investments We account We recognize our share in earnings and losses of the investee as “Income (loss) in equity investments, net” in the Condensed Consolidated Statements of Operations. W e evaluate our equity method investments for impairment whenever events or changes in circumstances indicate that the carrying amounts of such investments may be impaired. Investments in non-public businesses that do not have readily determinable pricing, and for which we do not have control or do not exert significant influence, are carried at cost less impairments, if any, plus or minus changes in observable prices for those investments. Gains or losses resulting from changes in the carrying value of these investments are included as non-operating expense in the Condensed Consolidated Statements of Operations. Leases As discussed in the “Recent Accounting Pronouncements” section below, the Company adopted Accounting Standards Update (“ASU”) No. 2016-02, Leases (Topic 842) and all related amendments issued by the Financial Accounting Standards Board (“FASB”). Accounting Standards Codification (“ASC”) 842 establishes a comprehensive new lease accounting model that requires the recording of assets and liabilities arising from operating leases on the balance sheet accompanied by enhanced qualitative and quantitative disclosures in the notes to the financial statements. The standard was issued to help investors and other financial statement users better understand the amount, timing, and uncertainty of cash flows arising from leases. The Company adopted this standard effective January 1, 2019 using the optional transition method. The most significant impact was the recognition of right-of-use (“ROU”) assets and lease liabilities for operating leases, while the Company’s accounting for finance leases remained substantially unchanged.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Company has elected the ‘package of practical expedients’ permitted under the transition guidance within AS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842 also provides practical expedients for an entity’s ongoing accounting. The Company has elected the short-term lease recognition exemption for all leases that qualify. As a result, for those leases with a term of less than 12 months, it will not recognize ROU assets or lease liabilities. The vast majority of the Company’s television station leases are comprised of fixed lease payments, with a small percentage of television station lease payments that are tied to a rate or index which may be subject to variability. For these leases, the calculation of the present value of future minimum lease payments is the base rate as of the later of (i) when the television station was acquired by the Company, or (ii) the commencement date of the lease agreement. Certain real estate leases also include executory costs such as common area maintenance (non-lease component), as well as property insurance and property taxes (non-components). These are not significant and the Company historically excluded these executory costs from its future minimum lease payments under its historical policy prior to the adoption of ASC 842. As such, the executory costs were excluded from the calculation of ROU assets and lease liabilities associated with operating leases upon transition. The Company’s lease terms may include options to extend or terminate the lease when it is reasonably certain that it will exercise that option.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recognized operating lease ROU assets on its Condensed Consolidated Balance Sheet as of January 1, 2019 of $112.8 million, inclusive of the present value of remaining future operating lease payments of $98.9 million and reclassifications of certain operating lease related assets and liabilities under the Company’s historical accounting policy prior to the adoption of ASC 842 such as favorable (unfavorable) lease intangible assets, deferred rent, short-term and long-term prepaid expenses and other accruals. These are summarized in the table below (in thousands). The adoption did not result in a cumulative impact on retained earnings as of January 1, 2019.
ASC 842 Adoption Adjustments
Present Value of Remaining Operating Lease
Reclassifications of Operating Lease Related Balance Sheet Items to Operating Lease ROU Assets
Impact on Consolidated Balance Sheets
December 31, 2018
Payments as of January 1, 2019
Net Favorable Leases
Deferred Rent
Other
Total Adjustments
January 1, 2019
Prepaid expenses and other current assets
$
22,673
$
-
$
-
$
-
$
(270
)
$
(270
)
$
22,403
Other intangible assets, net
1,491,923
-
(24,181
)
-
-
(24,181
)
1,467,742
Other noncurrent assets, net
106,884
98,887
24,181
(9,781
)
(720
)
112,567
219,451
Total assets
7,062,030
98,887
-
(9,781
)
(990
)
88,116
7,150,146
Other current liabilities
12,352
17,399
-
(1,645
)
(423
)
15,331
27,683
Other noncurrent liabilities
270,084
81,488
-
(8,136
)
(567
)
72,785
342,869
Total liabilities
5,193,046
98,887
-
(9,781
)
(990
)
88,116
5,281,162
After transition to ASC 842, the Company determines if an arrangement is a lease at inception. The ROU assets arising from operating leases are included in other noncurrent assets, other current liabilities and other noncurrent liabilities in the accompanying Condensed Consolidated Balance Sheets. Operating lease ROU assets and operating lease liabilities that are recognized after the adoption of ASC 842 are based on the present value of the future minimum lease payments over the lease term at the commencement date. The operating lease ROU asset also includes any lease payments made and excludes lease incentives and executory costs (not significant). The Company’s lease terms may include options to extend or terminate the lease when it is reasonably certain that it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its ROU asset and lease liability) unless there is an economic, financial or business reason to do so.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For new or renewed leases starting in 2019, the discount rate is determined using available data at lease commencement and based on the lease term including any reasonably certain renewal periods. Lease expense for minimum lease payments is recognized on a straight-line basis over the lease term. In rare circumstances, the Company may enter into finance leases for specific equipment or real estate used in its operations, in which the lease term is for the major part of the remaining economic life of the underlying asset or the present value of the lease payments equals or exceeds substantially all of the estimated fair value of the underlying asset. The Company records its finance leases within property and equipment, other current liabilities and other noncurrent liabilities on the accompanying Condensed Consolidated Balance Sheets. See Note 10 for additional disclosures on leases as of September 30, 2019. 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in thousands):
Three Months Ended
Nine Months Ended
September 30,
September 30,
2019
2018
2019
2018
Weighted average shares outstanding - basic
46,114
45,552
45,997
45,751
Dilutive effect of equity incentive plan instruments
-
1,786
1,922
1,637
Weighted average shares outstanding - diluted
46,114
47,338
47,919
47,388
Because of their anti-dilutive effect, stock options and restricted stock units to acquire a weighted average of 2,700 and 10,900 shares of Class A common stock have been excluded from the computation of diluted earnings per share for the three and nine months ended September 30, 2019, respectively. Because of their anti-dilutive effect, stock options and restricted stock units to acquire a weighted average of 5,000 and 27,000 shares of Class A common stock have been excluded from the computation of diluted earnings per share for the three and nine months ended September 30, 2018, respectively. Basis of Presentation Certain prior year financial statement amounts have been reclassified to conform to the current year presentation. These reclassifications had no effect on net income or stockholders’ equity as previously reported. Recent Accounting Pronouncements New Accounting Standards Adopted In February 2016, the FASB issued ASU No. 2016-02, Leases (Topic 842). The Company adopted this standard and all related amendments effective January 1, 2019 using the optional transition method. The standard had a material impact on the Company’s Condensed Consolidated Balance Sheets but did not impact its operating results, cash flows or equity. The most significant impact was the recognition of ROU assets and lease liabilities for operating leases, while our accounting for finance leases remained substantially unchanged. The adoption did not result in a cumulative impact on retained earnings as of January 1, 2019. See Leases above for the Company’s updated accounting policy and Note 8 for expanded disclosures. New Accounting Standards Not Yet Adopted In April 2019, the FASB issued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Early adoption is permitted. The Company expects to adopt ASU 2016-13 in the first quarter of 2020, as described below, and the improvements in ASU 2019-04 will be adopted concurrently. The Company is currently evaluating the impact of adopting ASU 2019-04 on its Condensed Consolidated Financial Statements.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In addition, once ASU 2019-02 is effective, capitalized costs associated with films and license agreements will be tested for impairment based on the lower of unamortized cost or fair value, as opposed to the existing guidance where the impairment test is based on estimated net realizable value. The guidance also includes additional disclosure requirements. The standard is effective for fiscal years beginning after December 15, 2019, and the interim periods within those fiscal years. Early adoption is permitted. The amendments in ASU 2019-02 should be applied prospectively. The Company is currently evaluating the impact of adopting ASU 2019-02 on its Condensed Consolidated Financial Statements In October 2018, the FASB issued ASU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erefore, these amendments likely will result in more decision makers not having a variable interest through their decision-making arrangements. The amendments in ASU 2018-17 are effective for interim and annual reporting periods beginning after December 15, 2019, and early adoption is permitted. The Company is currently evaluating the impact of adopting ASU 2018-17 on its Condensed Consolidated Financial Statements. In August 2018, the FASB issued ASU No. 2018-13, Fair Value Measurement (Topic 820) (“ASU 2018-13”), which modifies the disclosure requirements on fair value measurements. The amendments in this update are effective for all entities for fiscal years, and interim periods within those fiscal years, beginning after December 15, 2019. In August 2018, the FASB issued ASU 2018-14, Compensation-Retirement Benefits-Defined Benefit Plans-General (Subtopic 715-20) (“ASU 2018-14”). ASU 2018-14 removes certain disclosures that are not considered cost beneficial, clarifies certain required disclosures and adds additional disclosures. The amendments in ASU 2018-14 are effective for fiscal years ending after December 15, 2020, and early adoption is permitted. The updated standard should be applied on a retrospective basis. The Company is currently evaluating the impact of adopting ASU 2018-14 on its Condensed Consolidated Financial Statements.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model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In November 2018, the FASB issued ASU No. 2018-19 to clarify the scope of the guidance in the amendments in ASU 2016-13.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densed Consolidated Financial Statements. </t>
  </si>
  <si>
    <t>Acquisitions and Dispositions</t>
  </si>
  <si>
    <t>Business Combinations [Abstract]</t>
  </si>
  <si>
    <t>Note 3: Acquisitions and Dispositions Merger with Tribune On September 19, 2019 (the “Closing Date”), Tribune became a wholly owned subsidiary of Nexstar as a result of the Merger, with Tribune surviving the Merger as a wholly owned subsidiary of Nexstar. The Merger was effected pursuant to the Merger Agreement, by and among Nexstar, Merger Sub and Tribune. The Merger created the nation’s largest pure-play local broadcast television and digital company, with national coverage and reach to approximately 39% of U.S. television households (applying the FCC’s UHF discount). As a result of the Merger, Nexstar acquired 31 full power stations and one AM radio station in 23 markets (net of divestitures of 13 full power television stations in 11 markets). Nexstar also acquired WGN America,
Market Rank at Acquisition
Market
Full Power Stations
Primary Affiliation
2
Los Angeles, CA
KTLA
The CW
3
Chicago, IL
WGN-TV
Independent
3
Chicago, IL
WGN(AM)
Independent
4
Philadelphia, PA
WPHL
MNTV
5
Dallas, TX
KDAF
The CW
7
Washington, DC
WDCW
The CW
8
Houston, TX
KIAH
The CW
13
Seattle, WA
KCPQ
FOX
13
Seattle, WA
KZJO
MNTV
17
Denver, CO
KDVR
FOX
17
Denver, CO
KWGN
The CW
17
Fort Collins, CO
KFCT
FOX
19
Cleveland, OH
WJW
FOX
20
Sacramento, CA
KTXL
FOX
22
Portland, OR
KRCW
The CW
23
St. Louis, MO
KTVI
FOX
23
St. Louis, MO
KPLR
The CW
25
Indianapolis, IN
WXIN
FOX
25
Kokomo, IN
WTTK
CBS
25
Indianapolis, IN
WTTV
CBS
29
San Diego, CA
KSWB
FOX
32
Kansas City, MO
WDAF
FOX
35
Milwaukee, WI
WITI
FOX
43
Oklahoma City, OK
KFOR
NBC
43
Oklahoma City, OK
KAUT
Independent
49
High Point, NC
WGHP
FOX
50
New Orleans, LA
WGNO
ABC
50
New Orleans, LA
WNOL
The CW
51
Memphis, TN
WREG
CBS
68
Des Moines, IA
WHO
NBC
78
Huntsville, AL
WHNT
CBS
197
Eureka Springs, AR
KXNW
MNTV Pursuant to the terms of the Merger Agreement, upon completion of the Merger, each issued and outstanding share of Tribune Class A common stock, par value $0.001 per share (the “Tribune Class A Stock”) and Tribune Class B common stock, par value $0.001 per share (“Tribune Class B Stock,” and together with the Tribune Class A Stock, the “Tribune Stock”) immediately prior to the Closing Date of the Merger, other than shares or other securities representing capital stock in Tribune owned, directly or indirectly, by Nexstar or any of its subsidiaries or any subsidiary of Tribune, was converted into the right to receive $46.687397 in cash (the “Merger Consideration”). Upon completion of the Merger, each option to purchase shares of Tribune Stock outstanding as of immediately prior to the Closing Date (a “Tribune Stock Option”), whether or not vested or exercisable, was cancelled and converted into the right to receive a cash payment equal to the excess, if any, of the value of the Merger Consideration over the exercise price per share of such Tribune Stock Option, without any interest and subject to all applicable withholding. Any Tribune Stock Option with an exercise price per share greater than or equal to the Merger Consideration was cancelled for no consideration or payment. Upon completion of the Merger, each award of Tribune restricted stock units outstanding as of immediately prior to the Closing Date (“Tribune RSUs”), whether or not vested, immediately vested and was cancelled and converted into the right to receive a cash payment equal to the product of the total number of shares of Tribune Stock underlying such Tribune RSUs multiplied by the Merger Consideration, without any interest and subject to all applicable withholding (the “RSU Consideration”), except that each award of Tribune RSUs granted to an employee on or after December 1, 2018 (other than Tribune RSUs required to be granted pursuant to specified employment agreements or offer letters) (“Annual Tribune RSUs”) that had vested as of the Closing Date was cancelled and converted into the right to receive the RSU Consideration and any Annual Tribune RSUs that remained unvested as of the Closing Date were cancelled for no consideration or payment. Upon completion of the Merger, each award of Tribune performance stock units outstanding as of immediately prior to the Closing Date (“Tribune PSUs”), whether or not vested, immediately vested (with performance conditions for each open performance period as of the Closing Date deemed achieved at the applicable “target” level performance for such Tribune PSUs) and was cancelled and converted into the right to receive a cash payment equal to the product of the total number of shares of Tribune Stock underlying such Tribune PSUs multiplied by the Merger Consideration, without any interest and subject to all applicable withholding. Upon completion of the Merger, each outstanding award of Tribune deferred stock units outstanding as of immediately prior to the Closing Date (“Tribune DSUs”) was cancelled and converted into the right to receive a cash payment equal to the product of the total number of shares of Tribune Stock underlying such Tribune DSUs multiplied by the Merger Consideration, without interest and subject to all applicable withholding. Upon completion of the Merger, each unexercised warrant to purchase shares of Tribune Stock outstanding as of immediately prior to the Closing Date (a “Tribune Warrant”) was assumed by Nexstar and converted into a warrant exercisable for the Merger Consideration which the shares of Tribune Stock underlying such Tribune Warrant would have been entitled to receive upon consummation of the Merger and otherwise upon the same terms and conditions of such Tribune Warrant immediately prior to the Closing Date. The following table summarizes the components of the total consideration paid or payable upon closing of the Merger (in thousands):
Cash consideration and related taxes
$
4,197,198
Warrants replacement awards
1,008
Repayment of Tribune debt, including premium and accrued interest
2,988,833
Gross purchase price
7,187,039
Less: Gross selling price of Tribune Divestitures, including preliminary working capital adjustments
(1,007,745
)
Net purchase price
$
6,179,294
Substantially concurrently with the Merger, Nexstar also completed the previously announced sale of the assets of 21 full power television stations in 16 markets to TEGNA, Inc., E.W. Scripps Company and Circle City Broadcasting I, Inc. The total consideration of these divestitures was approximately $1.36 billion (inclusive of preliminary working capital adjustments). These divestitures were previously agreed upon by Nexstar and Tribune to comply with the FCC’s local television ownership rule and the FCC’s national ownership cap and to facilitate Department of Justice (“DOJ”) approval of the Merger. Eight of the divested television stations were previously owned by Nexstar and were sold for an estimated $358.6 million in cash, including preliminary working capital adjustments (the “Nexstar Divestitures”). Nexstar recognized a $106.4 million gain on the Nexstar Divestitures. The other 13 television stations, which were previously owned or operated by Tribune were sold for an estimated $1.008 billion in cash, including preliminary working capital adjustments (the “Tribune Divestitures”). Nexstar recognized a $9.8 million loss on disposal on the Tribune Divestitures, representing selling costs incurred with their disposition which is recorded in the Gain on disposal of stations, net in the Condensed Consolidated Statements of Operations. The cash consideration, the repayment of then-existing indebtedness of Tribune and the related fees and expenses were funded through a combination of proceeds from station divestitures, proceeds from the $1.120 billion 5.625% Notes due 2027 (See Note 9), new Term Loan A and Term Loan B borrowings (See Note 9) and cash on hand of Nexstar and Tribune. Subject to final determination, which is expected to occur within twelve months of the acquisition date, the provisional fair values of the assets acquired, liabilities assumed, and noncontrolling interests (net of the effects of the Tribune Divestitures) are as follows (in thousands):
Assets acquired
Cash and cash equivalents
$
1,289,251
Restricted cash and cash equivalents
16,609
Accounts receivable, net
368,869
Prepaid expenses and other current assets
106,226
Property and equipment
520,290
Goodwill
1,057,551
FCC licenses
1,421,454
Network affiliation agreements
1,269,060
Other intangible assets
490,143
Equity investments
1,482,960
Assets held for sale
239,750
Other noncurrent assets
276,118
Total assets acquired
8,538,281
Liabilities assumed
Accounts payable
(41,233
)
Accrued expenses and other current liabilities
(362,953
)
Income taxes payable
(130,296
)
Deferred tax liabilities
(1,066,531
)
Other noncurrent liabilities
(751,773
)
Total liabilities assumed
(2,352,786
)
Noncontrolling interests
(6,201
)
Net assets acquired and consolidated
$
6,179,294
The provisional purchase price allocation presented above is based upon management’s estimate of the fair value of the acquired assets and assumed liabilities using valuation techniques including income, cost, and market approaches. The fair value estimates (subject to final determination) are based on, but not limited to, expected future revenue and cash flows, expected future growth rates, and estimated discount rates. Restricted cash and cash equivalents primarily consist of funds held by Tribune to satisfy the remaining claim obligations pursuant to Tribune’s Chapter 11 reorganization (See Note 16). Property and equipment are being depreciated over their estimated useful lives ranging from 3 years to 39 years. The fair value assigned to goodwill is attributable to future expense reductions utilizing management’s leverage in operating costs. The intangible assets related to the primary and secondary network affiliation agreements are amortized over an estimated weighted average useful life of 14.9 years. Other definite-lived intangible assets are amortized over an estimated weighted average useful life of 7.5 years. The equity investments primarily include Nexstar’s 31.3% ownership stake in TV Food Network with a provisional fair value of $1.469 billion. The remainder relates to various investments in private companies. See Note 6 for additional information. The assets held for sale mainly consists of a real estate property located in Chicago. The carryovers of the tax basis in goodwill ($634 million), FCC licenses ($60 million), network affiliation agreements ($102 million), other intangible assets ($288 million), equity investments ($379 million), and property and equipment, including assets held for sale ($246 million), are deductible for tax purposes. Nexstar also assumed Tribune’s pension and other postretirement benefit obligations (mainly included in other noncurrent liabilities). See Note 8 for additional information. The acquisition of a certain real estate property located in Chicago (included in property and equipment, net in the provisional allocation above) resulted in noncontrolling interest of $6.2 million, representing the ownership stake of a third party. The provisional fair value of the noncontrolling interest, is estimated by applying the market approach valuation technique. In connection with the Merger, Nexstar assumed certain contingencies as described further in Notes 14 and 16. Tribune’s net revenue of $55.1 million and operating loss of $7.9 million, inclusive of one-time charges of $17.4 million in connection with the Merger, from September 19, 2019 to September 30, 2019 have been included in the accompanying Condensed Consolidated Statements of Operations. Transaction costs relating to the Merger, including legal and professional fees and severance costs of $31.0 million, were expensed as incurred during the three months ended September 30, 2019 and $38.3 million during the nine months ended September 30, 2019. These costs were included in selling, general and administrative expense, excluding depreciation and amortization in the accompanying Condensed Consolidated Statements of Operations. No costs were incurred during the three and nine months ended September 30, 2018. KHII KHII operated under a TBA with Nexstar that began on November 1, 2018. On December 17, 2018, Nexstar became the primary beneficiary of its variable interest in KHII and its satellite stations and consolidated the assets that Nexstar agreed to acquire as of this date, all of which were attributed to noncontrolling interest. On January 28, 2019, Nexstar completed its acquisition of KHII and paid the remaining purchase price of $6.4 million, funded by cash on hand. Accordingly, this final payment and the previous deposit of $0.1 million were utilized by Nexstar to acquire in full the noncontrolling interest in KHII of $6.5 million. As of January 28, 2019, the TBA was terminated and KHII is no longer a VIE. Unaudited Pro Forma Information The following unaudited pro forma information (in thousands) has been presented for the periods indicated as if the Merger with Tribune had occurred on January 1, 2018. The unaudited pro forma information combined the historical results of Nexstar and Tribune, adjusted for business combination accounting effects including transaction costs attributable to the Merger, the net gain on disposal of television stations in connection with the Merger, the depreciation and amortization charges from acquired intangible assets, the interest on new debt and the related tax effects. The pro forma financial information as presented below is for informational purposes only and is not indicative of the results of operations that would have been achieved if the Merger had taken place at the beginning of fiscal year 2018.
Three Months Ended
Nine Months Ended
September 30,
September 30,
2019
2018
2019
2018
Net revenue
$
961,395
$
1,061,752
$
2,923,988
$
3,030,272
Income before income taxes
38,205
120,270
350,155
444,671
Net income
1,112
119,571
236,214
385,668
Net income attributable to Nexstar
443
120,280
230,828
321,165</t>
  </si>
  <si>
    <t>Intangible Assets and Goodwill</t>
  </si>
  <si>
    <t>Goodwill And Intangible Assets Disclosure [Abstract]</t>
  </si>
  <si>
    <t>Note 4: Intangible Assets and Goodwill Intangible assets subject to amortization consisted of the following (in thousands):
Estimated
September 30, 2019
December 31, 2018
useful life,
Accumulated
Accumulated
in years
Gross
Amortization
Net
Gross
Amortization
Net
Network affiliation agreements
15
$
3,208,979
$
(648,676
)
$
2,560,303
$
1,977,825
$
(575,860
)
$
1,401,965
Other definite-lived intangible assets (1)
1-20
551,189
(200,138
)
351,051
246,137
(156,179
)
89,958
Other intangible assets
$
3,760,168
$
(848,814
)
$
2,911,354
$
2,223,962
$
(732,039
)
$
1,491,923
(1)
Other intangible assets, net in the Condensed Consolidated Balance Sheet as of September 30, 2019 of $509.9 million represents the total other definite-lived intangible assets of $351.1 million in the table above and other indefinite-lived intangible asset of $158.8 million as shown in the table below. The increases in network affiliation agreements and other definite-lived intangible assets are primarily attributable to the Merger and the related divestitures as discussed in Note 3 above. Due to the actual and projected decreases in operating results on one of the Company’s digital reporting units, management reviewed the recoverability of other definite-lived intangible assets as of September 30, 2019. The long-term projected effect of the deterioration in customer relationships, mainly driven by marketplace changes on select demand-side platform customers, led to the decrease in this business unit’s current operating results and forecasts. Based on the analysis of estimated undiscounted future pre-tax cash flows expected to result from the use of the intangible assets and eventual disposition, management determined that the carrying value of the long-lived assets is not recoverable and recorded a non-cash pre-tax impairment charge of $20.8 million. No material long-lived assets in this asset group are recorded as of September 30, 2019. Upon adoption of ASC 842 on January 1, 2019, the Company’s other intangible assets amounting to $24.2 million representing favorable leases, net were reclassified to ROU assets which are included in the “other noncurrent assets, net” in the Condensed Consolidated Balance Sheets (see Note 2). The following table presents the Company’s estimate of amortization expense for the remainder of 2019, each of the five succeeding years ended December 31 and thereafter for definite-lived intangible assets as of September 30, 2019 (in thousands):
Remainder of 2019
$
72,462
2020
243,112
2021
240,180
2022
237,603
2023
235,325
2024
233,935
Thereafter
1,648,737
$
2,911,354
The amounts recorded to goodwill, FCC licenses and other indefinite-lived intangible assets were as follows (in thousands):
Goodwill
FCC Licenses
Other Indefinite-Lived Intangible Assets
Accumulated
Accumulated
Accumulated
Gross
Impairment
Net
Gross
Impairment
Net
Gross
Impairment
Net
Balances as of December 31, 2018
$
2,257,774
$
(89,820
)
$
2,167,954
$
1,825,678
$
(47,410
)
$
1,778,268
$
-
$
-
$
-
Acquisitions (See Note 3)
1,057,551
-
1,057,551
1,421,454
-
1,421,454
158,838
-
158,838
Nexstar Divestitures (See Note 3)
(98,834
)
-
(98,834
)
(92,763
)
-
(92,763
)
-
-
-
Impairment
-
(42,475
)
(42,475
)
-
-
-
-
-
-
Measurement period adjustments
(1,544
)
-
(1,544
)
-
-
-
-
-
-
Balances as of September 30, 2019
$
3,214,947
$
(132,295
)
$
3,082,652
$
3,154,369
$
(47,410
)
$
3,106,959
$
158,838
$
-
$
158,838
During 2019, Nexstar recorded measurement period adjustments related to a station acquired in 2018 and recognized a $1.5 million reduction to goodwill, representing working capital adjustments. Due to the actual and projected decreases in operating results on one of the Company’s digital reporting units, management performed an interim quantitative impairment assessment as of September 30, 2019. The long-term projected effect of the deterioration in customer relationships, mainly driven by marketplace changes on select demand-side platform customers led to the decrease in this business unit’s current operating results and forecasts. The estimated fair value of the reporting unit was determined using a combination of an income approach and a market comparable method. The income approach utilizes the estimated discounted cash flows expected to be generated by the reporting unit assets. The market comparable method employs comparable company information, and where available, recent transaction information for similar assets. As a result of the interim impairment review, the estimated fair value of the reporting unit did not exceed the carrying amount and the Company recorded a non-cash pre-tax impairment charge of $42.4 million. As of September 30, 2019, the digital reporting unit has no remaining balance of goodwill. he Company did not identify any other events that would trigger impairment assessment for the remaining reporting units.</t>
  </si>
  <si>
    <t>Assets Held for Sale</t>
  </si>
  <si>
    <t>Property Plant And Equipment Assets Held For Sale Disclosure [Abstract]</t>
  </si>
  <si>
    <t>5. Assets H As of September 30, 2019, the Company had certain real estate properties held for sale which are included in the Company’s unaudited Condensed Consolidated Financial Statements (in thousands):
September 30, 2019
December 31, 2018
Real estate
$
242,999
$
4,417
The increase in assets held for sale is due to new assets acquired in connection with the Merger (See Note 3 above) and mainly consist of a real estate property located in Chicago.</t>
  </si>
  <si>
    <t>Investments Debt And Equity Securities [Abstract]</t>
  </si>
  <si>
    <t>6. Inve Investments consist of the following (in thousands):
September 30, 2019
December 31, 2018
Equity method investments
$
1,493,604
$
13,666
Other equity investments
5,486
305
Total investments
$
1,499,090
$
13,971
Equity Method Investments The Company’s equity method investments primarily included TV Food Network (in which Nexstar has an ownership stake of 31.3%) with a book value of $1.473 billion as of September 30, 2019.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0. The Company would be entitled to its proportionate share of distributions to partners in the event of a liquidation, which the partnership agreement provides would occur as promptly as is consistent with obtaining fair market value for the assets of TV Food Network. The partnership agreement also provides that the partnership may be continued or reconstituted in certain circumstances.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s its estimated share of the basis difference attributable to investees’ goodwill and other intangible assets that are not amortizable, including brand name. In connection with the Merger, Nexstar estimated a total of $601.3 million for its share of the basis difference attributable to investees’ amortizable intangible assets. Nexstar also estimated a basis difference of $865.2 million attributable to investees’ goodwill and brand name The Company amortizes the basis differences attributable to tangible assets and intangible assets subject to amortization and records the amortization (the “amortization of basis difference”) as a reduction of income on equity investments, net in the unaudited Condensed Consolidated Statements of Operations. As of September 30, 2019, the remaining identifiable assets subject to amortization of basis difference, including those related to legacy and newly acquired investments, totaled $603.1 million and have a weighted average remaining useful life of approximately 8.1 years Income on equity investments, net reported in the Company’s unaudited Condensed Consolidated Statements of Operations consisted of the following (in thousands):
Three Months Ended
Nine Months Ended
September 30,
September 30,
2019
2018
2019
2018
Income on equity investments, net, before amortization of basis difference
$
7,255
$
(784
)
$
6,302
$
(1,506
)
Amortization of basis difference
(4,038
)
(103
)
(4,241
)
(307
)
Income on equity investments, net
$
3,217
$
(887
)
$
2,061
$
(1,813
) Summarized financial information for TV Food Network is as follows (in thousands):
September 19, 2019 to
September 30, 2019
Net revenue
$
46,437
Costs and expenses
16,852
Income from operations
29,585
Net income
24,991
Net income attributable to Nexstar Media Group, Inc.
7,822
Other Equity Investments Other equity investments are investments without readily determinable fair values. All of the Company’s other equity investments, including those acquired through the Merger, are ownership interests in private companies. These assets were recorded at cost, subject to periodic evaluation of the carrying values.</t>
  </si>
  <si>
    <t>Accrued Expenses</t>
  </si>
  <si>
    <t>Payables And Accruals [Abstract]</t>
  </si>
  <si>
    <t>Note 7: Accrued Expenses Accrued expenses consisted of the following (in thousands):
September 30, 2019
December 31, 2018
Compensation and related taxes
$
98,108
$
44,269
Broadcast rights payable
133,099
8,340
Network affiliation fees
73,282
21,916
Interest payable
44,092
32,047
Capital expenditures
24,868
18,273
Other
123,752
48,293
$
497,201
$
173,138
The increases in accrued expenses are primarily attributable to liabilities assumed in connection with the Merger as discussed in Note 3 above.</t>
  </si>
  <si>
    <t>Retirement and Postretirement Plans</t>
  </si>
  <si>
    <t>Compensation And Retirement Disclosure [Abstract]</t>
  </si>
  <si>
    <t xml:space="preserve">Note 8: Retirement and Postretirement Plans The Company has an existing funded, qualified non-contributory defined benefit retirement plan which covers certain employees and former employees. Additionally, there are existing non-contributory unfunded supplemental executive retirement and ERISA excess plans which supplement the coverage available to certain executives. All of these existing retirement plans are frozen. The Company also has an existing retiree medical savings account plan which reimburses eligible retired employees for certain medical expenses and an unfunded plan that provides certain health and life insurance benefits to retired employees who were hired prior to 1992. Nexstar recognizes the underfunded status of these existing plan liabilities on its Condensed Consolidated Balance Sheets. The funded status of a plan represents the difference between the fair value of plan assets and the related plan projected benefit obligation. Changes in the funded status are recognized through comprehensive income in the year in which the changes occur. In connection with the Merger, Nexstar assumed Tribune’s pension and postretirement obligations, including a qualified and non-contributory defined benefit retirement plan which covers certain of Tribune’s employees and former employees. This retirement plan is frozen in terms of pay and service. Nexstar also assumed three small defined benefit pension plans for Tribune’s other employees and former employees. Two of these small defined pension plans are frozen, and the other small defined benefit pension plan is not frozen and represents 2% of the total projected benefit obligation for all defined benefit retirement plans of Tribune. Tribune also provides postretirement health care and life insurance benefits to eligible employees (who retired prior to January 1, 2016) under a variety of plans. As of the Closing Date, the projected benefit obligation of the retirement plans was approximately $2.091 billion and the plan assets at fair value were approximately $1.673 billion resulting in a net liability for retirement plans of $418.2 million (included in other noncurrent liabilities). The following table provides the components of net periodic benefit cost (credit) for the Company’s pension and other postretirement benefit plans (“OPEB”), including the plans assumed through the Merger (in thousands):
Three Months Ended
Nine Months Ended
September 30, 2019
September 30, 2019
Pension Benefits
OPEB
Pension Benefits
OPEB
Service Cost
$
32
$
-
$
32
$
-
Interest Cost
5,716
205
13,466
605
Expected return on plan assets
(8,499
)
-
(19,449
)
-
Net periodic benefit (credit) cost
$
(2,751
)
$
205
$
(5,951
)
$
605
Three Months Ended
Nine Months Ended
September 30, 2018
September 30, 2018
Pension Benefits
OPEB
Pension Benefits
OPEB
Interest cost
$
3,350
$
150
$
10,050
$
450
Expected return on plan assets
(6,000
)
-
(18,900
)
-
Net periodic benefit (credit) cost
$
(2,650
)
$
150
$
(8,850
)
$
450
The Company has no required contributions to its qualified retirement plans in 2019. Total payments to fund the obligations under the existing plans and the plans assumed from Tribune are considered contributions and are expected to be less than $6.0 million </t>
  </si>
  <si>
    <t>Debt Disclosure [Abstract]</t>
  </si>
  <si>
    <t>Note 9: Debt Long-term debt consisted of the following (in thousands):
September 30, 2019
December 31, 2018
Term loans, net of financing costs and discount of $108,645 and $37,679, respectively
$
5,861,112
$
2,407,490
Revolving loans
5,628
5,628
6.125% Senior unsecured notes due 2022, net of financing costs of $1,210 and $1,556, respectively
273,790
273,444
5.875% Senior unsecured notes due 2022, plus premium of $4,906 and $6,233, respectively
404,906
406,233
5.625% Senior unsecured notes due 2024, net of financing costs of $10,425 and $11,792, respectively
889,575
888,208
5.625% Senior unsecured notes due 2027, net of financing costs of $19,174
1,100,826
-
8,535,837
3,981,003
Less: current portion
(142,664
)
(96,093
)
$
8,393,173
$
3,884,910
2019 Transactions On July 3, 2019, Nexstar Escrow completed the sale and issuance of $1.120 billion 5.625% Notes due 2027 at par. The gross proceeds of the 5.625% Notes due 2027 were initially deposited in a segregated escrow account. The escrow account has been subsequently released on September 19, 2019 upon completion of the Merger. Immediately following the consummation of the Merger, Nexstar Escrow was merged with and into Nexstar Broadcasting , with Nexstar Broadcasting surviving the merger. Following the Escrow Merger, Nexstar, Mission, Nexstar Broadcasting , certain restricted subsidiaries of Nexstar Broadcasting and the trustee entered into the Nexstar 2027 Notes Supplemental Indenture, whereby Nexstar Broadcasting assumed the obligations of Nexstar Escrow under the 5.625% Notes due 2027 Indenture and the 5.625% Notes due 2027, and Nexstar, certain restricted subsidiaries of Nexstar Broadcasting and Mission provided guarantees of the 5.625% Notes due 2027 under the 5.625% Notes due 2027 Indenture. The 5.625% Notes due 2027 will mature on July 15, 2027. Interest on the 5.625% Notes due 2027 is payable semiannually in arrears on January 15 and July 15 of each year. The 5.625% Notes due 2027 were issued pursuant to the 5.625% Notes due 2027 Indenture. The 5.625% Notes due 2027 are senior unsecured obligations of Nexstar Broadcasting and the guarantors, rank equal in right of payment with all the existing and future senior indebtedness of Nexstar Broadcasting and the guarantors and rank senior in right of payment to all of the future subordinated indebtedness of Nexstar Broadcasting and the guarantors but junior to the secured debt to the extent of the value of the assets securing such debt. The 5.625% Notes rank equal to the 5.875% senior unsecured notes due 2022 (the “5.875% Notes”), the 6.125% senior unsecured notes due 2022 (“6.125% Notes”) and the 5.625% senior unsecured notes due 2024 (the “5.625% Notes due 2024”). Nexstar has the option to redeem all or a portion of the 5.625% Notes due 2027 at any time prior to July 15, 2022 at a price equal to 100% of the principal amount redeemed plus accrued and unpaid interest to the redemption date plus applicable premium as of the date of redemption. At any time on or after July 15, 2022, Nexstar may redeem the 5.625% Notes due 2027, in whole or in part, at the redemption prices set forth in the 5.625% Notes due 2027 Indenture. At any time prior to July 15, 2022, Nexstar may also redeem up to 40% of the aggregate principal amount at a redemption price of 105.625%, plus accrued and unpaid interest, if any, to the date of redemption, with the net cash proceeds from equity offerings. Upon the occurrence of a change in control (as defined in the 5.625% Notes due 2027 Indenture), each holder of the 5.625% Notes due 2027 may require Nexstar to repurchase all or a portion of the notes in cash at a price equal to 101.0% of the aggregate principal amount to be repurchased, plus accrued and unpaid interest, if any, thereon to the date of repurchase. The 5.625% Notes due 2027 Indenture contains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7) prepay, redeem or repurchase certain indebtedness and (8) engage in transactions with affiliates. The 5.625% Notes due 2027 Indenture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the Trustee or holders of at least 25% in principal amount of the then outstanding 5.625% Notes due 2027 may declare the principal of and accrued but unpaid interest, including additional interest, on all the 5.625% Notes due 2027 to be due and payable. As of September 30, 2019, the Company recorded $19.7 million in legal, professional and underwriting fees related to the new 5.625% Notes due 2027. Debt financing costs are netted against the carrying amount of the related debt. On September 19, 2019, Nexstar amended its senior secured credit facility. The main provisions of the amendment included the following:
•
$675.0 million in new Term Loan A borrowing, issued at 99.31%, maturing on September 19, 2024, with quarterly principal installment payments of $8.4 million through and including September 30, 2021, $11.8 million thereafter through and including September 30, 2022, $16.9 million thereafter through and including until July 1, 2024, with the remaining principal balance of $442.1 million payable on the maturity date.
•
$3.065 billion in new Term Loan B, issued at 99.21%, maturing on September 18, 2026, with quarterly principal installment payments of $7.7 million with the remaining balance of $2.86 billion payable on the maturity date.
•
the financial covenant was reset, requiring quarterly compliance with a maximum consolidated first lien net leverage ratio of 4.25 to 1.00. These Term Loans contain certain financial and non-financial covenants which the Company has satisfactorily complied with as of September 30, 2019. On September 19, 2019, the Company recorded $45.6 million (Term Loan B) and $5.5 million (Term Loan A) in legal, professional and underwriting fees related to the new debt described above. Debt financing costs are netted against the carrying amount of the related debt. The proceeds from the new Term Loans, together with proceeds from the previously issued $1.120 billion 5.625% senior unsecured notes due 2027 at par, the net proceeds from certain station divestitures (See Note 3) and cash on hand were used to finance the following:
•
$4.2 billion Cash Consideration of the Merger (See Note 3);
•
$2.99 billion repayment of Tribune debt, including premium and accrued interest (See Note 3); and
•
related transactions, fees and expenses Nexstar prepaid a total of $ 180.0 million in principal balance under certain of its term loans, during the nine months ended September 30, 2019, funded by cash on hand. This resulted in loss on extinguishments of debt of $ 3.7 million for the nine months ended September 30, 2019, representing write-offs of unamortized debt financing costs and discounts. There were no prepayments of term loans during the three months ended September 30, 2019 During the nine months ended September 30, 2019, the Company also repaid scheduled maturities of $35.4 million of its term loans. Unused Commitments and Borrowing Availability The Company had $166.4 million of total unused revolving loan commitments under its senior secured credit facilities, all of which was available for borrowing, based on the covenant calculations as of September 30, 2019. The Company’s ability to access funds under its senior secured credit facilities depends, in part, on its compliance with certain financial covenants. As of September 30, 2019, the Company was in compliance with its financial covena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Marshall and Shield senior secured credit facilities in the event of their default. Mission, a consolidated VIE, and Nexstar Digital LLC (“Nexstar Digital”), a wholly-owned subsidiary of Nexstar, are both guarantors of Nexstar’s senior secured credit facility. Mission is also a guarantor of the 6.125% Notes, the 5.625% Notes due 2024, and the 5.625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1 and 2028)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Marshall and Shield amended credit agreements do not contain financial covenant ratio requirements but do provide for default in the event Nexstar does not comply with all covenants contained in its credit agreement. As of September 30, 2019, the Company was in compliance with its financial covenants.</t>
  </si>
  <si>
    <t>Leases</t>
  </si>
  <si>
    <t>Leases [Abstract]</t>
  </si>
  <si>
    <t>Note 10: Leases The Company as a Lessee The Company has operating and finance leases for office space, vehicles, tower facilities, antenna sites, studio and other real estate properties and equipment. The Company’s leases have remaining lease terms of one month to 95 years, some of which may include options to extend the leases from two to 99 years, and some of which may include options to terminate the leases within two years. The depreciable lives of assets and leasehold improvements are limited by the expected lease term, unless there is a transfer of title or purchase option reasonably certain of exercise. Lease contracts that the Company has executed but which have not yet commenced as of September 30, 2019 were not material and are excluded.
(In thousands)
Balance Sheet Classification
September 30, 2019
Operating leases
Operating lease right-of-use assets, net
Other noncurrent assets, net
$
237,563
Current lease liabilities
Other current liabilities
$
34,224
Noncurrent lease liabilities
Other noncurrent liabilities
$
188,123
Finance leases
Finance lease right-of-use assets, net of accumulated depreciation of $2,438
Property, plant and equipment, net
$
8,551
Current lease liabilities
Other current liabilities
$
864
Noncurrent lease liabilities
Other noncurrent liabilities
$
15,427
On September 19, 2019, the Company recognized $142 million of ROU assets, $19 million in current lease liabilities and $123 million in noncurrent lease liabilities in connection with the Merger. See Note 3 for additional information about the Merger. Operating lease expenses for the three and nine months ended September 30, 2019 were $5.4 million and $16.2 million, respectively, inclusive of immaterial short-term and variable lease costs. During the three and nine months ended September 30, 2019, $3.1 million and $9.3 million, respectively, of operating lease costs are included in direct operating expenses, excluding depreciation and amortization, and $2.3 million and $7.0 million, respectively, of operating lease costs are included in selling, general and administrative expenses, excluding depreciation and amortization, in the accompanying Condensed Consolidated Statements of Operations. The depreciation expense and interest expense associated with finance leases during the three and nine months ended September 30, 2019 were not material. Other information related to leases as of September 30, 2019 was as follows (in thousands, except lease term and discount rate):
Supplemental Cash Flows Information
Cash paid for amounts included in the measurement of lease liabilities:
Operating cash flows from operating leases
$
16,754
Operating cash flows from finance leases
712
Financing cash flows from finance leases
610
Weighted Average Remaining Lease Term
Operating leases
7.6 years
Finance leases
11.8 years
Weighted Average Discount Rate
Operating leases
5.3
%
Finance leases
5.7
% Future minimum lease payments under non-cancellable leases as of September 30, 2019 were as follows (in thousands):
Operating Leases
Finance Leases
Remainder of 2019
$
9,443
$
444
2020
44,112
1,795
2021
37,799
1,843
2022
34,904
1,803
2023
31,277
1,818
Thereafter
114,049
15,202
Total future minimum lease payments
271,584
22,905
Less: imputed interest
(51,351
)
(6,611
)
Total
$
220,233
$
16,294
The Company as a Lessor The Company has various arrangements under which it is the lessor for the use of its tower space. These leases meet the criteria for operating lease classification, but the associated lease income is not material. As part of the adoption, the Company elected the practical expedient to combine lease and non-lease components in its lessor arrangements.</t>
  </si>
  <si>
    <t>Fair Value Measurements</t>
  </si>
  <si>
    <t>Fair Value Disclosures [Abstract]</t>
  </si>
  <si>
    <t>Note 11: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accounts receivable, broadcast rights, accounts payable, and accrued expenses approximate fair value due to their short term to maturity. Estimated fair values and carrying amounts of the Company’s financial instruments that are not measured at fair value on a recurring basis were as follows (in thousands):
September 30, 2019
December 31, 2018
Carrying
Fair
Carrying
Fair
Amount
Value
Amount
Value
Term loans (1)
$
5,861,112
$
5,973,312
$
2,407,490
$
2,389,439
Revolving loans (1)
5,628
5,436
5,628
5,528
6.125% Senior unsecured notes (2)
273,790
278,438
273,444
275,688
5.875% Senior unsecured notes (2)
404,906
409,000
406,233
397,000
5.625% Senior unsecured notes due 2024 (2)
889,575
938,250
888,208
837,000
5.625% Senior unsecured notes due 2027 (2)
1,100,826
1,170,400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Other equity method investments in private companies (without readily determinable fair values) are recorded at cost, less impairments, if any, plus or minus changes resulting from observable price changes in orderly transactions for the identical or a similar investment, as further described in Note 6. During the nine months ended September 30, 2019, there were no events or changes in circumstance that suggested an impairment or an observable price change to any of these investments resulting from an orderly transaction for the identical or a similar investment. The non-equity method investments are classified in Level 3 of the fair value hierarchy.</t>
  </si>
  <si>
    <t>Common Stock</t>
  </si>
  <si>
    <t>Equity [Abstract]</t>
  </si>
  <si>
    <t>Note 12: Common Stock On April 26, 2018, Nexstar’s Board of Directors approved a $200 million increase in Nexstar’s share repurchase authorization to repurchase its Class A common stock. As of September 30, 2019, the remaining available amount under the share repurchase authorization was $201.9 million, inclusive of the 2018 authorization and the remaining balance from prior authorization. There were no share repurchases of Nexstar’s Class A common stock during the three and nine months ended September 30, 2019. Share repurchases may be made from time to time in open market transactions, block trades or in private transactions. There is no minimum number of shares that Nexstar is required to repurchase and the repurchase program may be suspended or discontinued at any time without prior notice.</t>
  </si>
  <si>
    <t>Stock-Based Compensation Plans</t>
  </si>
  <si>
    <t>Disclosure Of Compensation Related Costs Sharebased Payments [Abstract]</t>
  </si>
  <si>
    <t>Note 13: Stock-Based Compensation Plans During the three months ended September 30, 2019, Nexstar granted 22,500 time-based restricted stock units to employees with an estimated fair value of $2.2 million. During the nine months ended September 30, 2019, Nexstar granted 363,000 time-based restricted stock units and 113,334 performance-based restricted stock units to employees and non-employee directors with an estimated fair value of $35.2 million and $9.6 million, respectively. The time-based restricted stock units vest over four years from the date of the award. The performance-based restricted stock units vest over a range of two to four years from the date of the award, subject to the achievement of pre-established Company performance metrics. There were no significant equity incentive grants during the third quarter of 2018. During the nine months ended September 30, 2018, Nexstar granted 667,500 restricted stock units to employees and non-employee directors with an estimated fair value of $43.4 million. The restricted stock units vest over a range of three to four years from the date of the award. On September 5, 2019, a majority of Nexstar’s stockholders approved the 2019 Long-Term Equity Incentive Plan. A maximum of 3,100,000 shares of Nexstar’s Class A common stock may be issued under this plan, of which no stock-based awards were granted as of September 30, 2019.</t>
  </si>
  <si>
    <t>Income Taxes</t>
  </si>
  <si>
    <t>Income Tax Disclosure [Abstract]</t>
  </si>
  <si>
    <t>Note 14: Income Taxes Income tax expense was $39.5 million for the three months ended September 30, 2019, compared to $35.2 million for the same period in 2018. The effective tax rates were 115.1% and 26.1% for each of the respective periods. In 2019, the Company recognized the tax impact of the divested stations previously owned by Nexstar (See Note 3) including an income tax expense of $12.8 million attributable to nondeductible goodwill written off as a result of the sale, or a 37.3% increase to the effective tax rate. Income tax expense was $82.6 million for the nine months ended September 30, 2019, compared to $86.0 million for the same period in 2018. The effective tax rates were 40.3% and 26.9% for each of the respective periods. including an income tax expense of $12.8 million attributable to nondeductible goodwill written off as a result of the sale, or a 6.3% increase to the effective tax rate. Chicago Cubs Transactions On August 21, 2009, Tribune and Chicago Entertainment Venture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and Tribune owned 5%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RS issued Tribune a Notice of Deficiency which presents the IRS’s position that the gain should have been included in Tribune’s 2009 taxable income. Accordingly, the IRS has proposed a $182 million tax and a $73 million gross valuation misstatement penalty. In addition, after-tax interest on the aforementioned proposed tax and penalty through September 30, 2019 would be approximately $96 million. During the third quarter of 2016, Tribune filed a petition in U.S. Tax Court to contest the IRS’s determination. The trial in U.S. Tax Court began on October 28, 2019. On January 22, 2019, Tribune sold its 5% membership interest in CEV LLC and paid the federal and state taxes due on the deferred gain and the gain on sale of its ownership of CEV LLC through its regular tax reporting process. The sale of Tribune’s ownership interest in CEV LLC has no impact on Tribune’s ongoing dispute with the IRS. On September 19, 2019, Tribune became a wholly owned subsidiary of Nexstar pursuant to the Merger Agreement (See Note 3). Nexstar continues to disagree with the IRS’s position that the Chicago Cubs Transactions generated a taxable gain in 2009, the proposed penalty and the IRS’s calculation of the gain. If the IRS prevails in its position, the gain on the Chicago Cubs Transactions would be deemed to be taxable in 2009. Nexstar estimates that the federal and state income taxes would be approximately million before interest and penalties. Any tax, interest and penalty due will be offset by tax payments made relating to this transaction subsequent to 2009. Tribune made approximately $147 million of tax payments prior to its merger with Nexstar. Tribune no longer own any portion of CEV LLC. The Company has not recorded any tax reserves related to the Chicago Cubs Transactions</t>
  </si>
  <si>
    <t>FCC Regulatory Matters</t>
  </si>
  <si>
    <t>Risks And Uncertainties [Abstract]</t>
  </si>
  <si>
    <t>Note 15: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then-existing local television ownership rule and radio/television cross-ownership rule with minor technical modifications, (2) extended the ban on common ownership of two top-four television stations in a market to network affiliation swaps, (3) retained the then-existing ban on newspaper/broadcast cross-ownership in local markets while considering waivers and providing an exception for failed or failing entities, (4) retained the dual network rule, (5) made JSA relationships attributable interests and (6) defined a category of sharing agreements designated as SSAs between stations and required public disclosure of those SSAs (while not considering them attributable). The 2016 Ownership Order reinstated a previously adopted rule that attributed another in-market station toward the local television ownership limits when one station owner sells more than 15% of the second station’s weekly advertising inventory under a JSA.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the “Third Circuit”) denied a mandamus petition which had sought to stay their effectiveness. On September 23, 2019, however, the Third Circuit issued an opinion vacating the Reconsideration Order on the ground that the FCC had failed to adequately analyze the effect of the Reconsideration Order’s deregulatory rule changes on minority and woman ownership of broadcast stations. The Third Circuit’s opinion has not yet become effective and the FCC has stated its intention to seek further review of the decision. In December 2018, the FCC initiated its 2018 quadrennial review with the issuance of a Notice of Proposed Rulemaking. Among other things, the FCC seeks comment on all aspects of the local television ownership rule’s implementation and whether the current version of the rule remains necessary in the public interest. Comments and reply comments in the 2018 quadrennial review were filed in the second quarter of 2019.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September 15, 2017. A federal court of appeals dismissed a petition for review of the discount’s reinstatement in July 2018. In December 2017, the FCC initiated a comprehensive rulemaking to evaluate the UHF discount together with the national ownership limit. Comments and reply comments were filed in 2018, and the proceeding remains open. Nexstar is in compliance with the 39% national cap limitation. Spectrum The FCC is in the process of repurposing a portion of the broadcast television spectrum for wireless broadband use. Pursuant to federal legislation enacted in 2012, the FCC conducted an incentive auction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Over the next several years, television stations that are not relinquishing their spectrum are being “repacked” into the frequency band still remaining for television broadcast use. The incentive auction commenced on March 29, 2016 and officially concluded on April 13, 2017. Ten of Nexstar’s stations and one station owned by Vaughan, a consolidated VIE, accepted bids to relinquish their spectrum. On July 21, 2017, the Company received $478.6 million of gross proceeds from the FCC related to the incentive auction. These were recorded as liability to surrender spectrum asset pending the relinquishment of spectrum assets or conversion from UHF to VHF. Of the 11 total stations that accepted bids, one station went off the air in November 2017. The associated spectrum asset and liability to surrender spectrum, both amounting to $34.6 million, were derecognized in the fourth quarter of 2017. The station that went off the air did not have a significant impact on the Company’s financial results because it was located in a remote rural area of the country and the Company has other stations which serve the same area. Of the remaining ten stations, eight have ceased broadcasting on their previous channels and implemented channel sharing agreements. As a result, the associated spectrum asset and liability to surrender spectrum, both amounting to $314.1 million, were derecognized in the second quarter of 2018. The remaining two stations will move to VHF channels and must vacate their current channels by March 2020 and May 2020, respectively. The majority of the Company’s television stations did not accept bids to relinquish their television channels. Of those stations, 61 full power stations owned by Nexstar and 17 full power stations owned by VIEs were assigned to new channels in the reduced post-auction television band. These “repacked” stations are required to construct and license the necessary technical modifications to operate on their new assigned channels and must cease operating on their former channels on a rolling schedule ending in July 2020. Congress has allocated up to an industry-wide total of $2.75 billion to reimburse television broadcasters, multichannel video programming distributors (“MVPDs”) and other parties for costs reasonably incurred due to the repack. This allocation includes $1 billion added to the TV Broadcaster Relocation Fund as part of the Consolidated Appropriations Act, 2018. This fund is not available to reimburse repacking costs for stations which are surrendering their spectrum and entering into channel sharing relationships. Broadcasters and MVPDs have submitted estimates to the FCC of their reimbursable costs. As of February 6, 2019, these costs were approximately $1.9 billion, and the FCC has indicated that it expects those costs to rise. During the three and nine months ended September 30, 2019, the Company spent a total of $19.9 million and $56.3 million, respectively, in capital expenditures related to station repack which were recorded as assets under the property and equipment caption in the accompanying Condensed Consolidated Balance Sheets. During the three and nine months ended September 30, 2018, the Company spent a total of $6.6 million and $13.5 million, respectively, in capital expenditures related to station repack which were recorded as assets under the property and equipment caption in the accompanying Condensed Consolidated Balance Sheets. During the three and nine months ended September 30, 2019, the Company received $20.4 million and $54 million, respectively, in reimbursements from the FCC related to these expenditures which were recorded as operating income in the accompanying Condensed Consolidated Statements of Operations. During the three and nine months ended September 30, 2018, the Company received $5.4 million and $12.5 million, respectively, in reimbursements from the FCC related to these expenditures which were recorded as operating income in the accompanying Condensed Consolidated Statements of Operations. The Company cannot determine if the FCC will be able to fully reimburse its repacking costs as this is dependent on certain factors, including the Company’s ability to incur repacking costs that are equal to or less than the FCC’s allocation of funds to the Company and whether the FCC will have available funds to reimburse the Company for additional repacking costs that it previously may not have anticipated. Whether the FCC will have available funds for additional reimbursements will also depend on the repacking costs that will be incurred by other broadcasters, MVPDs and other parties that are also seeking reimbursement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if they are adopted.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online video distributors (“OVDs”) have begun streaming broadcast programming over the Internet. In September 2014, the U.S. Supreme Court held that an OV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lthough the FCC has not classified OVDs as MVPDs to date, several OVDs have signed agreements for retransmission of local stations within their markets and others are actively seeking to negotiate such agreements.</t>
  </si>
  <si>
    <t>Commitments and Contingencies</t>
  </si>
  <si>
    <t>Commitments And Contingencies Disclosure [Abstract]</t>
  </si>
  <si>
    <t>Note 16: Commitments and Contingencies Guarantees of Mission, Marshall and Shield Debt Nexstar and its subsidiaries guarantee full payment of all obligations incurred under the Mission, Marshall and Shield senior secured credit facilities. In the event that Mission, Marshall or Shield is unable to repay amounts due, Nexstar will be obligated to repay such amounts. The maximum potential amount of future payments that Nexstar would be required to make under these guarantees would be generally limited to the borrowings outstanding. As of September 30, 2019, Mission had a maximum commitment of $226.5 million under its senior secured credit facility, of which $223.5 million of debt was outstanding, Marshall had used all of its commitment and had outstanding debt obligations of $49.4 million and Shield had also used all of its commitment and had outstanding obligations of $21.8 million. Based on the terms of the credit agreements, Mission’s outstanding debt is due January 2024, Marshall’s outstanding debt is due December 2019 and Shield’s outstanding debt is due October 2023. Marshall’s debt is included in the current liabilities in the accompanying Condensed Consolidated Balance Sheets. The other debts guaranteed by Nexstar are long-term debt obligations of Mission and Shield and are included within the long-term debt balance disclosed within the Condensed Consolidated Balance Sheet.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 On March 16, 2018, a group of companies including Nexstar and Tribune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lleging that the Defendants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The MDL Litigation is ongoing. The Plaintiffs’ Consolidated Complaint was filed on April 3, 2019; Defendants filed a Motion to Dismiss on September 5, 2019. Before the Court ruled on that motion, the Plaintiffs filed their Second Amended Consolidated Complaint on September 9, 2019. This complaint added additional defendants and allegations. The Defendants filed a Motion to Dismiss and Strike on October 8, 2019. Nexstar and Tribune deny the allegations against them and will defend their advertising practices. In connection with the Merger, Nexstar assumed contingencies from certain legal proceedings, as follows: Tribune Chapter 11 Reorganization and Confirmation Order Appeals — On December 8, 2008 (the “Petition Date”), Tribune and 110 of its direct and indirect wholly-owned subsidiaries (collectively, the “Debtors”) filed voluntary petitions for relief under chapter 11 (“Chapter 11”) of title 11 of the United States Code (the “Bankruptcy Code”) in the U.S. Bankruptcy Court for the District of Delaware (the “Bankruptcy Court”). On April 12, 2012, the Debtors, Oaktree Capital Management, L.P. (“Oaktree”), Angelo, Gordon &amp; Co. L.P. (“AG”), the Official Committee of Unsecured Creditors (the “Creditors’ Committee”), and JPMorgan Chase Bank, N.A. (“JPMorgan” and, together with the Debtors, Oaktree, AG and the Creditors’ Committee, the “Plan Proponents”) filed the Fourth Amended Joint Plan of Reorganization for Tribune and its Subsidiaries with the Bankruptcy Court (as subsequently modified by the Plan Proponents, the “Plan”). On July 23, 2012, the Bankruptcy Court issued an order confirming the Plan (the “Confirmation Order”). The Plan became effective and the Debtors emerged from Chapter 11 on December 31, 2012 (the “Effective Date”). The Bankruptcy Court has entered final decrees that have collectively closed 106 of the Debtors’ Chapter 11 cases. The remaining Debtors’ Chapter 11 proceedings continue to be jointly administered under the caption In re Tribune Media Company, et al. Notices of appeal of the Bankruptcy Court’s order confirming the Plan (the “Confirmation Order”) were filed by (i) Aurelius Capital Management, LP, on behalf of its managed entities that were holders of the Predecessor’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he Predecessor’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Leveraged ESOP Transactions) consummated by the Debtors, the Tribune employee stock ownership plan, the Zell Entity and Samuel Zell in 2007. Each of the Confirmation Order appeals has been dismissed or otherwise resolved by a final order, with the exception of the appeals of Delaware Trust Company and Deutsche Bank. On July 30, 2018, the United States District Court for the District of Delaware (the “District Court”) entered an order affirming (i) the Bankruptcy Court’s judgment overruling Delaware Trust Company’s and Deutsche Bank’s objections to confirmation of the Plan and (ii) the Bankruptcy Court’s order confirming the Plan. Delaware Trust Company and Deutsche Bank appealed the District Court’s order to the United States Court of Appeals for the Third Circuit (the “Third Circuit”) on August 27, 2018. That appeal remains pending before the Third Circuit. If the remaining appellants succeed on their appeals, the Tribune’s financial condition may be adversely affected. As of the Effective Date, approximately 7,400 proofs of claim had been filed against the Debtors. Amounts and payment terms for these claims, if applicable, were established in the Plan. The Plan requires Tribune to reserve cash in amounts sufficient to make certain additional payments that may become due and owing pursuant to the Plan subsequent to the Effective Date. As of September 30, 2019, restricted cash and cash equivalents held by Tribune to satisfy the remaining claim obligations were $17 million and are estimated to be sufficient to satisfy such obligations. As of September 30, 2019, all but 349 proofs of claim against the Debtors had been withdrawn, expunged, settled or otherwise satisfied. The majority of the remaining proofs of claim were filed by certain of Tribune’s former directors and officers, asserting indemnity and other related claims against Tribune for claims brought against them in lawsuits arising from the cancellation of all issued and outstanding shares of Tribune common stock as of December 20, 2007 and with Tribune becoming wholly-owned by the Tribune Company employee stock ownership plan (the “Leveraged ESOP Transactions”). Those lawsuits are pending in multidistrict litigation (“MDL”) before the U.S. District Court for the Southern District of New York in proceedings captioned In re Tribune Co. Fraudulent Conveyance Litigation The Debtors are continuing to evaluate the remaining proofs of claim. The ultimate amounts to be paid in resolutions of the remaining proofs of claim, including indemnity claims, continue to be subject to uncertainty. If the aggregate allowed amount of the remaining claims exceeds the restricted cash and cash equivalents held for satisfying such claims, Tribune would be required to satisfy the allowed claims from its cash on hand from operations. Reorganization Items, Net — Reorganization items, net are included in the “Other expenses, net” in the Company’s unaudited Condensed Consolidated Statements of Operations and primarily include professional advisory fees and other costs related to the resolution of unresolved claims , such amounts were not significant from September 19, 2019 to September 30, 2019. The Company expects to continue to incur certain expenses pertaining to the Chapter 11 proceedings throughout 2019 and potentially in future periods. Termination of Tribune and Sinclair Merger Agreement —On August 9, 2018, Tribune provided notification to Sinclair Broadcast Group, Inc. (“Sinclair”) that it terminated, effective immediately, the Agreement and Plan of Merger, dated May 8, 2017, with Sinclair, which provided for the acquisition by Sinclair of all of the outstanding shares of Tribune’s common stock. Additionally, on August 9, 2018, Tribune filed a complaint in the Delaware Court of Chancery against Sinclair, alleging that Sinclair willfully and materially breached its obligations under the merger agreement. The lawsuit seeks damages for all losses incurred as a result of Sinclair’s breach of contract under the merger agreement. On August 29, 2018, Sinclair filed an answer to Tribune’s complaint and a counterclaim. On September 18, 2018, Tribune filed an answer to Sinclair’s counterclaim. The Company believes that Sinclair’s counterclaim is without merit and intends to defend it vigorously. On September 10, 2018, The Arbitrage Event-Driven Fund filed a putative securities class action complaint (the “Securities Complaint”) against Tribune and members of its then senior management in the United States District Court for the Northern District of Illinois. The Securities Complaint alleges that Tribune and its then senior management violated Sections 10(b) and 20(a) of the Exchange Act by misrepresenting and omitting material facts concerning Sinclair’s conduct during the Sinclair and Tribune merger approval process (which has been terminated as discussed above). On December 18, 2018, the court appointed The Arbitrage Event-Driven Fund and related entities as Lead Plaintiffs. On January 31, 2019, Lead Plaintiffs and two other named plaintiffs filed an amended complaint (the “Amended Complaint”). The Amended Complaint eliminates the claim under Section 20(a) of the Exchange Act and adds a claim under Section 11 of the Securities Act related to a November 29, 2017 public offering of Tribune’s Class A Common Stock by Oaktree Tribune, L.P. (“Oaktree”). The Amended Complaint also names certain members of the then Board of Directors of Tribune as defendants. The Amended Complaint also includes claims against Oaktree, Oaktree Capital Management, L.P. and Morgan Stanley &amp; Co. LLC. The lawsuit is purportedly brought on behalf of purchasers of Tribune Class A Common Stock between November 29, 2017 and July 16, 2018, contemporaneously with Oaktree’s sales in the November 29, 2017 public offering or pursuant or traceable to that offering. Plaintiffs seek damages in an amount to be determined at trial. On March 29, 2019, Tribune and the individual Tribune defendants filed a motion to dismiss the Amended Complaint, and that motion is now fully briefed before the Court. We believe this lawsuit is without merit and intend to defend it vigorously.</t>
  </si>
  <si>
    <t>Segment Data</t>
  </si>
  <si>
    <t>Segment Reporting [Abstract]</t>
  </si>
  <si>
    <t>Note 17: Segment Data The Company evaluates the performance of its operating segments based on net revenue and operating income. The Company’s broadcast segment includes (i) television stations and related community-focused websites that Nexstar owns, operates, programs or provides sales and other services to in various markets across the United States, (ii) digital multicast network services, (iii) WGN America, a national general entertainment cable network, (iv) a sports betting information website, and (v) WGN-AM, a Chicago radio station. The other activities of the Company include (i) corporate functions, (ii) the management of certain real estate assets recently acquired through the Merger, including revenues from leasing certain owned office and production facilities, (iii) digital businesses and (iv) eliminations. Segment financial information is included in the following tables for the periods presented (in thousands):
Three Months Ended September 30, 2019
Broadcast
Other
Consolidated
Net revenue
$
637,148
$
26,427
$
663,575
Depreciation
26,538
2,825
29,363
Amortization of intangible assets
37,215
5,228
42,443
Income (loss) from operations
189,408
(67,793
)
121,615
Three Months Ended September 30, 2018
Broadcast
Other
Consolidated
Net revenue
$
650,303
$
42,712
$
693,015
Depreciation
21,587
6,086
27,673
Amortization of intangible assets
31,447
5,710
37,157
Income (loss) from operations
227,602
(34,709
)
192,893
Nine Months Ended September 30, 2019
Broadcast
Other
Consolidated
Net revenue
$
1,858,226
$
81,008
$
1,939,234
Depreciation
75,587
9,303
84,890
Amortization of intangible assets
98,830
16,708
115,538
Income (loss) from operations
550,001
(151,368
)
398,633
Nine Months Ended September 30, 2018
Broadcast
Other
Consolidated
Net revenue
$
1,850,176
$
118,498
$
1,968,674
Depreciation
63,948
14,629
78,577
Amortization of intangible assets
95,376
15,264
110,640
Income (loss) from operations
587,712
(102,709
)
485,003
As of September 30, 2019
Broadcast
Other
Consolidated
Goodwill
$
3,082,652
$
-
$
3,082,652
Assets
12,931,202
1,172,173
14,103,375
As of December 31, 2018
Broadcast
Other
Consolidated
Goodwill
$
2,125,479
$
42,475
$
2,167,954
Assets
6,622,604
439,426
7,062,030
The following tables present the disaggregation of the Company’s revenue for the periods presented (in thousands):
Three Months Ended September 30, 2019
Broadcast
Other
Consolidated
Local
$
208,338
$
-
$
208,338
National
81,875
-
81,875
Political
10,899
-
10,899
Retransmission compensation
294,808
-
294,808
Digital
32,385
25,752
58,137
Other
4,995
675
5,670
Trade revenue
3,848
-
3,848
Total revenue
$
637,148
$
26,427
$
663,575
Three Months Ended September 30, 2018
Broadcast
Other
Consolidated
Local
$
189,423
$
-
$
189,423
National
71,623
-
71,623
Political
70,147
-
70,147
Retransmission compensation
284,319
-
284,319
Digital
26,615
42,697
69,312
Other
4,013
15
4,028
Trade revenue
4,163
-
4,163
Total revenue
$
650,303
$
42,712
$
693,015
Nine Months Ended September 30, 2019
Broadcast
Other
Consolidated
Local
$
595,783
$
-
$
595,783
National
213,885
-
213,885
Political
15,363
-
15,363
Retransmission compensation
923,050
-
923,050
Digital
86,906
80,303
167,209
Other
12,454
705
13,159
Trade revenue
10,785
-
10,785
Total revenue
$
1,858,226
$
81,008
$
1,939,234
Nine Months Ended September 30, 2018
Broadcast
Other
Consolidated
Local
$
581,251
$
-
$
581,251
National
210,301
-
210,301
Political
111,049
-
111,049
Retransmission compensation
836,533
-
836,533
Digital
77,661
118,454
196,115
Other
22,358
44
22,402
Trade revenue
11,023
-
11,023
Total revenue
$
1,850,176
$
118,498
$
1,968,674
The Company is a television broadcasting and digital media company focused on the acquisition, development and operation of television stations and interactive community websites and digital media services in medium-sized markets in the United States. Advertising revenue (local, national,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Retransmission compensation is recognized at the point in time the broadcast signal is delivered to the distributors and is based on er.</t>
  </si>
  <si>
    <t>Condensed Consolidating Financial Information</t>
  </si>
  <si>
    <t>Condensed Financial Information Of Parent Company Only Disclosure [Abstract]</t>
  </si>
  <si>
    <t>Note 18: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excluding consolidating entities. The Nexstar Broadcasting column presents the financial information of Nexstar Broadcasting, a wholly-owned subsidiary of Nexstar and issuer of the 5.625% Notes due 2027, the 5.625% Notes due 2024, the 6.125% Notes and the 5.875% Notes. The Mission column presents the financial information of Mission, an entity which Nexstar Broadcasting is required to consolidate as a VIE (See Note 2). The Non-Guarantors column presents the combined financial information of Nexstar Digital, a wholly-owned subsidiary of Nexstar, and other VIEs consolidated by Nexstar Broadcasting (See Note 2). The outstanding 5.625% Notes due 2027, 5.625% Notes due 2024 and the 6.125% Notes are fully and unconditionally guaranteed, jointly and severally, by Nexstar, Mission and certain of Nexstar Broadcasting’s restricted subsidiaries, subject to certain customary release provisions. These notes are not guaranteed by any other entities. The 5.875% Notes are fully and unconditionally guaranteed, jointly and severally, by Nexstar and certain of Nexstar Broadcasting’s restricted subsidiaries, subject to certain customary release provisions. These notes are not guaranteed by any other entities. The indentures governing the 5.625% Notes due 2027, the 5.625% Notes due 2024 and the 6.125% Notes are not registered but require consolidating information that presents the guarantor information. As discussed in Note 2, the Company adopted ASU No. 2016-02 Leases (Topic 842) and all related amendments using the optional transition method. As a result,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standard had a material impact on the Company’s current year Condensed Consolidated Balance Sheets but did not have an impact on its Condensed Consolidated Statement of Operations. The most significant impact was the recognition of ROU assets and lease liabilities for operating leases, while the accounting for finance leases remained substantially unchanged. CONDENSED CONSOLIDATING BALANCE SHEET As of September 30, 2019 (in thousands)
Nexstar
Non-
Consolidated
Nexstar
Broadcasting
Mission
Guarantors
Eliminations
Company
ASSETS
Current assets:
Cash and cash equivalents
$
-
$
290,336
$
3,254
$
23,830
$
-
$
317,420
Restricted cash and cash equivalents
-
16,609
-
-
-
16,609
Accounts receivable
12
800,110
14,728
45,944
-
860,794
Amounts due from consolidated entities
-
117,424
69,606
-
(187,030
)
-
Spectrum asset
-
119,047
-
-
-
119,047
Other current assets
-
118,094
622
3,031
-
121,747
Total current assets
12
1,461,620
88,210
72,805
(187,030
)
1,435,617
Investments in subsidiaries
1,255,566
108,885
-
-
(1,364,451
)
-
Amounts due from consolidated entities
737,537
-
-
-
(737,537
)
-
Property and equipment, net
-
1,215,120
22,549
19,492
(75
)
1,257,086
Goodwill
-
2,927,865
33,187
121,600
-
3,082,652
FCC licenses
-
2,955,151
43,102
108,706
-
3,106,959
Network affiliation agreements, net
-
2,478,495
11,687
70,121
-
2,560,303
Other intangible assets, net
-
505,896
523
3,470
-
509,889
Investments
-
1,499,090
-
-
-
1,499,090
Assets held for sale
-
242,999
-
-
-
242,999
Other noncurrent assets
199
379,761
12,659
16,161
-
408,780
Total assets
$
1,993,314
$
13,774,882
$
211,917
$
412,355
$
(2,289,093
)
$
14,103,375
LIABILITIES AND STOCKHOLDERS’ EQUITY (DEFICIT)
Current liabilities:
Current portion of debt
$
-
$
89,778
$
2,285
$
50,601
$
-
$
142,664
Accounts payable
-
98,518
26
10,584
-
109,128
Amounts due to consolidated entities
-
-
-
187,030
(187,030
)
-
Liability to surrender spectrum asset
-
129,964
-
-
-
129,964
Other current liabilities
589
675,122
7,791
29,039
-
712,541
Total current liabilities
589
993,382
10,102
277,254
(187,030
)
1,094,297
Debt
-
8,151,347
221,169
20,657
-
8,393,173
Amounts due to consolidated entities
-
536,541
-
201,206
(737,747
)
-
Deferred tax liabilities
-
1,685,628
-
2,962
-
1,688,590
Other noncurrent liabilities
-
949,105
10,334
17,843
-
977,282
Total liabilities
589
12,316,003
241,605
519,922
(924,777
)
12,153,342
Total stockholders’ equity (deficit)
1,992,725
1,452,678
(29,688
)
(122,674
)
(1,364,316
)
1,928,725
Noncontrolling interests in consolidated variable interest entities
-
6,201
-
15,107
-
21,308
Total liabilities and stockholders’ equity (deficit)
$
1,993,314
$
13,774,882
$
211,917
$
412,355
$
(2,289,093
)
$
14,103,375
CONDENSED CONSOLIDATING BALANCE SHEET As of December 31, 2018 (in thousands)
Nexstar
Non-
Consolidated
Nexstar
Broadcasting
Mission
Guarantors
Eliminations
Company
ASSETS
Current assets:
Cash and cash equivalents
$
-
$
105,665
$
10,798
$
28,652
$
-
$
145,115
Accounts receivable
-
466,270
12,857
68,158
-
547,285
Amounts due from consolidated entities
-
88,987
77,521
-
(166,508
)
-
Spectrum asset
-
52,002
-
-
-
52,002
Other current assets
-
17,420
1,655
3,598
-
22,673
Total current assets
-
730,344
102,831
100,408
(166,508
)
767,075
Investments in subsidiaries
1,119,605
108,884
-
-
(1,228,489
)
-
Amounts due from consolidated entities
782,365
-
-
-
(782,365
)
-
Property and equipment, net
-
696,910
19,867
14,833
(72
)
731,538
Goodwill
-
1,970,692
33,187
164,075
-
2,167,954
FCC licenses
-
1,620,610
43,102
114,556
-
1,778,268
Network affiliation agreements, net
-
1,313,894
13,095
74,976
-
1,401,965
Other intangible assets, net
-
51,265
617
38,076
-
89,958
Assets held for sale
-
4,417
-
-
-
4,417
Investments
-
13,971
-
-
-
13,971
Other noncurrent assets
-
98,272
4,421
4,191
-
106,884
Total assets
$
1,901,970
$
6,609,259
$
217,120
$
511,115
$
(2,177,434
)
$
7,062,030
LIABILITIES AND STOCKHOLDERS’ EQUITY (DEFICIT)
Current liabilities:
Current portion of debt
$
-
$
41,477
$
2,285
$
52,331
$
-
$
96,093
Accounts payable
-
47,574
2,357
17,897
-
67,828
Liability to surrender spectrum asset
-
52,002
-
-
-
52,002
Amounts due to consolidated entities
-
-
-
166,508
(166,508
)
-
Other current liabilities
299
155,023
4,441
28,486
-
188,249
Total current liabilities
299
296,076
9,083
265,222
(166,508
)
404,172
Debt
-
3,641,193
222,354
21,363
-
3,884,910
Amounts due to consolidated entities
559,057
-
223,519
(782,576
)
-
Deferred tax liabilities
62
624,869
-
8,949
-
633,880
Other noncurrent liabilities
-
255,228
6,820
8,036
-
270,084
Total liabilities
361
5,376,423
238,257
527,089
(949,084
)
5,193,046
Total Nexstar Media Group, Inc. stockholders’ equity (deficit)
1,901,609
1,232,836
(21,137
)
(32,184
)
(1,228,350
)
1,852,774
Noncontrolling interests in consolidated variable interest entities
-
-
-
16,210
-
16,210
Total liabilities and stockholders’ equity (deficit)
$
1,901,970
$
6,609,259
$
217,120
$
511,115
$
(2,177,434
)
$
7,062,030
CONDENSED CONSOLIDATING STATEMENT OF OPERATIONS Three Months Ended September 30, 2019 (in thousands)
Nexstar
Non-
Consolidated
Nexstar
Broadcasting
Mission
Guarantors
Eliminations
Company
Net broadcast revenue (including trade)
$
-
$
606,964
$
18,802
$
37,809
$
-
$
663,575
Revenue between consolidated entities
8,848
24,558
8,231
20,619
(62,256
)
-
Net revenue
8,848
631,522
27,033
58,428
(62,256
)
663,575
Operating expenses (income):
Direct operating expenses, excluding depreciation and amortization
-
263,863
12,312
46,152
-
322,327
Selling, general, and administrative expenses, excluding depreciation and amortization
10,095
182,302
1,195
9,649
(20,158
)
183,083
Local service agreement fees between consolidated entities
-
17,539
16,032
8,525
(42,096
)
-
Amortization of broadcast rights
-
17,487
367
598
-
18,452
Amortization of intangible assets
-
35,061
491
6,891
-
42,443
Depreciation
-
27,756
645
962
-
29,363
Reimbursement from the FCC related to station repack
-
(15,809
)
(2,677
)
(1,931
)
-
(20,417
)
Goodwill and intangible assets impairment
-
(2
)
-
63,319
-
63,317
Gain on disposal of stations, net
-
(96,608
)
-
-
-
(96,608
)
Total operating expenses
10,095
431,589
28,365
134,165
(62,254
)
541,960
(Loss) income from operations
(1,247
)
199,933
(1,332
)
(75,737
)
(2
)
121,615
Income (loss) from equity investment, net
-
3,229
-
(12
)
-
3,217
Interest expense, net
-
(89,634
)
(2,794
)
(771
)
-
(93,199
)
Pension and other postretirement plans credit, net
-
2,578
-
-
-
2,578
Other income (expenses)
(1
)
119
-
-
-
118
Equity in income of consolidated subsidiaries
928
-
-
-
(928
)
-
Income (loss) before income taxes
(320
)
116,225
(4,126
)
(76,520
)
(930
)
34,329
Income tax benefit (expense)
(463
)
(47,733
)
1,026
7,663
-
(39,507
)
Net income (loss)
(783
)
68,492
(3,100
)
(68,857
)
(930
)
(5,178
)
Net income attributable to noncontrolling interests
-
-
-
(669
)
-
(669
)
Net income (loss) attributable to Nexstar
$
(783
)
$
68,492
$
(3,100
)
$
(69,526
)
$
(930
)
$
(5,847
) CONDENSED CONSOLIDATING STATEMENT OF OPERATIONS Three Months Ended September 30, 2018 (in thousands)
Nexstar
Non-
Consolidated
Nexstar
Broadcasting
Mission
Guarantors
Eliminations
Company
Net broadcast revenue (including trade)
$
-
$
620,385
$
17,838
$
54,792
$
-
$
693,015
Revenue between consolidated entities
7,948
23,657
10,018
18,452
(60,075
)
-
Net revenue
7,948
644,042
27,856
73,244
(60,075
)
693,015
Operating expenses (income):
Direct operating expenses, excluding depreciation and amortization
-
224,798
10,426
51,320
(1,181
)
285,363
Selling, general, and administrative expenses, excluding depreciation and amortization
10,080
133,794
1,108
11,255
(15,940
)
140,297
Local service agreement fees between consolidated entities
-
19,297
14,575
9,082
(42,954
)
-
Amortization of broadcast rights
-
13,949
383
689
-
15,021
Amortization of intangible assets
-
29,261
522
7,374
-
37,157
Depreciation
-
25,545
508
1,620
-
27,673
Reimbursement from the FCC related to station repack
-
(4,809
)
(580
)
-
-
(5,389
)
Total operating expenses
10,080
441,835
26,942
81,340
(60,075
)
500,122
(Loss) income from operations
(2,132
)
202,207
914
(8,096
)
-
192,893
Loss from equity investment, net
-
(887
)
-
-
-
(887
)
Interest expense, net
-
(52,551
)
(2,864
)
(822
)
-
(56,237
)
Loss on extinguishment of debt
-
(3,159
)
-
-
-
(3,159
)
Pension and other postretirement plans credit, net
-
2,458
-
-
-
2,458
Other income (expenses)
-
5
-
(2
)
-
3
Equity in income of consolidated subsidiaries
106,440
-
-
-
(106,440
)
-
Income (loss) before income taxes
104,308
148,073
(1,950
)
(8,920
)
(106,440
)
135,071
Income tax (expense) benefit
(410
)
(36,796
)
268
1,695
-
(35,243
)
Net income (loss)
103,898
111,277
(1,682
)
(7,225
)
(106,440
)
99,828
Net loss attributable to noncontrolling interests
-
-
-
686
-
686
Net income (loss) attributable to Nexstar
$
103,898
$
111,277
$
(1,682
)
$
(6,539
)
$
(106,440
)
$
100,514
CONDENSED CONSOLIDATING STATEMENT OF OPERATIONS Nine Months Ended September 30, 2019 (in thousands)
Nexstar
Non-
Consolidated
Nexstar
Broadcasting
Mission
Guarantors
Eliminations
Company
Net broadcast revenue (including trade)
$
-
$
1,765,722
$
57,119
$
116,393
$
-
$
1,939,234
Revenue between consolidated entities
25,830
69,216
24,255
57,615
(176,916
)
-
Net revenue
25,830
1,834,938
81,374
174,008
(176,916
)
1,939,234
Operating expenses (income):
Direct operating expenses, excluding depreciation and amortization
-
745,032
36,343
133,693
(3,834
)
911,234
Selling, general, and administrative expenses, excluding depreciation and amortization
29,588
460,303
3,184
29,550
(53,124
)
469,501
Local service agreement fees between consolidated entities
-
50,741
45,182
24,033
(119,956
)
-
Amortization of broadcast rights
-
43,774
1,119
1,856
-
46,749
Amortization of intangible assets
-
92,339
1,501
21,698
-
115,538
Depreciation
-
79,661
1,873
3,356
-
84,890
Reimbursement from the FCC related to station repack
-
(40,040
)
(4,977
)
(9,003
)
-
(54,020
)
Goodwill and intangible assets impairment
-
(2
)
-
63,319
-
63,317
Gain on disposal of stations, net
-
(96,608
)
-
-
-
(96,608
)
Total operating expenses
29,588
1,335,200
84,225
268,502
(176,914
)
1,540,601
(Loss) income from operations
(3,758
)
499,738
(2,851
)
(94,494
)
(2
)
398,633
Income (loss) from equity investment, net
-
2,101
-
(40
)
-
2,061
Interest expense, net
-
(186,482
)
(8,578
)
(2,459
)
-
(197,519
)
Loss on extinguishment of debt
-
(3,724
)
-
-
-
(3,724
)
Pension and other postretirement plans credit, net
-
5,378
-
-
-
5,378
Other income (expenses)
(1
)
210
-
-
-
209
Equity in income of consolidated subsidiaries
135,960
-
-
-
(135,960
)
-
Income (loss) before income taxes
132,201
317,221
(11,429
)
(96,993
)
(135,962
)
205,038
Income tax benefit (expense)
10
(97,381
)
2,877
11,900
-
(82,594
)
Net income (loss)
132,211
219,840
(8,552
)
(85,093
)
(135,962
)
122,444
Net income attributable to noncontrolling interests
-
-
-
(5,397
)
-
(5,397
)
Net income (loss) attributable to Nexstar
$
132,211
$
219,840
$
(8,552
)
$
(90,490
)
$
(135,962
)
$
117,047
CONDENSED CONSOLIDATING STATEMENT OF OPERATIONS Nine Months Ended September 30, 2018 (in thousands)
Nexstar
Non-
Consolidated
Nexstar
Broadcasting
Mission
Guarantors
Eliminations
Company
Net broadcast revenue (including trade)
$
-
$
1,764,122
$
51,601
$
152,951
$
-
$
1,968,674
Revenue between consolidated entities
21,153
66,360
27,504
53,596
(168,613
)
-
Net revenue
21,153
1,830,482
79,105
206,547
(168,613
)
1,968,674
Operating expenses (income):
Direct operating expenses, excluding depreciation and amortization
-
664,717
30,586
147,307
(3,845
)
838,765
Selling, general, and administrative expenses, excluding depreciation and amortization
25,261
403,066
3,436
33,506
(44,164
)
421,105
Local service agreement fees between consolidated entities
-
54,244
41,075
25,285
(120,604
)
-
Amortization of broadcast rights
-
43,741
1,204
2,089
-
47,034
Amortization of intangible assets
-
88,780
1,606
20,254
-
110,640
Depreciation
-
71,891
1,529
5,157
-
78,577
Reimbursement from the FCC related to station repack
-
(11,683
)
(767
)
-
-
(12,450
)
Total operating expenses
25,261
1,314,756
78,669
233,598
(168,613
)
1,483,671
(Loss) income from operations
(4,108
)
515,726
436
(27,051
)
-
485,003
Loss from equity investment, net
-
(1,813
)
-
-
-
(1,813
)
Interest expense, net
-
(156,124
)
(8,214
)
(2,769
)
-
(167,107
)
Loss on extinguishment of debt
-
(4,645
)
-
-
-
(4,645
)
Pension and other postretirement plans credit, net
-
8,358
-
-
-
8,358
Other expenses
-
(10
)
-
-
-
(10
)
Equity in income of consolidated subsidiaries
252,643
-
-
-
(252,643
)
-
Income (loss) before income taxes
248,535
361,492
(7,778
)
(29,820
)
(252,643
)
319,786
Income tax (expense) benefit
(833
)
(91,701
)
1,674
4,849
-
(86,011
)
Net income (loss)
247,702
269,791
(6,104
)
(24,971
)
(252,643
)
233,775
Net loss attributable to noncontrolling interests
-
-
-
2,593
-
2,593
Net income (loss) attributable to Nexstar
$
247,702
$
269,791
$
(6,104
)
$
(22,378
)
$
(252,643
)
$
236,368
CONDENSED CONSOLIDATING STATEMENT OF CASH FLOWS Nine Months Ended September 30, 2019 (in thousands)
Nexstar
Non-
Consolidated
Nexstar
Broadcasting
Mission
Guarantors
Eliminations
Company
Cash flows from operating activities
$
-
$
322,622
$
(6,421
)
$
(219
)
$
-
$
315,982
Cash flows from investing activities:
Payments for acquisitions, net of cash acquired
-
(5,881,179
)
-
-
-
(5,881,179
)
Proceeds from sale of stations
-
1,352,958
-
-
-
1,352,958
Purchases of property and equipment
-
(94,870
)
(4,386
)
(10,969
)
-
(110,225
)
Spectrum repack reimbursements from the FCC
-
40,040
4,977
9,003
-
54,020
Proceeds from disposals of property and equipment
-
2,012
-
14
-
2,026
Distribution from an equity investment
-
1,557
-
-
-
1,557
Other investing activities
-
(1,310
)
-
-
-
(1,310
)
Net cash provided by (used in) investing activities
-
(4,580,792
)
591
(1,952
)
-
(4,582,153
)
Cash flows from financing activities:
Proceeds from long-term debt
-
4,831,050
-
-
-
4,831,050
Payments for debt financing costs
-
(70,717
)
-
-
(70,717
)
Repayments of long-term debt
-
(211,108
)
(1,714
)
(2,591
)
-
(215,413
)
Common stock dividends paid
(62,062
)
-
-
-
-
(62,062
)
Inter-company payments
70,126
(70,126
)
-
-
-
-
Purchase of noncontrolling interest from a consolidated variable interest entity
-
(6,393
)
-
-
-
(6,393
)
Cash paid for shares withheld for taxes
(9,813
)
-
-
-
-
(9,813
)
Payments for capital lease and capitalized software obligations
-
(6,359
)
-
(60
)
-
(6,419
)
Proceeds from exercise of stock options
1,749
-
-
-
-
1,749
Other financing activities
-
(6,897
)
-
-
-
(6,897
)
Net cash provided by (used in) financing activities
-
4,459,450
(1,714
)
(2,651
)
-
4,455,085
Net increase (decrease) in cash, cash equivalents and restricted cash
-
201,280
(7,544
)
(4,822
)
-
188,914
Cash, cash equivalents and restricted cash at beginning of period
-
105,665
10,798
28,652
-
145,115
Cash, cash equivalents and restricted cash at end of period
$
-
$
306,945
$
3,254
$
23,830
$
-
$
334,029
CONDENSED CONSOLIDATING STATEMENT OF CASH FLOWS Nine Months Ended September 30, 2018 (in thousands)
Nexstar
Non-
Consolidated
Nexstar
Broadcasting
Mission
Guarantors
Eliminations
Company
Cash flows from operating activities
$
-
$
482,985
$
(2,063
)
$
6,292
$
-
$
487,214
Cash flows from investing activities:
Purchases of property and equipment
-
(56,944
)
(1,356
)
(5,286
)
-
(63,586
)
Deposits and payments for acquisitions
-
(103,246
)
-
-
-
(103,246
)
Spectrum repack reimbursements from the FCC
-
11,683
767
-
-
12,450
Proceeds from disposals of property and equipment
-
4,277
-
5
-
4,282
Other investing activities
-
812
-
-
-
812
Net cash used in investing activities
-
(143,418
)
(589
)
(5,281
)
-
(149,288
)
Cash flows from financing activities:
Proceeds from long-term debt
-
44,000
-
57,387
-
101,387
Repayments of long-term debt
-
(266,182
)
(1,735
)
(59,572
)
-
(327,489
)
Common stock dividends paid
(51,524
)
-
-
-
-
(51,524
)
Purchase of treasury stock
(50,524
)
-
-
-
-
(50,524
)
Inter-company payments
101,716
(101,716
)
-
-
-
-
Proceeds from exercise of stock options
5,184
-
-
-
-
5,184
Cash paid for shares withheld for taxes
(4,852
)
-
-
-
-
(4,852
)
Payments for capital lease obligations
-
(7,426
)
-
-
-
(7,426
)
Other financing activities
-
(137
)
-
226
-
89
Net cash used in financing activities
-
(331,461
)
(1,735
)
(1,959
)
-
(335,155
)
Net increase (decrease) in cash, cash equivalents and restricted cash
-
8,106
(4,387
)
(948
)
-
2,771
Cash, cash equivalents and restricted cash at beginning of period
-
90,860
9,524
15,268
-
115,652
Cash, cash equivalents and restricted cash at end of period
$
-
$
98,966
$
5,137
$
14,320
$
-
$
118,423</t>
  </si>
  <si>
    <t>Subsequent Events</t>
  </si>
  <si>
    <t>Subsequent Events [Abstract]</t>
  </si>
  <si>
    <t>Note 19: Subsequent Events Dividends On October 25, 2019, Nexstar’s Board of Directors declared a quarterly cash dividend of $0.45 per share of its Class A common stock. The dividend is payable on November 22, 2019 to stockholders of record on November 8, 2019. Acquisitions and Divestitures On November 5, 2019, Nexstar entered into purchase and sale agreements with Fox Television Stations, LLC, a Delaware limited liability company and subsidiary of Fox Corporation (“Fox”), whereby Nexstar will purchase the Charlotte Fox Affiliate WJZY and MyNetworkTV Affiliate WMYT from Fox for approximately $45 million in cash, and will sell to Fox the Seattle Fox Affiliate KCPQ and MyNetworkTV Affiliate KZJO and the Milwaukee Fox Affiliate WITI for approximately $350 million in cash, subject to customary adjustments. The transaction is subject to FCC approval and other customary approvals and is expected to close in the first half of calendar year 2020</t>
  </si>
  <si>
    <t>Summary of Significant Accounting Policies (Policies)</t>
  </si>
  <si>
    <t>Principles of Consolidation</t>
  </si>
  <si>
    <t>Principles of Consolidation The Condensed Consolidated Financial Statements include the accounts of Nexstar and the accounts of independently-owned VIEs for which Nexstar is the primary beneficiary (See “Variable Interest Entities” section).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19
December 31, 2018
Current assets
$
24,098
$
20,898
Property and equipment, net
17,162
10,994
Goodwill
121,600
121,600
FCC licenses
151,808
157,658
Network affiliation agreements
70,122
74,726
Other intangible assets, net
152
787
Other noncurrent assets, net
9,013
3,652
Total assets
$
393,955
$
390,315
Current liabilities
$
19,072
$
17,594
Noncurrent liabilities
36,258
27,542
Total liabilities
$
55,330
$
45,136</t>
  </si>
  <si>
    <t>Liquidity</t>
  </si>
  <si>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On July 3, 2019, Nexstar Escrow, Inc., a wholly-owned indirect subsidiary of Nexstar (“Nexstar Escrow”), completed the sale and issuance of its $1.120 billion 5.625% Senior Unsecured Notes due 2027 (the “5.625% Notes due 2027”) at par. The gross proceeds of the 5.625% Notes due 2027 were directly deposited in a segregated escrow account until its utilization to partially fund the completion of the Merger on September 19, 2019. Immediately following the consummation of the Merger, Nexstar Escrow was merged with and into Nexstar Broadcasting, Inc. (“ Nexstar Broadcasting”) , with Nexstar Broadcasting surviving the merger (the “Escrow Merger”). Following the Escrow Merger, Nexstar, Mission Broadcasting, Inc. (“Mission”), Nexstar Broadcasting , certain restricted subsidiaries of Nexstar Broadcasting and the trustee entered into a supplement (the “Nexstar 2027 Notes Supplemental Indenture”) to an indenture, dated as of July 3, 2019 (the “5.625% Notes due 2027 Indenture”) , whereby Nexstar Broadcasting assumed the obligations of Nexstar Escrow under the 5.625% Notes due 2027 Indenture and the 5.625% Notes due 2027, and Nexstar, certain restricted subsidiaries of Nexstar Broadcasting and Mission provided guarantees of the 5.625% Notes due 2027 under the 5.625% Notes due 2027 Indenture On September 19, 2019, in connection with the Merger, Nexstar borrowed $3.065 billion in Term Loan B, issued at 99.21% and $675.0 million in Term Loan A, issued at 99.31%. The proceeds from the above loans, together with the net proceeds from certain station divestitures (as further discussed in Note 3) and cash on hand of Nexstar and Tribune, were used to finance the cash consideration for the Merger and repay all existing debt of Tribune prior to the Merger, including premium and accrued interest and related fees and expenses. See Notes 3 and 9 for additional information with respect to the merger and debt transactions, respectively.</t>
  </si>
  <si>
    <t>Interim Financial Statements</t>
  </si>
  <si>
    <t>Interim Financial Statements The Condensed Consolidated Financial Statements as of September 30, 2019 and for the three and nine months ended September 30, 2019 and 2018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8. The balance sheet as of December 31, 2018 has been derived from the audited financial statements as of that date but does not include all of the information and footnotes required by U.S. GAAP for complete financial statements.</t>
  </si>
  <si>
    <t>Variable Interest Entities</t>
  </si>
  <si>
    <t xml:space="preserve">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9), (3) Nexstar having power over significant activities affecting these VIEs’ economic performance, including budgeting for advertising revenue, certain advertising sales and, in some cases, hiring and firing of sales force personnel and (4) purchase options granted by each VIE, exclusive of Marshall Broadcasting Group, Inc. (“Marshall”), which permit Nexstar to acquire the assets and assume the liabilities of each of the VIEs’ stations, subject to FCC consent. The following table summarizes the various local service agreements Nexstar had in effect as of September 30, 2019 with its consolidated VIEs:
Service Agreements
Owner
Full Power Stations
TBA Only
Mission
WFXP, KHMT and KFQX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Marshall
KLJB, KPEJ and KMSS
SSA Only
Tamer Media, LLC (“Tamer”)
KWBQ, KASY and KRWB Nexstar’s ability to receive cash from its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Nexstar had a variable interest in HITV License Subsidiary, Inc., the owner of station KHII, upon execution of a TBA effective November 1, 2018 and a purchase agreement to acquire certain assets of the station. On December 17, 2018, the FCC approved Nexstar’s acquisition of the station. Nexstar evaluated its business arrangement with KHII and determined that it was the primary beneficiary of the variable interest because it had the ultimate power to direct the activities that most significantly impact the economic performance of the station including developing the annual operating budget, selling advertising, and oversight and control of sales management personnel. Thus, Nexstar consolidated KHII as of December 17, 2018 under authoritative guidance related to the consolidation of VIEs. The assets that were consolidated into Nexstar included the license assets and network affiliation agreement of KHII but were attributed to the owner of the station at the time (noncontrolling interest). On January 28, 2019, Nexstar paid the former owner the remaining purchase price, acquired the noncontrolling interest in full and completed the acquisition. As of this date, KHII is no longer a VIE. See Note 3 for additional information. The carrying amounts and classification of the assets and liabilities, excluding intercompany amounts, of the VIEs which have been included in the Condensed Consolidated Balance Sheets were as follows (in thousands):
September 30, 2019
December 31, 2018
Current assets:
Cash and cash equivalents
$
16,206
$
19,060
Accounts receivable, net
23,942
22,725
Prepaid expenses and other current assets
2,554
4,423
Total current assets
42,702
46,208
Property and equipment, net
39,711
30,861
Goodwill
154,787
154,787
FCC licenses
151,808
157,658
Network affiliation agreements
81,809
87,821
Other intangible assets, net
675
1,404
Other noncurrent assets, net
21,672
8,073
Total assets
$
493,164
$
486,812
Current liabilities:
Current portion of debt
$
52,886
$
54,616
Interest payable
977
345
Other current liabilities
19,072
17,594
Total current liabilities
72,935
72,555
Debt
241,826
243,717
Other noncurrent liabilities
36,258
27,542
Total liabilities
$
351,019
$
343,814
Non-Consolidated VIEs Nexstar has an outsourcing agreement with Cunningham Broadcasting Corporation (“Cunningham”), which continues through December 31,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In connection with the Merger (See Note 3), Nexstar obtained an indirect variable interest in Topix, LLC (through its investment in TKG Holdings II, LLC) (“Topix”). Nexstar has determined that it is not the primary beneficiary of Topix and therefore has not consolidated it as of and for the periods presented in the unaudited condensed consolidated financial statements. Nexstar’s maximum loss exposure related to Topix is limited to its equity investment, which was $1.3 million at September 30, 2019 </t>
  </si>
  <si>
    <t>Assets Held for Sale We consider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designation as held for sale, we record the carrying value of the assets at the lower of its carrying value or its estimated fair value, less costs to sell. In accordance with generally accepted accounting principles, assets held for sale are not depreciated or amortized. See Note 5.</t>
  </si>
  <si>
    <t>Investments We account We recognize our share in earnings and losses of the investee as “Income (loss) in equity investments, net” in the Condensed Consolidated Statements of Operations. W e evaluate our equity method investments for impairment whenever events or changes in circumstances indicate that the carrying amounts of such investments may be impaired. Investments in non-public businesses that do not have readily determinable pricing, and for which we do not have control or do not exert significant influence, are carried at cost less impairments, if any, plus or minus changes in observable prices for those investments. Gains or losses resulting from changes in the carrying value of these investments are included as non-operating expense in the Condensed Consolidated Statements of Operations.</t>
  </si>
  <si>
    <t>Leases As discussed in the “Recent Accounting Pronouncements” section below, the Company adopted Accounting Standards Update (“ASU”) No. 2016-02, Leases (Topic 842) and all related amendments issued by the Financial Accounting Standards Board (“FASB”). Accounting Standards Codification (“ASC”) 842 establishes a comprehensive new lease accounting model that requires the recording of assets and liabilities arising from operating leases on the balance sheet accompanied by enhanced qualitative and quantitative disclosures in the notes to the financial statements. The standard was issued to help investors and other financial statement users better understand the amount, timing, and uncertainty of cash flows arising from leases. The Company adopted this standard effective January 1, 2019 using the optional transition method. The most significant impact was the recognition of right-of-use (“ROU”) assets and lease liabilities for operating leases, while the Company’s accounting for finance leases remained substantially unchanged.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Company has elected the ‘package of practical expedients’ permitted under the transition guidance within AS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842 also provides practical expedients for an entity’s ongoing accounting. The Company has elected the short-term lease recognition exemption for all leases that qualify. As a result, for those leases with a term of less than 12 months, it will not recognize ROU assets or lease liabilities. The vast majority of the Company’s television station leases are comprised of fixed lease payments, with a small percentage of television station lease payments that are tied to a rate or index which may be subject to variability. For these leases, the calculation of the present value of future minimum lease payments is the base rate as of the later of (i) when the television station was acquired by the Company, or (ii) the commencement date of the lease agreement. Certain real estate leases also include executory costs such as common area maintenance (non-lease component), as well as property insurance and property taxes (non-components). These are not significant and the Company historically excluded these executory costs from its future minimum lease payments under its historical policy prior to the adoption of ASC 842. As such, the executory costs were excluded from the calculation of ROU assets and lease liabilities associated with operating leases upon transition. The Company’s lease terms may include options to extend or terminate the lease when it is reasonably certain that it will exercise that option.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recognized operating lease ROU assets on its Condensed Consolidated Balance Sheet as of January 1, 2019 of $112.8 million, inclusive of the present value of remaining future operating lease payments of $98.9 million and reclassifications of certain operating lease related assets and liabilities under the Company’s historical accounting policy prior to the adoption of ASC 842 such as favorable (unfavorable) lease intangible assets, deferred rent, short-term and long-term prepaid expenses and other accruals. These are summarized in the table below (in thousands). The adoption did not result in a cumulative impact on retained earnings as of January 1, 2019.
ASC 842 Adoption Adjustments
Present Value of Remaining Operating Lease
Reclassifications of Operating Lease Related Balance Sheet Items to Operating Lease ROU Assets
Impact on Consolidated Balance Sheets
December 31, 2018
Payments as of January 1, 2019
Net Favorable Leases
Deferred Rent
Other
Total Adjustments
January 1, 2019
Prepaid expenses and other current assets
$
22,673
$
-
$
-
$
-
$
(270
)
$
(270
)
$
22,403
Other intangible assets, net
1,491,923
-
(24,181
)
-
-
(24,181
)
1,467,742
Other noncurrent assets, net
106,884
98,887
24,181
(9,781
)
(720
)
112,567
219,451
Total assets
7,062,030
98,887
-
(9,781
)
(990
)
88,116
7,150,146
Other current liabilities
12,352
17,399
-
(1,645
)
(423
)
15,331
27,683
Other noncurrent liabilities
270,084
81,488
-
(8,136
)
(567
)
72,785
342,869
Total liabilities
5,193,046
98,887
-
(9,781
)
(990
)
88,116
5,281,162
After transition to ASC 842, the Company determines if an arrangement is a lease at inception. The ROU assets arising from operating leases are included in other noncurrent assets, other current liabilities and other noncurrent liabilities in the accompanying Condensed Consolidated Balance Sheets. Operating lease ROU assets and operating lease liabilities that are recognized after the adoption of ASC 842 are based on the present value of the future minimum lease payments over the lease term at the commencement date. The operating lease ROU asset also includes any lease payments made and excludes lease incentives and executory costs (not significant). The Company’s lease terms may include options to extend or terminate the lease when it is reasonably certain that it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its ROU asset and lease liability) unless there is an economic, financial or business reason to do so.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For new or renewed leases starting in 2019, the discount rate is determined using available data at lease commencement and based on the lease term including any reasonably certain renewal periods. Lease expense for minimum lease payments is recognized on a straight-line basis over the lease term. In rare circumstances, the Company may enter into finance leases for specific equipment or real estate used in its operations, in which the lease term is for the major part of the remaining economic life of the underlying asset or the present value of the lease payments equals or exceeds substantially all of the estimated fair value of the underlying asset. The Company records its finance leases within property and equipment, other current liabilities and other noncurrent liabilities on the accompanying Condensed Consolidated Balance Sheets. See Note 10 for additional disclosures on leases as of September 30, 2019.</t>
  </si>
  <si>
    <t>Income Per Share</t>
  </si>
  <si>
    <t>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in thousands):
Three Months Ended
Nine Months Ended
September 30,
September 30,
2019
2018
2019
2018
Weighted average shares outstanding - basic
46,114
45,552
45,997
45,751
Dilutive effect of equity incentive plan instruments
-
1,786
1,922
1,637
Weighted average shares outstanding - diluted
46,114
47,338
47,919
47,388
Because of their anti-dilutive effect, stock options and restricted stock units to acquire a weighted average of 2,700 and 10,900 shares of Class A common stock have been excluded from the computation of diluted earnings per share for the three and nine months ended September 30, 2019, respectively. Because of their anti-dilutive effect, stock options and restricted stock units to acquire a weighted average of 5,000 and 27,000 shares of Class A common stock have been excluded from the computation of diluted earnings per share for the three and nine months ended September 30, 2018, respectively.</t>
  </si>
  <si>
    <t>Basis of Presentation</t>
  </si>
  <si>
    <t>Basis of Presentation Certain prior year financial statement amounts have been reclassified to conform to the current year presentation. These reclassifications had no effect on net income or stockholders’ equity as previously reported.</t>
  </si>
  <si>
    <t>Recent Accounting Pronouncements</t>
  </si>
  <si>
    <t xml:space="preserve">Recent Accounting Pronouncements New Accounting Standards Adopted In February 2016, the FASB issued ASU No. 2016-02, Leases (Topic 842). The Company adopted this standard and all related amendments effective January 1, 2019 using the optional transition method. The standard had a material impact on the Company’s Condensed Consolidated Balance Sheets but did not impact its operating results, cash flows or equity. The most significant impact was the recognition of ROU assets and lease liabilities for operating leases, while our accounting for finance leases remained substantially unchanged. The adoption did not result in a cumulative impact on retained earnings as of January 1, 2019. See Leases above for the Company’s updated accounting policy and Note 8 for expanded disclosures. New Accounting Standards Not Yet Adopted In April 2019, the FASB issued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Early adoption is permitted. The Company expects to adopt ASU 2016-13 in the first quarter of 2020, as described below, and the improvements in ASU 2019-04 will be adopted concurrently. The Company is currently evaluating the impact of adopting ASU 2019-04 on its Condensed Consolidated Financial Statements.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In addition, once ASU 2019-02 is effective, capitalized costs associated with films and license agreements will be tested for impairment based on the lower of unamortized cost or fair value, as opposed to the existing guidance where the impairment test is based on estimated net realizable value. The guidance also includes additional disclosure requirements. The standard is effective for fiscal years beginning after December 15, 2019, and the interim periods within those fiscal years. Early adoption is permitted. The amendments in ASU 2019-02 should be applied prospectively. The Company is currently evaluating the impact of adopting ASU 2019-02 on its Condensed Consolidated Financial Statements In October 2018, the FASB issued ASU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erefore, these amendments likely will result in more decision makers not having a variable interest through their decision-making arrangements. The amendments in ASU 2018-17 are effective for interim and annual reporting periods beginning after December 15, 2019, and early adoption is permitted. The Company is currently evaluating the impact of adopting ASU 2018-17 on its Condensed Consolidated Financial Statements. In August 2018, the FASB issued ASU No. 2018-13, Fair Value Measurement (Topic 820) (“ASU 2018-13”), which modifies the disclosure requirements on fair value measurements. The amendments in this update are effective for all entities for fiscal years, and interim periods within those fiscal years, beginning after December 15, 2019. In August 2018, the FASB issued ASU 2018-14, Compensation-Retirement Benefits-Defined Benefit Plans-General (Subtopic 715-20) (“ASU 2018-14”). ASU 2018-14 removes certain disclosures that are not considered cost beneficial, clarifies certain required disclosures and adds additional disclosures. The amendments in ASU 2018-14 are effective for fiscal years ending after December 15, 2020, and early adoption is permitted. The updated standard should be applied on a retrospective basis. The Company is currently evaluating the impact of adopting ASU 2018-14 on its Condensed Consolidated Financial Statements.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model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In November 2018, the FASB issued ASU No. 2018-19 to clarify the scope of the guidance in the amendments in ASU 2016-13.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densed Consolidated Financial Statements. </t>
  </si>
  <si>
    <t>Summary of Significant Accounting Policies (Tables)</t>
  </si>
  <si>
    <t>Consolidated VIEs</t>
  </si>
  <si>
    <t>The carrying amounts and classification of the assets and liabilities, excluding intercompany amounts, of the VIEs which have been included in the Condensed Consolidated Balance Sheets were as follows (in thousands):
September 30, 2019
December 31, 2018
Current assets:
Cash and cash equivalents
$
16,206
$
19,060
Accounts receivable, net
23,942
22,725
Prepaid expenses and other current assets
2,554
4,423
Total current assets
42,702
46,208
Property and equipment, net
39,711
30,861
Goodwill
154,787
154,787
FCC licenses
151,808
157,658
Network affiliation agreements
81,809
87,821
Other intangible assets, net
675
1,404
Other noncurrent assets, net
21,672
8,073
Total assets
$
493,164
$
486,812
Current liabilities:
Current portion of debt
$
52,886
$
54,616
Interest payable
977
345
Other current liabilities
19,072
17,594
Total current liabilities
72,935
72,555
Debt
241,826
243,717
Other noncurrent liabilities
36,258
27,542
Total liabilities
$
351,019
$
343,814</t>
  </si>
  <si>
    <t>Schedule of ASC 842 Adoption Adjustments Impact on Condensed Balance Sheets</t>
  </si>
  <si>
    <t>The Company recognized operating lease ROU assets on its Condensed Consolidated Balance Sheet as of January 1, 2019 of $112.8 million, inclusive of the present value of remaining future operating lease payments of $98.9 million and reclassifications of certain operating lease related assets and liabilities under the Company’s historical accounting policy prior to the adoption of ASC 842 such as favorable (unfavorable) lease intangible assets, deferred rent, short-term and long-term prepaid expenses and other accruals. These are summarized in the table below (in thousands). The adoption did not result in a cumulative impact on retained earnings as of January 1, 2019.
ASC 842 Adoption Adjustments
Present Value of Remaining Operating Lease
Reclassifications of Operating Lease Related Balance Sheet Items to Operating Lease ROU Assets
Impact on Consolidated Balance Sheets
December 31, 2018
Payments as of January 1, 2019
Net Favorable Leases
Deferred Rent
Other
Total Adjustments
January 1, 2019
Prepaid expenses and other current assets
$
22,673
$
-
$
-
$
-
$
(270
)
$
(270
)
$
22,403
Other intangible assets, net
1,491,923
-
(24,181
)
-
-
(24,181
)
1,467,742
Other noncurrent assets, net
106,884
98,887
24,181
(9,781
)
(720
)
112,567
219,451
Total assets
7,062,030
98,887
-
(9,781
)
(990
)
88,116
7,150,146
Other current liabilities
12,352
17,399
-
(1,645
)
(423
)
15,331
27,683
Other noncurrent liabilities
270,084
81,488
-
(8,136
)
(567
)
72,785
342,869
Total liabilities
5,193,046
98,887
-
(9,781
)
(990
)
88,116
5,281,162</t>
  </si>
  <si>
    <t>Weighted Average Shares Outstanding</t>
  </si>
  <si>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in thousands):
Three Months Ended
Nine Months Ended
September 30,
September 30,
2019
2018
2019
2018
Weighted average shares outstanding - basic
46,114
45,552
45,997
45,751
Dilutive effect of equity incentive plan instruments
-
1,786
1,922
1,637
Weighted average shares outstanding - diluted
46,114
47,338
47,919
47,388</t>
  </si>
  <si>
    <t>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19
December 31, 2018
Current assets
$
24,098
$
20,898
Property and equipment, net
17,162
10,994
Goodwill
121,600
121,600
FCC licenses
151,808
157,658
Network affiliation agreements
70,122
74,726
Other intangible assets, net
152
787
Other noncurrent assets, net
9,013
3,652
Total assets
$
393,955
$
390,315
Current liabilities
$
19,072
$
17,594
Noncurrent liabilities
36,258
27,542
Total liabilities
$
55,330
$
45,136</t>
  </si>
  <si>
    <t>Acquisitions and Dispositions (Tables)</t>
  </si>
  <si>
    <t>Business Acquisition [Line Items]</t>
  </si>
  <si>
    <t>Unaudited Pro Forma Information</t>
  </si>
  <si>
    <t>The following unaudited pro forma information (in thousands) has been presented for the periods indicated as if the Merger with Tribune had occurred on January 1, 2018.
Three Months Ended
Nine Months Ended
September 30,
September 30,
2019
2018
2019
2018
Net revenue
$
961,395
$
1,061,752
$
2,923,988
$
3,030,272
Income before income taxes
38,205
120,270
350,155
444,671
Net income
1,112
119,571
236,214
385,668
Net income attributable to Nexstar
443
120,280
230,828
321,165</t>
  </si>
  <si>
    <t>Tribune [Member]</t>
  </si>
  <si>
    <t>Components of Total Consideration Paid or Payable Upon Closing of Merger</t>
  </si>
  <si>
    <t>The following table summarizes the components of the total consideration paid or payable upon closing of the Merger (in thousands):
Cash consideration and related taxes
$
4,197,198
Warrants replacement awards
1,008
Repayment of Tribune debt, including premium and accrued interest
2,988,833
Gross purchase price
7,187,039
Less: Gross selling price of Tribune Divestitures, including preliminary working capital adjustments
(1,007,745
)
Net purchase price
$
6,179,294</t>
  </si>
  <si>
    <t>Fair Values of Assets Acquired, Liabilities Assumed and Noncontrolling Interests</t>
  </si>
  <si>
    <t>Subject to final determination, which is expected to occur within twelve months of the acquisition date, the provisional fair values of the assets acquired, liabilities assumed, and noncontrolling interests (net of the effects of the Tribune Divestitures) are as follows (in thousands):
Assets acquired
Cash and cash equivalents
$
1,289,251
Restricted cash and cash equivalents
16,609
Accounts receivable, net
368,869
Prepaid expenses and other current assets
106,226
Property and equipment
520,290
Goodwill
1,057,551
FCC licenses
1,421,454
Network affiliation agreements
1,269,060
Other intangible assets
490,143
Equity investments
1,482,960
Assets held for sale
239,750
Other noncurrent assets
276,118
Total assets acquired
8,538,281
Liabilities assumed
Accounts payable
(41,233
)
Accrued expenses and other current liabilities
(362,953
)
Income taxes payable
(130,296
)
Deferred tax liabilities
(1,066,531
)
Other noncurrent liabilities
(751,773
)
Total liabilities assumed
(2,352,786
)
Noncontrolling interests
(6,201
)
Net assets acquired and consolidated
$
6,179,294</t>
  </si>
  <si>
    <t>Intangible Assets and Goodwill (Tables)</t>
  </si>
  <si>
    <t>Intangible Assets Subject to Amortization</t>
  </si>
  <si>
    <t>Intangible assets subject to amortization consisted of the following (in thousands):
Estimated
September 30, 2019
December 31, 2018
useful life,
Accumulated
Accumulated
in years
Gross
Amortization
Net
Gross
Amortization
Net
Network affiliation agreements
15
$
3,208,979
$
(648,676
)
$
2,560,303
$
1,977,825
$
(575,860
)
$
1,401,965
Other definite-lived intangible assets (1)
1-20
551,189
(200,138
)
351,051
246,137
(156,179
)
89,958
Other intangible assets
$
3,760,168
$
(848,814
)
$
2,911,354
$
2,223,962
$
(732,039
)
$
1,491,923
(1)
Other intangible assets, net in the Condensed Consolidated Balance Sheet as of September 30, 2019 of $509.9 million represents the total other definite-lived intangible assets of $351.1 million in the table above and other indefinite-lived intangible asset of $158.8 million as shown in the table below.</t>
  </si>
  <si>
    <t>Estimated Amortization Expense of Definite-Lived Intangible Assets</t>
  </si>
  <si>
    <t>The following table presents the Company’s estimate of amortization expense for the remainder of 2019, each of the five succeeding years ended December 31 and thereafter for definite-lived intangible assets as of September 30, 2019 (in thousands):
Remainder of 2019
$
72,462
2020
243,112
2021
240,180
2022
237,603
2023
235,325
2024
233,935
Thereafter
1,648,737
$
2,911,354</t>
  </si>
  <si>
    <t>Goodwill, FCC Licenses and Other Indefinite-Lived Intangible Assets</t>
  </si>
  <si>
    <t>The amounts recorded to goodwill, FCC licenses and other indefinite-lived intangible assets were as follows (in thousands):
Goodwill
FCC Licenses
Other Indefinite-Lived Intangible Assets
Accumulated
Accumulated
Accumulated
Gross
Impairment
Net
Gross
Impairment
Net
Gross
Impairment
Net
Balances as of December 31, 2018
$
2,257,774
$
(89,820
)
$
2,167,954
$
1,825,678
$
(47,410
)
$
1,778,268
$
-
$
-
$
-
Acquisitions (See Note 3)
1,057,551
-
1,057,551
1,421,454
-
1,421,454
158,838
-
158,838
Nexstar Divestitures (See Note 3)
(98,834
)
-
(98,834
)
(92,763
)
-
(92,763
)
-
-
-
Impairment
-
(42,475
)
(42,475
)
-
-
-
-
-
-
Measurement period adjustments
(1,544
)
-
(1,544
)
-
-
-
-
-
-
Balances as of September 30, 2019
$
3,214,947
$
(132,295
)
$
3,082,652
$
3,154,369
$
(47,410
)
$
3,106,959
$
158,838
$
-
$
158,838</t>
  </si>
  <si>
    <t>Assets Held for Sale (Tables)</t>
  </si>
  <si>
    <t>Schedule of Real Estate Properties Held for Sale</t>
  </si>
  <si>
    <t>As of September 30, 2019, the Company had certain real estate properties held for sale which are included in the Company’s unaudited Condensed Consolidated Financial Statements (in thousands):
September 30, 2019
December 31, 2018
Real estate
$
242,999
$
4,417</t>
  </si>
  <si>
    <t>Investments (Tables)</t>
  </si>
  <si>
    <t>Schedule of Investment</t>
  </si>
  <si>
    <t>Investments consist of the following (in thousands):
September 30, 2019
December 31, 2018
Equity method investments
$
1,493,604
$
13,666
Other equity investments
5,486
305
Total investments
$
1,499,090
$
13,971</t>
  </si>
  <si>
    <t>Summary of Income on Equity Investments, Net</t>
  </si>
  <si>
    <t>Income on equity investments, net reported in the Company’s unaudited Condensed Consolidated Statements of Operations consisted of the following (in thousands):
Three Months Ended
Nine Months Ended
September 30,
September 30,
2019
2018
2019
2018
Income on equity investments, net, before amortization of basis difference
$
7,255
$
(784
)
$
6,302
$
(1,506
)
Amortization of basis difference
(4,038
)
(103
)
(4,241
)
(307
)
Income on equity investments, net
$
3,217
$
(887
)
$
2,061
$
(1,813
)</t>
  </si>
  <si>
    <t>Summary of Financial Information</t>
  </si>
  <si>
    <t>Summarized financial information for TV Food Network is as follows (in thousands):
September 19, 2019 to
September 30, 2019
Net revenue
$
46,437
Costs and expenses
16,852
Income from operations
29,585
Net income
24,991
Net income attributable to Nexstar Media Group, Inc.
7,822</t>
  </si>
  <si>
    <t>Accrued Expenses (Tables)</t>
  </si>
  <si>
    <t>Accrued expenses consisted of the following (in thousands):
September 30, 2019
December 31, 2018
Compensation and related taxes
$
98,108
$
44,269
Broadcast rights payable
133,099
8,340
Network affiliation fees
73,282
21,916
Interest payable
44,092
32,047
Capital expenditures
24,868
18,273
Other
123,752
48,293
$
497,201
$
173,138</t>
  </si>
  <si>
    <t>Retirement and Postretirement Plans (Tables)</t>
  </si>
  <si>
    <t>Summary of Components of Net Periodic Benefit Cost (Credit)</t>
  </si>
  <si>
    <t>The following table provides the components of net periodic benefit cost (credit) for the Company’s pension and other postretirement benefit plans (“OPEB”), including the plans assumed through the Merger (in thousands):
Three Months Ended
Nine Months Ended
September 30, 2019
September 30, 2019
Pension Benefits
OPEB
Pension Benefits
OPEB
Service Cost
$
32
$
-
$
32
$
-
Interest Cost
5,716
205
13,466
605
Expected return on plan assets
(8,499
)
-
(19,449
)
-
Net periodic benefit (credit) cost
$
(2,751
)
$
205
$
(5,951
)
$
605
Three Months Ended
Nine Months Ended
September 30, 2018
September 30, 2018
Pension Benefits
OPEB
Pension Benefits
OPEB
Interest cost
$
3,350
$
150
$
10,050
$
450
Expected return on plan assets
(6,000
)
-
(18,900
)
-
Net periodic benefit (credit) cost
$
(2,650
)
$
150
$
(8,850
)
$
450</t>
  </si>
  <si>
    <t>Debt (Tables)</t>
  </si>
  <si>
    <t>Long Term Debt</t>
  </si>
  <si>
    <t>Long-term debt consisted of the following (in thousands):
September 30, 2019
December 31, 2018
Term loans, net of financing costs and discount of $108,645 and $37,679, respectively
$
5,861,112
$
2,407,490
Revolving loans
5,628
5,628
6.125% Senior unsecured notes due 2022, net of financing costs of $1,210 and $1,556, respectively
273,790
273,444
5.875% Senior unsecured notes due 2022, plus premium of $4,906 and $6,233, respectively
404,906
406,233
5.625% Senior unsecured notes due 2024, net of financing costs of $10,425 and $11,792, respectively
889,575
888,208
5.625% Senior unsecured notes due 2027, net of financing costs of $19,174
1,100,826
-
8,535,837
3,981,003
Less: current portion
(142,664
)
(96,093
)
$
8,393,173
$
3,884,910</t>
  </si>
  <si>
    <t>Leases (Tables)</t>
  </si>
  <si>
    <t>Summary of Components of Lease Expense</t>
  </si>
  <si>
    <t>(In thousands)
Balance Sheet Classification
September 30, 2019
Operating leases
Operating lease right-of-use assets, net
Other noncurrent assets, net
$
237,563
Current lease liabilities
Other current liabilities
$
34,224
Noncurrent lease liabilities
Other noncurrent liabilities
$
188,123
Finance leases
Finance lease right-of-use assets, net of accumulated depreciation of $2,438
Property, plant and equipment, net
$
8,551
Current lease liabilities
Other current liabilities
$
864
Noncurrent lease liabilities
Other noncurrent liabilities
$
15,427</t>
  </si>
  <si>
    <t>Summary of Other Information Related to Leases</t>
  </si>
  <si>
    <t>Other information related to leases as of September 30, 2019 was as follows (in thousands, except lease term and discount rate):
Supplemental Cash Flows Information
Cash paid for amounts included in the measurement of lease liabilities:
Operating cash flows from operating leases
$
16,754
Operating cash flows from finance leases
712
Financing cash flows from finance leases
610
Weighted Average Remaining Lease Term
Operating leases
7.6 years
Finance leases
11.8 years
Weighted Average Discount Rate
Operating leases
5.3
%
Finance leases
5.7
%</t>
  </si>
  <si>
    <t>Summary of Future Minimum Lease Payments Under Non-Cancellable Leases</t>
  </si>
  <si>
    <t>Future minimum lease payments under non-cancellable leases as of September 30, 2019 were as follows (in thousands):
Operating Leases
Finance Leases
Remainder of 2019
$
9,443
$
444
2020
44,112
1,795
2021
37,799
1,843
2022
34,904
1,803
2023
31,277
1,818
Thereafter
114,049
15,202
Total future minimum lease payments
271,584
22,905
Less: imputed interest
(51,351
)
(6,611
)
Total
$
220,233
$
16,294</t>
  </si>
  <si>
    <t>Fair Value Measurements (Tables)</t>
  </si>
  <si>
    <t>Schedule of Estimated Fair Values and Carrying Amounts of Financial Instruments Not Measured at Fair Value on a Recurring Basis</t>
  </si>
  <si>
    <t>Estimated fair values and carrying amounts of the Company’s financial instruments that are not measured at fair value on a recurring basis were as follows (in thousands):
September 30, 2019
December 31, 2018
Carrying
Fair
Carrying
Fair
Amount
Value
Amount
Value
Term loans (1)
$
5,861,112
$
5,973,312
$
2,407,490
$
2,389,439
Revolving loans (1)
5,628
5,436
5,628
5,528
6.125% Senior unsecured notes (2)
273,790
278,438
273,444
275,688
5.875% Senior unsecured notes (2)
404,906
409,000
406,233
397,000
5.625% Senior unsecured notes due 2024 (2)
889,575
938,250
888,208
837,000
5.625% Senior unsecured notes due 2027 (2)
1,100,826
1,170,400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Segment Data (Tables)</t>
  </si>
  <si>
    <t>Schedule of Segment Financial Information</t>
  </si>
  <si>
    <t>Segment financial information is included in the following tables for the periods presented (in thousands):
Three Months Ended September 30, 2019
Broadcast
Other
Consolidated
Net revenue
$
637,148
$
26,427
$
663,575
Depreciation
26,538
2,825
29,363
Amortization of intangible assets
37,215
5,228
42,443
Income (loss) from operations
189,408
(67,793
)
121,615
Three Months Ended September 30, 2018
Broadcast
Other
Consolidated
Net revenue
$
650,303
$
42,712
$
693,015
Depreciation
21,587
6,086
27,673
Amortization of intangible assets
31,447
5,710
37,157
Income (loss) from operations
227,602
(34,709
)
192,893
Nine Months Ended September 30, 2019
Broadcast
Other
Consolidated
Net revenue
$
1,858,226
$
81,008
$
1,939,234
Depreciation
75,587
9,303
84,890
Amortization of intangible assets
98,830
16,708
115,538
Income (loss) from operations
550,001
(151,368
)
398,633
Nine Months Ended September 30, 2018
Broadcast
Other
Consolidated
Net revenue
$
1,850,176
$
118,498
$
1,968,674
Depreciation
63,948
14,629
78,577
Amortization of intangible assets
95,376
15,264
110,640
Income (loss) from operations
587,712
(102,709
)
485,003
As of September 30, 2019
Broadcast
Other
Consolidated
Goodwill
$
3,082,652
$
-
$
3,082,652
Assets
12,931,202
1,172,173
14,103,375
As of December 31, 2018
Broadcast
Other
Consolidated
Goodwill
$
2,125,479
$
42,475
$
2,167,954
Assets
6,622,604
439,426
7,062,030</t>
  </si>
  <si>
    <t>Summary of Disaggregation of Revenue</t>
  </si>
  <si>
    <t>The following tables present the disaggregation of the Company’s revenue for the periods presented (in thousands):
Three Months Ended September 30, 2019
Broadcast
Other
Consolidated
Local
$
208,338
$
-
$
208,338
National
81,875
-
81,875
Political
10,899
-
10,899
Retransmission compensation
294,808
-
294,808
Digital
32,385
25,752
58,137
Other
4,995
675
5,670
Trade revenue
3,848
-
3,848
Total revenue
$
637,148
$
26,427
$
663,575
Three Months Ended September 30, 2018
Broadcast
Other
Consolidated
Local
$
189,423
$
-
$
189,423
National
71,623
-
71,623
Political
70,147
-
70,147
Retransmission compensation
284,319
-
284,319
Digital
26,615
42,697
69,312
Other
4,013
15
4,028
Trade revenue
4,163
-
4,163
Total revenue
$
650,303
$
42,712
$
693,015
Nine Months Ended September 30, 2019
Broadcast
Other
Consolidated
Local
$
595,783
$
-
$
595,783
National
213,885
-
213,885
Political
15,363
-
15,363
Retransmission compensation
923,050
-
923,050
Digital
86,906
80,303
167,209
Other
12,454
705
13,159
Trade revenue
10,785
-
10,785
Total revenue
$
1,858,226
$
81,008
$
1,939,234
Nine Months Ended September 30, 2018
Broadcast
Other
Consolidated
Local
$
581,251
$
-
$
581,251
National
210,301
-
210,301
Political
111,049
-
111,049
Retransmission compensation
836,533
-
836,533
Digital
77,661
118,454
196,115
Other
22,358
44
22,402
Trade revenue
11,023
-
11,023
Total revenue
$
1,850,176
$
118,498
$
1,968,674</t>
  </si>
  <si>
    <t>Condensed Consolidating Financial Information (Tables)</t>
  </si>
  <si>
    <t>Schedule of Condensed Consolidating Balance Sheet</t>
  </si>
  <si>
    <t>CONDENSED CONSOLIDATING BALANCE SHEET As of September 30, 2019 (in thousands)
Nexstar
Non-
Consolidated
Nexstar
Broadcasting
Mission
Guarantors
Eliminations
Company
ASSETS
Current assets:
Cash and cash equivalents
$
-
$
290,336
$
3,254
$
23,830
$
-
$
317,420
Restricted cash and cash equivalents
-
16,609
-
-
-
16,609
Accounts receivable
12
800,110
14,728
45,944
-
860,794
Amounts due from consolidated entities
-
117,424
69,606
-
(187,030
)
-
Spectrum asset
-
119,047
-
-
-
119,047
Other current assets
-
118,094
622
3,031
-
121,747
Total current assets
12
1,461,620
88,210
72,805
(187,030
)
1,435,617
Investments in subsidiaries
1,255,566
108,885
-
-
(1,364,451
)
-
Amounts due from consolidated entities
737,537
-
-
-
(737,537
)
-
Property and equipment, net
-
1,215,120
22,549
19,492
(75
)
1,257,086
Goodwill
-
2,927,865
33,187
121,600
-
3,082,652
FCC licenses
-
2,955,151
43,102
108,706
-
3,106,959
Network affiliation agreements, net
-
2,478,495
11,687
70,121
-
2,560,303
Other intangible assets, net
-
505,896
523
3,470
-
509,889
Investments
-
1,499,090
-
-
-
1,499,090
Assets held for sale
-
242,999
-
-
-
242,999
Other noncurrent assets
199
379,761
12,659
16,161
-
408,780
Total assets
$
1,993,314
$
13,774,882
$
211,917
$
412,355
$
(2,289,093
)
$
14,103,375
LIABILITIES AND STOCKHOLDERS’ EQUITY (DEFICIT)
Current liabilities:
Current portion of debt
$
-
$
89,778
$
2,285
$
50,601
$
-
$
142,664
Accounts payable
-
98,518
26
10,584
-
109,128
Amounts due to consolidated entities
-
-
-
187,030
(187,030
)
-
Liability to surrender spectrum asset
-
129,964
-
-
-
129,964
Other current liabilities
589
675,122
7,791
29,039
-
712,541
Total current liabilities
589
993,382
10,102
277,254
(187,030
)
1,094,297
Debt
-
8,151,347
221,169
20,657
-
8,393,173
Amounts due to consolidated entities
-
536,541
-
201,206
(737,747
)
-
Deferred tax liabilities
-
1,685,628
-
2,962
-
1,688,590
Other noncurrent liabilities
-
949,105
10,334
17,843
-
977,282
Total liabilities
589
12,316,003
241,605
519,922
(924,777
)
12,153,342
Total stockholders’ equity (deficit)
1,992,725
1,452,678
(29,688
)
(122,674
)
(1,364,316
)
1,928,725
Noncontrolling interests in consolidated variable interest entities
-
6,201
-
15,107
-
21,308
Total liabilities and stockholders’ equity (deficit)
$
1,993,314
$
13,774,882
$
211,917
$
412,355
$
(2,289,093
)
$
14,103,375
CONDENSED CONSOLIDATING BALANCE SHEET As of December 31, 2018 (in thousands)
Nexstar
Non-
Consolidated
Nexstar
Broadcasting
Mission
Guarantors
Eliminations
Company
ASSETS
Current assets:
Cash and cash equivalents
$
-
$
105,665
$
10,798
$
28,652
$
-
$
145,115
Accounts receivable
-
466,270
12,857
68,158
-
547,285
Amounts due from consolidated entities
-
88,987
77,521
-
(166,508
)
-
Spectrum asset
-
52,002
-
-
-
52,002
Other current assets
-
17,420
1,655
3,598
-
22,673
Total current assets
-
730,344
102,831
100,408
(166,508
)
767,075
Investments in subsidiaries
1,119,605
108,884
-
-
(1,228,489
)
-
Amounts due from consolidated entities
782,365
-
-
-
(782,365
)
-
Property and equipment, net
-
696,910
19,867
14,833
(72
)
731,538
Goodwill
-
1,970,692
33,187
164,075
-
2,167,954
FCC licenses
-
1,620,610
43,102
114,556
-
1,778,268
Network affiliation agreements, net
-
1,313,894
13,095
74,976
-
1,401,965
Other intangible assets, net
-
51,265
617
38,076
-
89,958
Assets held for sale
-
4,417
-
-
-
4,417
Investments
-
13,971
-
-
-
13,971
Other noncurrent assets
-
98,272
4,421
4,191
-
106,884
Total assets
$
1,901,970
$
6,609,259
$
217,120
$
511,115
$
(2,177,434
)
$
7,062,030
LIABILITIES AND STOCKHOLDERS’ EQUITY (DEFICIT)
Current liabilities:
Current portion of debt
$
-
$
41,477
$
2,285
$
52,331
$
-
$
96,093
Accounts payable
-
47,574
2,357
17,897
-
67,828
Liability to surrender spectrum asset
-
52,002
-
-
-
52,002
Amounts due to consolidated entities
-
-
-
166,508
(166,508
)
-
Other current liabilities
299
155,023
4,441
28,486
-
188,249
Total current liabilities
299
296,076
9,083
265,222
(166,508
)
404,172
Debt
-
3,641,193
222,354
21,363
-
3,884,910
Amounts due to consolidated entities
559,057
-
223,519
(782,576
)
-
Deferred tax liabilities
62
624,869
-
8,949
-
633,880
Other noncurrent liabilities
-
255,228
6,820
8,036
-
270,084
Total liabilities
361
5,376,423
238,257
527,089
(949,084
)
5,193,046
Total Nexstar Media Group, Inc. stockholders’ equity (deficit)
1,901,609
1,232,836
(21,137
)
(32,184
)
(1,228,350
)
1,852,774
Noncontrolling interests in consolidated variable interest entities
-
-
-
16,210
-
16,210
Total liabilities and stockholders’ equity (deficit)
$
1,901,970
$
6,609,259
$
217,120
$
511,115
$
(2,177,434
)
$
7,062,030</t>
  </si>
  <si>
    <t>Schedule of Condensed Consolidating Statement of Operations</t>
  </si>
  <si>
    <t>CONDENSED CONSOLIDATING STATEMENT OF OPERATIONS Three Months Ended September 30, 2019 (in thousands)
Nexstar
Non-
Consolidated
Nexstar
Broadcasting
Mission
Guarantors
Eliminations
Company
Net broadcast revenue (including trade)
$
-
$
606,964
$
18,802
$
37,809
$
-
$
663,575
Revenue between consolidated entities
8,848
24,558
8,231
20,619
(62,256
)
-
Net revenue
8,848
631,522
27,033
58,428
(62,256
)
663,575
Operating expenses (income):
Direct operating expenses, excluding depreciation and amortization
-
263,863
12,312
46,152
-
322,327
Selling, general, and administrative expenses, excluding depreciation and amortization
10,095
182,302
1,195
9,649
(20,158
)
183,083
Local service agreement fees between consolidated entities
-
17,539
16,032
8,525
(42,096
)
-
Amortization of broadcast rights
-
17,487
367
598
-
18,452
Amortization of intangible assets
-
35,061
491
6,891
-
42,443
Depreciation
-
27,756
645
962
-
29,363
Reimbursement from the FCC related to station repack
-
(15,809
)
(2,677
)
(1,931
)
-
(20,417
)
Goodwill and intangible assets impairment
-
(2
)
-
63,319
-
63,317
Gain on disposal of stations, net
-
(96,608
)
-
-
-
(96,608
)
Total operating expenses
10,095
431,589
28,365
134,165
(62,254
)
541,960
(Loss) income from operations
(1,247
)
199,933
(1,332
)
(75,737
)
(2
)
121,615
Income (loss) from equity investment, net
-
3,229
-
(12
)
-
3,217
Interest expense, net
-
(89,634
)
(2,794
)
(771
)
-
(93,199
)
Pension and other postretirement plans credit, net
-
2,578
-
-
-
2,578
Other income (expenses)
(1
)
119
-
-
-
118
Equity in income of consolidated subsidiaries
928
-
-
-
(928
)
-
Income (loss) before income taxes
(320
)
116,225
(4,126
)
(76,520
)
(930
)
34,329
Income tax benefit (expense)
(463
)
(47,733
)
1,026
7,663
-
(39,507
)
Net income (loss)
(783
)
68,492
(3,100
)
(68,857
)
(930
)
(5,178
)
Net income attributable to noncontrolling interests
-
-
-
(669
)
-
(669
)
Net income (loss) attributable to Nexstar
$
(783
)
$
68,492
$
(3,100
)
$
(69,526
)
$
(930
)
$
(5,847
) CONDENSED CONSOLIDATING STATEMENT OF OPERATIONS Three Months Ended September 30, 2018 (in thousands)
Nexstar
Non-
Consolidated
Nexstar
Broadcasting
Mission
Guarantors
Eliminations
Company
Net broadcast revenue (including trade)
$
-
$
620,385
$
17,838
$
54,792
$
-
$
693,015
Revenue between consolidated entities
7,948
23,657
10,018
18,452
(60,075
)
-
Net revenue
7,948
644,042
27,856
73,244
(60,075
)
693,015
Operating expenses (income):
Direct operating expenses, excluding depreciation and amortization
-
224,798
10,426
51,320
(1,181
)
285,363
Selling, general, and administrative expenses, excluding depreciation and amortization
10,080
133,794
1,108
11,255
(15,940
)
140,297
Local service agreement fees between consolidated entities
-
19,297
14,575
9,082
(42,954
)
-
Amortization of broadcast rights
-
13,949
383
689
-
15,021
Amortization of intangible assets
-
29,261
522
7,374
-
37,157
Depreciation
-
25,545
508
1,620
-
27,673
Reimbursement from the FCC related to station repack
-
(4,809
)
(580
)
-
-
(5,389
)
Total operating expenses
10,080
441,835
26,942
81,340
(60,075
)
500,122
(Loss) income from operations
(2,132
)
202,207
914
(8,096
)
-
192,893
Loss from equity investment, net
-
(887
)
-
-
-
(887
)
Interest expense, net
-
(52,551
)
(2,864
)
(822
)
-
(56,237
)
Loss on extinguishment of debt
-
(3,159
)
-
-
-
(3,159
)
Pension and other postretirement plans credit, net
-
2,458
-
-
-
2,458
Other income (expenses)
-
5
-
(2
)
-
3
Equity in income of consolidated subsidiaries
106,440
-
-
-
(106,440
)
-
Income (loss) before income taxes
104,308
148,073
(1,950
)
(8,920
)
(106,440
)
135,071
Income tax (expense) benefit
(410
)
(36,796
)
268
1,695
-
(35,243
)
Net income (loss)
103,898
111,277
(1,682
)
(7,225
)
(106,440
)
99,828
Net loss attributable to noncontrolling interests
-
-
-
686
-
686
Net income (loss) attributable to Nexstar
$
103,898
$
111,277
$
(1,682
)
$
(6,539
)
$
(106,440
)
$
100,514
CONDENSED CONSOLIDATING STATEMENT OF OPERATIONS Nine Months Ended September 30, 2019 (in thousands)
Nexstar
Non-
Consolidated
Nexstar
Broadcasting
Mission
Guarantors
Eliminations
Company
Net broadcast revenue (including trade)
$
-
$
1,765,722
$
57,119
$
116,393
$
-
$
1,939,234
Revenue between consolidated entities
25,830
69,216
24,255
57,615
(176,916
)
-
Net revenue
25,830
1,834,938
81,374
174,008
(176,916
)
1,939,234
Operating expenses (income):
Direct operating expenses, excluding depreciation and amortization
-
745,032
36,343
133,693
(3,834
)
911,234
Selling, general, and administrative expenses, excluding depreciation and amortization
29,588
460,303
3,184
29,550
(53,124
)
469,501
Local service agreement fees between consolidated entities
-
50,741
45,182
24,033
(119,956
)
-
Amortization of broadcast rights
-
43,774
1,119
1,856
-
46,749
Amortization of intangible assets
-
92,339
1,501
21,698
-
115,538
Depreciation
-
79,661
1,873
3,356
-
84,890
Reimbursement from the FCC related to station repack
-
(40,040
)
(4,977
)
(9,003
)
-
(54,020
)
Goodwill and intangible assets impairment
-
(2
)
-
63,319
-
63,317
Gain on disposal of stations, net
-
(96,608
)
-
-
-
(96,608
)
Total operating expenses
29,588
1,335,200
84,225
268,502
(176,914
)
1,540,601
(Loss) income from operations
(3,758
)
499,738
(2,851
)
(94,494
)
(2
)
398,633
Income (loss) from equity investment, net
-
2,101
-
(40
)
-
2,061
Interest expense, net
-
(186,482
)
(8,578
)
(2,459
)
-
(197,519
)
Loss on extinguishment of debt
-
(3,724
)
-
-
-
(3,724
)
Pension and other postretirement plans credit, net
-
5,378
-
-
-
5,378
Other income (expenses)
(1
)
210
-
-
-
209
Equity in income of consolidated subsidiaries
135,960
-
-
-
(135,960
)
-
Income (loss) before income taxes
132,201
317,221
(11,429
)
(96,993
)
(135,962
)
205,038
Income tax benefit (expense)
10
(97,381
)
2,877
11,900
-
(82,594
)
Net income (loss)
132,211
219,840
(8,552
)
(85,093
)
(135,962
)
122,444
Net income attributable to noncontrolling interests
-
-
-
(5,397
)
-
(5,397
)
Net income (loss) attributable to Nexstar
$
132,211
$
219,840
$
(8,552
)
$
(90,490
)
$
(135,962
)
$
117,047
CONDENSED CONSOLIDATING STATEMENT OF OPERATIONS Nine Months Ended September 30, 2018 (in thousands)
Nexstar
Non-
Consolidated
Nexstar
Broadcasting
Mission
Guarantors
Eliminations
Company
Net broadcast revenue (including trade)
$
-
$
1,764,122
$
51,601
$
152,951
$
-
$
1,968,674
Revenue between consolidated entities
21,153
66,360
27,504
53,596
(168,613
)
-
Net revenue
21,153
1,830,482
79,105
206,547
(168,613
)
1,968,674
Operating expenses (income):
Direct operating expenses, excluding depreciation and amortization
-
664,717
30,586
147,307
(3,845
)
838,765
Selling, general, and administrative expenses, excluding depreciation and amortization
25,261
403,066
3,436
33,506
(44,164
)
421,105
Local service agreement fees between consolidated entities
-
54,244
41,075
25,285
(120,604
)
-
Amortization of broadcast rights
-
43,741
1,204
2,089
-
47,034
Amortization of intangible assets
-
88,780
1,606
20,254
-
110,640
Depreciation
-
71,891
1,529
5,157
-
78,577
Reimbursement from the FCC related to station repack
-
(11,683
)
(767
)
-
-
(12,450
)
Total operating expenses
25,261
1,314,756
78,669
233,598
(168,613
)
1,483,671
(Loss) income from operations
(4,108
)
515,726
436
(27,051
)
-
485,003
Loss from equity investment, net
-
(1,813
)
-
-
-
(1,813
)
Interest expense, net
-
(156,124
)
(8,214
)
(2,769
)
-
(167,107
)
Loss on extinguishment of debt
-
(4,645
)
-
-
-
(4,645
)
Pension and other postretirement plans credit, net
-
8,358
-
-
-
8,358
Other expenses
-
(10
)
-
-
-
(10
)
Equity in income of consolidated subsidiaries
252,643
-
-
-
(252,643
)
-
Income (loss) before income taxes
248,535
361,492
(7,778
)
(29,820
)
(252,643
)
319,786
Income tax (expense) benefit
(833
)
(91,701
)
1,674
4,849
-
(86,011
)
Net income (loss)
247,702
269,791
(6,104
)
(24,971
)
(252,643
)
233,775
Net loss attributable to noncontrolling interests
-
-
-
2,593
-
2,593
Net income (loss) attributable to Nexstar
$
247,702
$
269,791
$
(6,104
)
$
(22,378
)
$
(252,643
)
$
236,368</t>
  </si>
  <si>
    <t>Schedule of Condensed Consolidating Cash Flow Statement</t>
  </si>
  <si>
    <t>CONDENSED CONSOLIDATING STATEMENT OF CASH FLOWS Nine Months Ended September 30, 2019 (in thousands)
Nexstar
Non-
Consolidated
Nexstar
Broadcasting
Mission
Guarantors
Eliminations
Company
Cash flows from operating activities
$
-
$
322,622
$
(6,421
)
$
(219
)
$
-
$
315,982
Cash flows from investing activities:
Payments for acquisitions, net of cash acquired
-
(5,881,179
)
-
-
-
(5,881,179
)
Proceeds from sale of stations
-
1,352,958
-
-
-
1,352,958
Purchases of property and equipment
-
(94,870
)
(4,386
)
(10,969
)
-
(110,225
)
Spectrum repack reimbursements from the FCC
-
40,040
4,977
9,003
-
54,020
Proceeds from disposals of property and equipment
-
2,012
-
14
-
2,026
Distribution from an equity investment
-
1,557
-
-
-
1,557
Other investing activities
-
(1,310
)
-
-
-
(1,310
)
Net cash provided by (used in) investing activities
-
(4,580,792
)
591
(1,952
)
-
(4,582,153
)
Cash flows from financing activities:
Proceeds from long-term debt
-
4,831,050
-
-
-
4,831,050
Payments for debt financing costs
-
(70,717
)
-
-
(70,717
)
Repayments of long-term debt
-
(211,108
)
(1,714
)
(2,591
)
-
(215,413
)
Common stock dividends paid
(62,062
)
-
-
-
-
(62,062
)
Inter-company payments
70,126
(70,126
)
-
-
-
-
Purchase of noncontrolling interest from a consolidated variable interest entity
-
(6,393
)
-
-
-
(6,393
)
Cash paid for shares withheld for taxes
(9,813
)
-
-
-
-
(9,813
)
Payments for capital lease and capitalized software obligations
-
(6,359
)
-
(60
)
-
(6,419
)
Proceeds from exercise of stock options
1,749
-
-
-
-
1,749
Other financing activities
-
(6,897
)
-
-
-
(6,897
)
Net cash provided by (used in) financing activities
-
4,459,450
(1,714
)
(2,651
)
-
4,455,085
Net increase (decrease) in cash, cash equivalents and restricted cash
-
201,280
(7,544
)
(4,822
)
-
188,914
Cash, cash equivalents and restricted cash at beginning of period
-
105,665
10,798
28,652
-
145,115
Cash, cash equivalents and restricted cash at end of period
$
-
$
306,945
$
3,254
$
23,830
$
-
$
334,029
CONDENSED CONSOLIDATING STATEMENT OF CASH FLOWS Nine Months Ended September 30, 2018 (in thousands)
Nexstar
Non-
Consolidated
Nexstar
Broadcasting
Mission
Guarantors
Eliminations
Company
Cash flows from operating activities
$
-
$
482,985
$
(2,063
)
$
6,292
$
-
$
487,214
Cash flows from investing activities:
Purchases of property and equipment
-
(56,944
)
(1,356
)
(5,286
)
-
(63,586
)
Deposits and payments for acquisitions
-
(103,246
)
-
-
-
(103,246
)
Spectrum repack reimbursements from the FCC
-
11,683
767
-
-
12,450
Proceeds from disposals of property and equipment
-
4,277
-
5
-
4,282
Other investing activities
-
812
-
-
-
812
Net cash used in investing activities
-
(143,418
)
(589
)
(5,281
)
-
(149,288
)
Cash flows from financing activities:
Proceeds from long-term debt
-
44,000
-
57,387
-
101,387
Repayments of long-term debt
-
(266,182
)
(1,735
)
(59,572
)
-
(327,489
)
Common stock dividends paid
(51,524
)
-
-
-
-
(51,524
)
Purchase of treasury stock
(50,524
)
-
-
-
-
(50,524
)
Inter-company payments
101,716
(101,716
)
-
-
-
-
Proceeds from exercise of stock options
5,184
-
-
-
-
5,184
Cash paid for shares withheld for taxes
(4,852
)
-
-
-
-
(4,852
)
Payments for capital lease obligations
-
(7,426
)
-
-
-
(7,426
)
Other financing activities
-
(137
)
-
226
-
89
Net cash used in financing activities
-
(331,461
)
(1,735
)
(1,959
)
-
(335,155
)
Net increase (decrease) in cash, cash equivalents and restricted cash
-
8,106
(4,387
)
(948
)
-
2,771
Cash, cash equivalents and restricted cash at beginning of period
-
90,860
9,524
15,268
-
115,652
Cash, cash equivalents and restricted cash at end of period
$
-
$
98,966
$
5,137
$
14,320
$
-
$
118,423</t>
  </si>
  <si>
    <t>Organization and Business Operations (Details) $ in Millions</t>
  </si>
  <si>
    <t>Sep. 30, 2019TelevisionStationMarketRadioStation</t>
  </si>
  <si>
    <t>Sep. 19, 2019USD ($)TelevisionStationMarket</t>
  </si>
  <si>
    <t>Television stations and digital multi channel by affiliates [Line Items]</t>
  </si>
  <si>
    <t>Number of full power television stations owned, operated, programmed or provided sales and other services</t>
  </si>
  <si>
    <t>Number of markets in which the Company's stations broadcast | Market</t>
  </si>
  <si>
    <t>Number of full power television stations owned or operated by independent third parties</t>
  </si>
  <si>
    <t>Number of AM radio station | RadioStation</t>
  </si>
  <si>
    <t>Percentage of US television household reach</t>
  </si>
  <si>
    <t>39.00%</t>
  </si>
  <si>
    <t>TV Food Network [Member]</t>
  </si>
  <si>
    <t>Ownership stake</t>
  </si>
  <si>
    <t>31.30%</t>
  </si>
  <si>
    <t>Acquisition date</t>
  </si>
  <si>
    <t>Sep. 19,
		2019</t>
  </si>
  <si>
    <t>Number of full power television stations sold</t>
  </si>
  <si>
    <t>Number of television market of stations sol | Market</t>
  </si>
  <si>
    <t>Selling price of entities sold | $</t>
  </si>
  <si>
    <t>Summary of Significant Accounting Policies - Consolidated VIEs (Details) - USD ($) $ in Thousands</t>
  </si>
  <si>
    <t>Accounts receivable, net</t>
  </si>
  <si>
    <t>Finite lived intangible assets, net</t>
  </si>
  <si>
    <t>Current liabilities</t>
  </si>
  <si>
    <t>Interest payable</t>
  </si>
  <si>
    <t>Other definite-lived intangible assets [Member]</t>
  </si>
  <si>
    <t>[2]</t>
  </si>
  <si>
    <t>Non Guarantor VIEs [Member]</t>
  </si>
  <si>
    <t>Noncurrent liabilities</t>
  </si>
  <si>
    <t>Non Guarantor VIEs [Member] | Network affiliation agreements [Member]</t>
  </si>
  <si>
    <t>Non Guarantor VIEs [Member] | Other definite-lived intangible assets [Member]</t>
  </si>
  <si>
    <t>Consolidated VIEs [Member] | Network affiliation agreements [Member]</t>
  </si>
  <si>
    <t>Consolidated VIEs [Member] | Other definite-lived intangible assets [Member]</t>
  </si>
  <si>
    <t>Other intangible assets, net in the Condensed Consolidated Balance Sheet as of September 30, 2019 of $509.9 million represents the total other definite-lived intangible assets of $351.1 million in the table above and other indefinite-lived intangible asset of $158.8 million as shown in the table below.</t>
  </si>
  <si>
    <t>Summary of Significant Accounting Policies - Additional Information (Details) - USD ($)</t>
  </si>
  <si>
    <t>Sep. 19, 2019</t>
  </si>
  <si>
    <t>Dec. 17, 2018</t>
  </si>
  <si>
    <t>Jul. 03, 2019</t>
  </si>
  <si>
    <t>Significant Accounting Policies [Line Items]</t>
  </si>
  <si>
    <t>Maximum loss exposure limited to its equity investment</t>
  </si>
  <si>
    <t>Operating lease ROU assets</t>
  </si>
  <si>
    <t>Future operating lease payments</t>
  </si>
  <si>
    <t>Stock options and restricted stock units with potentially dilutive effect (in shares)</t>
  </si>
  <si>
    <t>Topix [Member]</t>
  </si>
  <si>
    <t>KHII [Member] | Consolidated VIEs [Member]</t>
  </si>
  <si>
    <t>Nov. 1,
		2018</t>
  </si>
  <si>
    <t>5.625 % Due 2027 [Member]</t>
  </si>
  <si>
    <t>Interest rate</t>
  </si>
  <si>
    <t>5.625%</t>
  </si>
  <si>
    <t>Term Loan B [Member] | Tribune [Member]</t>
  </si>
  <si>
    <t>Debt issuance</t>
  </si>
  <si>
    <t>Debt issued percentage</t>
  </si>
  <si>
    <t>99.21%</t>
  </si>
  <si>
    <t>Term Loan A [Member] | Tribune [Member]</t>
  </si>
  <si>
    <t>99.31%</t>
  </si>
  <si>
    <t>Senior Subordinated Notes [Member] | 5.625 % Due 2027 [Member]</t>
  </si>
  <si>
    <t>Senior Subordinated Notes [Member] | 5.625 % Due 2027 [Member] | Tribune [Member]</t>
  </si>
  <si>
    <t>Senior Subordinated Notes [Member] | 5.625 % Due 2027 [Member] | Nexstar Escrow Corporation [Member]</t>
  </si>
  <si>
    <t>Summary of Significant Accounting Policies - Schedule of ASC 842 Adoption Adjustments Impact on Condensed Balance Sheets (Details) - USD ($) $ in Thousands</t>
  </si>
  <si>
    <t>Other intangible assets, net</t>
  </si>
  <si>
    <t>ASC 842 Adoption Adjustments [Member] | Present Value of Remaining Operating Lease Payments Adjustments [Member]</t>
  </si>
  <si>
    <t>ASC 842 Adoption Adjustments [Member] | Reclassifications Adjustments of Operating Lease Favorable (Unfavorable) Leases to Operating Lease Right of Use Assets {Member]</t>
  </si>
  <si>
    <t>ASC 842 Adoption Adjustments [Member] | Reclassifications Adjustments of Operating Lease Deferred Rent to Operating Lease Right of Use Assets {Member]</t>
  </si>
  <si>
    <t>ASC 842 Adoption Adjustments [Member] | Reclassifications Adjustments of Operating Lease Other to Operating Lease Right of Use Assets [Member]</t>
  </si>
  <si>
    <t>ASC 842 Adoption Adjustments [Member] | Reclassifications Adjustments of Operating Lease Total to Operating Lease Right of Use Assets [Member]</t>
  </si>
  <si>
    <t>Summary of Significant Accounting Policies - Weighted Average Shares Outstanding (Details) - shares shares in Thousands</t>
  </si>
  <si>
    <t>Earnings Per Share Basic And Diluted Other Disclosures [Abstract]</t>
  </si>
  <si>
    <t>Weighted average shares outstanding - basic</t>
  </si>
  <si>
    <t>Dilutive effect of equity incentive plan instruments</t>
  </si>
  <si>
    <t>Weighted average shares outstanding - diluted</t>
  </si>
  <si>
    <t>Acquisitions and Dispositions - Tribune Divestitures - Merger with Tribune - Additional Information (Details)</t>
  </si>
  <si>
    <t>Sep. 30, 2019USD ($)$ / shares</t>
  </si>
  <si>
    <t>Sep. 19, 2019USD ($)TelevisionStationMarketRadioStationStation$ / shares</t>
  </si>
  <si>
    <t>Sep. 30, 2018USD ($)</t>
  </si>
  <si>
    <t>Dec. 31, 2018$ / shares</t>
  </si>
  <si>
    <t>Gain (Loss) on sale of business</t>
  </si>
  <si>
    <t>Operating loss</t>
  </si>
  <si>
    <t>Common stock, par value | $ / shares</t>
  </si>
  <si>
    <t>WGN America [Member] | Television Food Network and Portfolio of Real Estate Assets [Member]</t>
  </si>
  <si>
    <t>Number of full power stations acquired | TelevisionStation</t>
  </si>
  <si>
    <t>Number of AM radio stations acquired | RadioStation</t>
  </si>
  <si>
    <t>Number of television market of stations acquired | Market</t>
  </si>
  <si>
    <t>Number of stations divested | TelevisionStation</t>
  </si>
  <si>
    <t>Outstanding equity acquired, price per share | $ / shares</t>
  </si>
  <si>
    <t>Number of full power television stations sold | TelevisionStation</t>
  </si>
  <si>
    <t>Number of market to be sold | Market</t>
  </si>
  <si>
    <t>Provisional fair value of equity investment</t>
  </si>
  <si>
    <t>Carryover of tax basis in goodwill, deductible for tax purposes</t>
  </si>
  <si>
    <t>Carryover of tax basis in equity investments, deductible for tax purposes</t>
  </si>
  <si>
    <t>Carryover of tax basis in property and equipment including assets held for sale, deductible for tax purposes</t>
  </si>
  <si>
    <t>Noncontrolling interests</t>
  </si>
  <si>
    <t>Revenue included in consolidated statements of operations and comprehensive income</t>
  </si>
  <si>
    <t>One-time charges</t>
  </si>
  <si>
    <t>Merger related costs</t>
  </si>
  <si>
    <t>Tribune [Member] | FCC Licenses [Member]</t>
  </si>
  <si>
    <t>Carryover of tax basis in intangible assets, deductible for tax purposes</t>
  </si>
  <si>
    <t>Tribune [Member] | Network affiliation agreements [Member]</t>
  </si>
  <si>
    <t>Weighted average estimated useful life of intangible assets</t>
  </si>
  <si>
    <t>14 years 10 months 24 days</t>
  </si>
  <si>
    <t>Tribune [Member] | Other definite-lived intangible assets [Member]</t>
  </si>
  <si>
    <t>7 years 6 months</t>
  </si>
  <si>
    <t>Tribune [Member] | Minimum [Member]</t>
  </si>
  <si>
    <t>Property and equipment, Estimated useful life</t>
  </si>
  <si>
    <t>3 years</t>
  </si>
  <si>
    <t>Tribune [Member] | Maximum [Member]</t>
  </si>
  <si>
    <t>39 years</t>
  </si>
  <si>
    <t>Tribune [Member] | Senior Subordinated Notes [Member] | 5.625 % Due 2027 [Member]</t>
  </si>
  <si>
    <t>Tribune [Member] | Nexstar Divestitures</t>
  </si>
  <si>
    <t>Selling price of entities sold</t>
  </si>
  <si>
    <t>Number of divested television stations sold | Station</t>
  </si>
  <si>
    <t>Tribune [Member] | Tribune Divestitures</t>
  </si>
  <si>
    <t>Tribune [Member] | Class A Common Stock [Member]</t>
  </si>
  <si>
    <t>Tribune [Member] | Class B Common Stock [Member]</t>
  </si>
  <si>
    <t>TEGNA, Inc., E.W. Scripps Company and Circle City Broadcasting I, Inc [Member]</t>
  </si>
  <si>
    <t>Acquisitions and Dispositions - Components of Total Consideration Paid or Payable Upon Closing of Merger (Details) - USD ($) $ in Thousands</t>
  </si>
  <si>
    <t>Repayment of Tribune debt, including premium and accrued interest</t>
  </si>
  <si>
    <t>Less: Gross selling price of Tribune Divestitures, including preliminary working capital adjustments</t>
  </si>
  <si>
    <t>Cash consideration and related taxes</t>
  </si>
  <si>
    <t>Warrants replacement awards</t>
  </si>
  <si>
    <t>Gross purchase price</t>
  </si>
  <si>
    <t>Net purchase price</t>
  </si>
  <si>
    <t>Tribune [Member] | Term Loans [Member]</t>
  </si>
  <si>
    <t>Acquisitions and Dispositions - Fair Values of Assets Acquired, Liabilities Assumed and Noncontrolling Interests (Details) - USD ($) $ in Thousands</t>
  </si>
  <si>
    <t>Assets acquired</t>
  </si>
  <si>
    <t>Property and equipment</t>
  </si>
  <si>
    <t>Other intangible assets</t>
  </si>
  <si>
    <t>Equity investments</t>
  </si>
  <si>
    <t>Total assets acquired</t>
  </si>
  <si>
    <t>Liabilities assumed</t>
  </si>
  <si>
    <t>Total liabilities assumed</t>
  </si>
  <si>
    <t>Net assets acquired and consolidated</t>
  </si>
  <si>
    <t>Acquisitions and Dispositions - Tribune Divestitures - KHII - Additional Information (Details) - USD ($) $ in Thousands</t>
  </si>
  <si>
    <t>Jan. 28, 2019</t>
  </si>
  <si>
    <t>Noncontrolling interest</t>
  </si>
  <si>
    <t>KHII [Member]</t>
  </si>
  <si>
    <t>Cash paid in business acquisition</t>
  </si>
  <si>
    <t>Utilization of deposit previously paid</t>
  </si>
  <si>
    <t>Acquisitions and Dispositions - Unaudited Pro Forma Information (Details) - USD ($) $ in Thousands</t>
  </si>
  <si>
    <t>Income before income taxes</t>
  </si>
  <si>
    <t>Net income attributable to Nexstar</t>
  </si>
  <si>
    <t>Intangible Assets and Goodwill - Intangible Assets Subject to Amortization (Details) - USD ($) $ in Thousands</t>
  </si>
  <si>
    <t>12 Months Ended</t>
  </si>
  <si>
    <t>Finite-Lived Intangible Assets [Line Items]</t>
  </si>
  <si>
    <t>Gross</t>
  </si>
  <si>
    <t>Accumulated Amortization</t>
  </si>
  <si>
    <t>Net</t>
  </si>
  <si>
    <t>Estimated useful life, in years</t>
  </si>
  <si>
    <t>15 years</t>
  </si>
  <si>
    <t>Other definite-lived intangible assets [Member] | Minimum [Member]</t>
  </si>
  <si>
    <t>1 year</t>
  </si>
  <si>
    <t>Other definite-lived intangible assets [Member] | Maximum [Member]</t>
  </si>
  <si>
    <t>20 years</t>
  </si>
  <si>
    <t>Intangible Assets and Goodwill - Intangible Assets Subject to Amortization (Parenthetical) (Details) - USD ($) $ in Thousands</t>
  </si>
  <si>
    <t>Other indefinite-lived intangible asset</t>
  </si>
  <si>
    <t>Intangible Assets and Goodwill - Additional Information (Details) - USD ($)</t>
  </si>
  <si>
    <t>Measurement period adjustments</t>
  </si>
  <si>
    <t>ASC 842 [Member]</t>
  </si>
  <si>
    <t>ASC 842 [Member] | Reclassifications Adjustments of Operating Lease Favorable Leases to Operating Lease Right of Use Assets {Member]</t>
  </si>
  <si>
    <t>One Digital Reporting Unit [Member]</t>
  </si>
  <si>
    <t>Non-cash pre-tax impairment charge</t>
  </si>
  <si>
    <t>One Digital Reporting Unit [Member] | Other definite-lived intangible assets [Member]</t>
  </si>
  <si>
    <t>Intangible Assets and Goodwill - Estimated Amortization Expense of Definite-Lived Intangibles Assets (Details) - USD ($) $ in Thousands</t>
  </si>
  <si>
    <t>Finite Lived Intangible Assets Future Amortization Expense Current And Five Succeeding Fiscal Years [Abstract]</t>
  </si>
  <si>
    <t>Remainder of 2019</t>
  </si>
  <si>
    <t>2020</t>
  </si>
  <si>
    <t>2021</t>
  </si>
  <si>
    <t>2022</t>
  </si>
  <si>
    <t>2023</t>
  </si>
  <si>
    <t>2024</t>
  </si>
  <si>
    <t>Thereafter</t>
  </si>
  <si>
    <t>Intangible Assets and Goodwill - Goodwill, FCC Licenses and Other Indefinite-Lived Intangible Assets (Details) - USD ($) $ in Thousands</t>
  </si>
  <si>
    <t>Goodwill [Roll Forward]</t>
  </si>
  <si>
    <t>Goodwill, Gross</t>
  </si>
  <si>
    <t>Goodwill, Accumulated Impairment</t>
  </si>
  <si>
    <t>Goodwill, Net</t>
  </si>
  <si>
    <t>Goodwill Acquisitions, Gross</t>
  </si>
  <si>
    <t>Goodwill Acquisitions, Net</t>
  </si>
  <si>
    <t>Goodwill Nexstar Divestitures, Gross</t>
  </si>
  <si>
    <t>Goodwill Nexstar Divestitures, Net</t>
  </si>
  <si>
    <t>Goodwill, Impairment</t>
  </si>
  <si>
    <t>Measurement period adjustments, Gross</t>
  </si>
  <si>
    <t>Measurement period adjustments, Net</t>
  </si>
  <si>
    <t>FCC Licenses [Abstract]</t>
  </si>
  <si>
    <t>FCC Licenses, Gross</t>
  </si>
  <si>
    <t>FCC Licenses, Accumulated Impairment</t>
  </si>
  <si>
    <t>FCC Licenses, Net</t>
  </si>
  <si>
    <t>FCC Licenses Acquisitions, Gross</t>
  </si>
  <si>
    <t>FCC Licenses Acquisition, Net</t>
  </si>
  <si>
    <t>FCC Licenses Divestitures, Gross</t>
  </si>
  <si>
    <t>FCC Licenses Nexstar Divestitures, Net</t>
  </si>
  <si>
    <t>Other Indefinite-Lived Intangible Assets [Member]</t>
  </si>
  <si>
    <t>Indefinite-lived Intangible Assets [Roll Forward]</t>
  </si>
  <si>
    <t>Other indefinite-lived intangible assets</t>
  </si>
  <si>
    <t>Other Indefinite-Lived Intangible Assets, Acquisitions</t>
  </si>
  <si>
    <t>Assets Held for Sale - Schedule of Real Estate Properties Held for Sale (Details) - USD ($) $ in Thousands</t>
  </si>
  <si>
    <t>Long Lived Assets Held For Sale [Line Items]</t>
  </si>
  <si>
    <t>Real estate</t>
  </si>
  <si>
    <t>Real Estate [Member]</t>
  </si>
  <si>
    <t>Investments - Schedule of Investment (Details) - USD ($) $ in Thousands</t>
  </si>
  <si>
    <t>Equity method investments</t>
  </si>
  <si>
    <t>Other equity investments</t>
  </si>
  <si>
    <t>Total investments</t>
  </si>
  <si>
    <t>Investments - Additional Information (Details) - USD ($) $ in Thousands</t>
  </si>
  <si>
    <t>Schedule Of Equity Method Investments [Line Items]</t>
  </si>
  <si>
    <t>Equity method investments, book value</t>
  </si>
  <si>
    <t>Equity method investment, basis difference amount of remaining identifiable assets subject to amortization</t>
  </si>
  <si>
    <t>Weighted average remaining useful life of assets subjects to amortization of basis difference</t>
  </si>
  <si>
    <t>8 years 1 month 6 days</t>
  </si>
  <si>
    <t>Tribune [Member] | Amortizable Intangible Assets [Member]</t>
  </si>
  <si>
    <t>Equity method investment, basis difference amount</t>
  </si>
  <si>
    <t>Tribune [Member] | Goodwill and Brand Name [Member]</t>
  </si>
  <si>
    <t>Ownership percentage</t>
  </si>
  <si>
    <t>Investments - Summary of Income on Equity Investments, Net (Details) - USD ($) $ in Thousands</t>
  </si>
  <si>
    <t>Income on equity investments, net, before amortization of basis difference</t>
  </si>
  <si>
    <t>Amortization of basis difference</t>
  </si>
  <si>
    <t>Income on equity investments, net</t>
  </si>
  <si>
    <t>Investments - Summary of Financial Information (Details) - USD ($) $ in Thousands</t>
  </si>
  <si>
    <t>Costs and expenses</t>
  </si>
  <si>
    <t>Accrued Expenses - Accrued Expenses (Details) - USD ($) $ in Thousands</t>
  </si>
  <si>
    <t>Compensation and related taxes</t>
  </si>
  <si>
    <t>Broadcast rights payable</t>
  </si>
  <si>
    <t>Network affiliation fees</t>
  </si>
  <si>
    <t>Capital expenditures</t>
  </si>
  <si>
    <t>Other</t>
  </si>
  <si>
    <t>Retirement and Postretirement Plans - Additional Information (Details)</t>
  </si>
  <si>
    <t>Sep. 30, 2019USD ($)PensionPlan</t>
  </si>
  <si>
    <t>Sep. 19, 2019USD ($)</t>
  </si>
  <si>
    <t>Defined Benefit Plan Disclosure [Line Items]</t>
  </si>
  <si>
    <t>Number of small defined benefit plans assumed | PensionPlan</t>
  </si>
  <si>
    <t>Number of frozen defined benefit plans | PensionPlan</t>
  </si>
  <si>
    <t>Defined benefit plan not frozen percent of projected benefit obligation</t>
  </si>
  <si>
    <t>2.00%</t>
  </si>
  <si>
    <t>Contributions to qualified retirement plan by Company</t>
  </si>
  <si>
    <t>Maximum [Member]</t>
  </si>
  <si>
    <t>Defined benefit plan, expected contributions</t>
  </si>
  <si>
    <t>Retirement Plans [Member]</t>
  </si>
  <si>
    <t>Benefit obligation of retirement plans</t>
  </si>
  <si>
    <t>Fair value of plan assets</t>
  </si>
  <si>
    <t>Defined benefit plan liability</t>
  </si>
  <si>
    <t>Retirement and Postretirement Plans - Summary of Components of Net Periodic Benefit Cost (Credit) (Details) - USD ($) $ in Thousands</t>
  </si>
  <si>
    <t>Pension Benefits [Member]</t>
  </si>
  <si>
    <t>Service Cost</t>
  </si>
  <si>
    <t>Interest Cost</t>
  </si>
  <si>
    <t>Expected return on plan assets</t>
  </si>
  <si>
    <t>Net periodic benefit (credit) cost</t>
  </si>
  <si>
    <t>OPEB [Member]</t>
  </si>
  <si>
    <t>Debt - Long Term Debt (Details) - USD ($) $ in Thousands</t>
  </si>
  <si>
    <t>Long term Debt [Abstract]</t>
  </si>
  <si>
    <t>Less: current portion</t>
  </si>
  <si>
    <t>Debt, noncurrent</t>
  </si>
  <si>
    <t>Notes Payable to Banks [Member] | Term Loans [Member]</t>
  </si>
  <si>
    <t>Revolving loans [Member]</t>
  </si>
  <si>
    <t>Senior Subordinated Notes [Member] | 6.125% Due 2022 [Member]</t>
  </si>
  <si>
    <t>Senior Subordinated Notes [Member] | 5.875% Due 2022 [Member]</t>
  </si>
  <si>
    <t>Senior Subordinated Notes [Member] | 5.625 % Due 2024 [Member]</t>
  </si>
  <si>
    <t>Debt - Long Term Debt (Parenthetical) (Details) - USD ($) $ in Thousands</t>
  </si>
  <si>
    <t>6.125% Due 2022 [Member]</t>
  </si>
  <si>
    <t>6.125%</t>
  </si>
  <si>
    <t>5.625 % Due 2024 [Member]</t>
  </si>
  <si>
    <t>Debt financing costs and discount</t>
  </si>
  <si>
    <t>5.875%</t>
  </si>
  <si>
    <t>Debt - Additional Information (Details) - USD ($)</t>
  </si>
  <si>
    <t>Debt Instrument [Line Items]</t>
  </si>
  <si>
    <t>Repayments of debt</t>
  </si>
  <si>
    <t>Maturity date</t>
  </si>
  <si>
    <t>Jul. 15,
		2027</t>
  </si>
  <si>
    <t>Frequency of periodic principal payments</t>
  </si>
  <si>
    <t>semiannually</t>
  </si>
  <si>
    <t>Debt redemption percentage</t>
  </si>
  <si>
    <t>100.00%</t>
  </si>
  <si>
    <t>Minimum debt holders that may declare debt due and payable upon default</t>
  </si>
  <si>
    <t>25.00%</t>
  </si>
  <si>
    <t>Debt finance costs</t>
  </si>
  <si>
    <t>Senior Subordinated Notes [Member] | 5.625 % Due 2027 [Member] | At Any Time Prior to July 15, 2022 [Member]</t>
  </si>
  <si>
    <t>40.00%</t>
  </si>
  <si>
    <t>Senior Subordinated Notes [Member] | 5.625 % Due 2027 [Member] | At Any Time Prior to July 15, 2022, Up to 40% of Aggregate Principal Amount [Member]</t>
  </si>
  <si>
    <t>105.625%</t>
  </si>
  <si>
    <t>Senior Subordinated Notes [Member] | 5.625 % Due 2027 [Member] | Change in Control [Member]</t>
  </si>
  <si>
    <t>101.00%</t>
  </si>
  <si>
    <t>Senior Secured Credit Facility [Member]</t>
  </si>
  <si>
    <t>quarterly</t>
  </si>
  <si>
    <t>Maximum consolidated first lien net leverage ratio</t>
  </si>
  <si>
    <t>425.00%</t>
  </si>
  <si>
    <t>Senior Secured Credit Facility [Member] | Term Loan A [Member]</t>
  </si>
  <si>
    <t>Sep. 19,
		2024</t>
  </si>
  <si>
    <t>Debt payment terms</t>
  </si>
  <si>
    <t>$675.0 million in new Term Loan A borrowing, issued at 99.31%, maturing on September 19, 2024, with quarterly principal installment payments of $8.4 million through and including September 30, 2021, $11.8 million thereafter through and including September 30, 2022, $16.9 million thereafter through and including until July 1, 2024, with the remaining principal balance of $442.1 million payable on the maturity date.</t>
  </si>
  <si>
    <t>Debt financing costs</t>
  </si>
  <si>
    <t>Senior Secured Credit Facility [Member] | Term Loan A [Member] | Principal Installment Payments Through and Including September 30, 2021 [Member]</t>
  </si>
  <si>
    <t>Principal installment payments</t>
  </si>
  <si>
    <t>Senior Secured Credit Facility [Member] | Term Loan A [Member] | Principal Installment Payments Thereafter Through and Including September 30, 2022 [Member]</t>
  </si>
  <si>
    <t>Senior Secured Credit Facility [Member] | Term Loan A [Member] | Principal Installment Payments Thereafter Through and Including Until July 1, 2024 [Member]</t>
  </si>
  <si>
    <t>Senior Secured Credit Facility [Member] | Term Loan A [Member] | Remaining Principal Payable on Maturity Date [Member]</t>
  </si>
  <si>
    <t>Senior Secured Credit Facility [Member] | Term Loan B [Member]</t>
  </si>
  <si>
    <t>Sep. 18,
		2026</t>
  </si>
  <si>
    <t>3.065 billion in new Term Loan B, issued at 99.21%, maturing on September 18, 2026, with quarterly principal installment payments of $7.7 million with the remaining balance of $2.86 billion payable on the maturity date.</t>
  </si>
  <si>
    <t>Senior Secured Credit Facility [Member] | Term Loan B [Member] | Quarterly Principal Installment Payments [Member]</t>
  </si>
  <si>
    <t>Senior Secured Credit Facility [Member] | Term Loan B [Member] | Remaining Balance Payable on Maturity Date [Member]</t>
  </si>
  <si>
    <t>Senior Secured Credit Facility [Member] | Term Loans [Member]</t>
  </si>
  <si>
    <t>Prepayment of principal balance under term loan</t>
  </si>
  <si>
    <t>Available borrowing capacity</t>
  </si>
  <si>
    <t>Leases - Additional Information (Details) - USD ($) $ in Thousands</t>
  </si>
  <si>
    <t>Lessee Lease Description [Line Items]</t>
  </si>
  <si>
    <t>Operating lease right-of-use assets</t>
  </si>
  <si>
    <t>Current lease liabilities</t>
  </si>
  <si>
    <t>Noncurrent lease liabilities</t>
  </si>
  <si>
    <t>Operating lease expenses</t>
  </si>
  <si>
    <t>Direct Operating Expenses [Member]</t>
  </si>
  <si>
    <t>Selling General and Administrative Expenses [Member]</t>
  </si>
  <si>
    <t>Minimum [Member]</t>
  </si>
  <si>
    <t>Leases remaining lease term</t>
  </si>
  <si>
    <t>1 month</t>
  </si>
  <si>
    <t>Leases option to extended lease term</t>
  </si>
  <si>
    <t>2 years</t>
  </si>
  <si>
    <t>95 years</t>
  </si>
  <si>
    <t>99 years</t>
  </si>
  <si>
    <t>Leases option to terminate term</t>
  </si>
  <si>
    <t>Leases - Summary of Components of Lease Expense (Details) $ in Thousands</t>
  </si>
  <si>
    <t>Sep. 30, 2019USD ($)</t>
  </si>
  <si>
    <t>Operating leases</t>
  </si>
  <si>
    <t>Operating lease right-of-use assets, net</t>
  </si>
  <si>
    <t>Finance Lease, Right-of-Use Asset, Statement of Financial Position [Extensible List]</t>
  </si>
  <si>
    <t>us-gaap:OtherAssetsNoncurrent</t>
  </si>
  <si>
    <t>Operating Lease, Liability, Current, Statement of Financial Position [Extensible List]</t>
  </si>
  <si>
    <t>us-gaap:OtherLiabilitiesCurrent</t>
  </si>
  <si>
    <t>Operating Lease, Liability, Noncurrent, Statement of Financial Position [Extensible List]</t>
  </si>
  <si>
    <t>us-gaap:OtherLiabilitiesNoncurrent</t>
  </si>
  <si>
    <t>Finance leases</t>
  </si>
  <si>
    <t>Finance lease right-of-use assets, net of accumulated depreciation</t>
  </si>
  <si>
    <t>Finance Lease, Liability, Noncurrent, Statement of Financial Position [Extensible List]</t>
  </si>
  <si>
    <t>us-gaap:PropertyPlantAndEquipmentNet</t>
  </si>
  <si>
    <t>Finance Lease, Liability, Current, Statement of Financial Position [Extensible List]</t>
  </si>
  <si>
    <t>Leases - Summary of Components of Lease Expense (Parenthetical) (Details) $ in Thousands</t>
  </si>
  <si>
    <t>Finance lease right-of-use-assets, accumulated depreciation</t>
  </si>
  <si>
    <t>Leases - Summary of Other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t>
  </si>
  <si>
    <t>7 years 7 months 6 days</t>
  </si>
  <si>
    <t>11 years 9 months 18 days</t>
  </si>
  <si>
    <t>Weighted Average Discount Rate</t>
  </si>
  <si>
    <t>5.30%</t>
  </si>
  <si>
    <t>5.70%</t>
  </si>
  <si>
    <t>Leases - Summary of Future Minimum Lease Payments Under Non-Cancellable Leases (Details) $ in Thousands</t>
  </si>
  <si>
    <t>Operating Leases</t>
  </si>
  <si>
    <t>Total future minimum lease payments</t>
  </si>
  <si>
    <t>Less: imputed interest</t>
  </si>
  <si>
    <t>Finance Leases</t>
  </si>
  <si>
    <t>Fair Value Measurements - Schedule of Estimated Fair Values and Carrying Amounts of Financial Instruments Not Measured at Fair Value on a Recurring Basis (Details) - Fair Value, Nonrecurring - USD ($) $ in Thousands</t>
  </si>
  <si>
    <t>Notes Payable to Banks [Member] | Term Loans [Member] | Carrying Amount [Member] | Level 3 [Member]</t>
  </si>
  <si>
    <t>Fair Value Balance Sheet Grouping Financial Statement Captions [Line Items]</t>
  </si>
  <si>
    <t>Carrying Amount and Fair Value of Financial Instrument</t>
  </si>
  <si>
    <t>Notes Payable to Banks [Member] | Term Loans [Member] | Fair Value [Member] | Level 3 [Member]</t>
  </si>
  <si>
    <t>Revolving loans [Member] | Carrying Amount [Member] | Level 3 [Member]</t>
  </si>
  <si>
    <t>Revolving loans [Member] | Fair Value [Member] | Level 3 [Member]</t>
  </si>
  <si>
    <t>Senior Subordinated Notes [Member] | 6.125% Due 2022 [Member] | Carrying Amount [Member] | Level 2 [Member]</t>
  </si>
  <si>
    <t>Senior Subordinated Notes [Member] | 6.125% Due 2022 [Member] | Fair Value [Member] | Level 2 [Member]</t>
  </si>
  <si>
    <t>Senior Subordinated Notes [Member] | 5.875% Senior Notes Due 2022 [Member] | Carrying Amount [Member] | Level 2 [Member]</t>
  </si>
  <si>
    <t>Senior Subordinated Notes [Member] | 5.875% Senior Notes Due 2022 [Member] | Fair Value [Member] | Level 2 [Member]</t>
  </si>
  <si>
    <t>Senior Subordinated Notes [Member] | 5.625 % Due 2024 [Member] | Carrying Amount [Member] | Level 2 [Member]</t>
  </si>
  <si>
    <t>Senior Subordinated Notes [Member] | 5.625 % Due 2024 [Member] | Fair Value [Member] | Level 2 [Member]</t>
  </si>
  <si>
    <t>Senior Subordinated Notes [Member] | 5.625 % Due 2027 [Member] | Carrying Amount [Member] | Level 2 [Member]</t>
  </si>
  <si>
    <t>Senior Subordinated Notes [Member] | 5.625 % Due 2027 [Member]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Fair Value Measurements - Schedule of Estimated Fair Values and Carrying Amounts of Financial Instruments Not Measured at Fair Value on a Recurring Basis (Parenthetical) (Details)</t>
  </si>
  <si>
    <t>5.875% Senior Notes Due 2022 [Member]</t>
  </si>
  <si>
    <t>Senior Subordinated Notes [Member] | 5.875% Senior Notes Due 2022 [Member]</t>
  </si>
  <si>
    <t>Common Stock - Additional Information (Details) - USD ($)</t>
  </si>
  <si>
    <t>Apr. 26, 2018</t>
  </si>
  <si>
    <t>Class Of Stock [Line Items]</t>
  </si>
  <si>
    <t>Authorization of share repurchase</t>
  </si>
  <si>
    <t>Authorization of share repurchase, remaining amount available</t>
  </si>
  <si>
    <t>Class A Common Stock [Member] | Treasury Stock [Member]</t>
  </si>
  <si>
    <t>Stock-Based Compensation Plans - Additional Information (Details) - USD ($) $ in Millions</t>
  </si>
  <si>
    <t>Sep. 05, 2019</t>
  </si>
  <si>
    <t>2019 Long-Term Equity Incentive Plan [Member]</t>
  </si>
  <si>
    <t>Share Based Compensation Arrangement By Share Based Payment Award [Line Items]</t>
  </si>
  <si>
    <t>Restricted stock award to employees and non-employee directors granted</t>
  </si>
  <si>
    <t>Maximum [Member] | 2019 Long-Term Equity Incentive Plan [Member]</t>
  </si>
  <si>
    <t>Shares Available for Grant, Equity incentive Plan shares Approved</t>
  </si>
  <si>
    <t>Time Based Restricted Stock Units [Member]</t>
  </si>
  <si>
    <t>Estimated fair value of RSU</t>
  </si>
  <si>
    <t>Time Based Restricted Stock Units [Member] | Minimum [Member]</t>
  </si>
  <si>
    <t>Share-based payment award vesting period</t>
  </si>
  <si>
    <t>4 years</t>
  </si>
  <si>
    <t>Performance Based Restricted Stock Unit [Member]</t>
  </si>
  <si>
    <t>Performance Based Restricted Stock Unit [Member] | Minimum [Member]</t>
  </si>
  <si>
    <t>Performance Based Restricted Stock Unit [Member] | Maximum [Member]</t>
  </si>
  <si>
    <t>Restricted Stock Units [Member]</t>
  </si>
  <si>
    <t>Restricted Stock Units [Member] | Minimum [Member]</t>
  </si>
  <si>
    <t>Restricted Stock Units [Member] | Maximum [Member]</t>
  </si>
  <si>
    <t>Income Taxes - Additional Information (Details) - USD ($) $ in Thousands</t>
  </si>
  <si>
    <t>Jan. 22, 2019</t>
  </si>
  <si>
    <t>Jun. 28, 2016</t>
  </si>
  <si>
    <t>Aug. 21, 2009</t>
  </si>
  <si>
    <t>Operating Loss Carryforwards [Line Items]</t>
  </si>
  <si>
    <t>Income tax expense (benefit)</t>
  </si>
  <si>
    <t>Effective income tax rates</t>
  </si>
  <si>
    <t>115.10%</t>
  </si>
  <si>
    <t>26.10%</t>
  </si>
  <si>
    <t>40.30%</t>
  </si>
  <si>
    <t>26.90%</t>
  </si>
  <si>
    <t>Income tax benefit related to nondeductible goodwill written off</t>
  </si>
  <si>
    <t>Increase to effective tax rate related to nondeductible goodwill written off</t>
  </si>
  <si>
    <t>37.30%</t>
  </si>
  <si>
    <t>6.30%</t>
  </si>
  <si>
    <t>Income tax expense related to nondeductible expenses</t>
  </si>
  <si>
    <t>Increase to effective tax rate related to nondeductible expenses</t>
  </si>
  <si>
    <t>32.30%</t>
  </si>
  <si>
    <t>5.40%</t>
  </si>
  <si>
    <t>Income tax expense related to nondeductible expenses, transaction and severance costs</t>
  </si>
  <si>
    <t>Increase to effective tax rate related to nondeductible expenses, transaction and severance costs</t>
  </si>
  <si>
    <t>17.60%</t>
  </si>
  <si>
    <t>2.90%</t>
  </si>
  <si>
    <t>Chicago Cubs Transactions [Member]</t>
  </si>
  <si>
    <t>Estimated federal and state income taxes</t>
  </si>
  <si>
    <t>Tax payments</t>
  </si>
  <si>
    <t>Chicago Cubs Transactions [Member] | IRS [Member]</t>
  </si>
  <si>
    <t>Income tax penalties expense</t>
  </si>
  <si>
    <t>Chicago Cubs Transactions [Member] | Northside Entertainment Holdings LLC [Member]</t>
  </si>
  <si>
    <t>Ownership interest percentage</t>
  </si>
  <si>
    <t>95.00%</t>
  </si>
  <si>
    <t>Chicago Cubs Transactions [Member] | Chicago Entertainment Ventures, LLC [Member]</t>
  </si>
  <si>
    <t>5.00%</t>
  </si>
  <si>
    <t>Chicago Cubs Transactions [Member] | Chicago Entertainment Ventures, LLC [Member] | Tribune [Member]</t>
  </si>
  <si>
    <t>Percentage of membership interest sold</t>
  </si>
  <si>
    <t>FCC Regulatory Matters - Additional Information (Details)</t>
  </si>
  <si>
    <t>Feb. 06, 2019USD ($)</t>
  </si>
  <si>
    <t>Jul. 21, 2017USD ($)</t>
  </si>
  <si>
    <t>Apr. 13, 2017TelevisionStation</t>
  </si>
  <si>
    <t>Nov. 30, 2017TelevisionStation</t>
  </si>
  <si>
    <t>Sep. 30, 2019USD ($)TelevisionStation</t>
  </si>
  <si>
    <t>Dec. 31, 2017USD ($)</t>
  </si>
  <si>
    <t>Jun. 30, 2018USD ($)</t>
  </si>
  <si>
    <t>FCC Regulatory Matters [Line Items]</t>
  </si>
  <si>
    <t>Maximum percentage of US television household reach</t>
  </si>
  <si>
    <t>Percentage reach of ultra high frequency station</t>
  </si>
  <si>
    <t>50.00%</t>
  </si>
  <si>
    <t>Effective date of reinstating the ultra high frequency discount</t>
  </si>
  <si>
    <t>Sep. 15,
		2017</t>
  </si>
  <si>
    <t>Date of abolishing the UHF discount</t>
  </si>
  <si>
    <t>Aug. 24,
		2016</t>
  </si>
  <si>
    <t>Number of stations owned | TelevisionStation</t>
  </si>
  <si>
    <t>Number of stations to move to very high frequency channels | TelevisionStation</t>
  </si>
  <si>
    <t>Number of stations went off the air | TelevisionStation</t>
  </si>
  <si>
    <t>Number of remaining stations owned before ceased | TelevisionStation</t>
  </si>
  <si>
    <t>Number of ceased broadcasting channels | TelevisionStation</t>
  </si>
  <si>
    <t>Asset and (liability) surrender value | $</t>
  </si>
  <si>
    <t>Maximum amount allocated by Congress for reimbursement of repack costs industry-wide | $</t>
  </si>
  <si>
    <t>Amount of reimbursement for repack cost allocated to television broadcaster relocation fund | $</t>
  </si>
  <si>
    <t>Excess over maximum amount allocated by Congress for reimbursement of repack costs industry-wide | $</t>
  </si>
  <si>
    <t>Capital expenditures related to station repack | $</t>
  </si>
  <si>
    <t>Reimbursement from the FCC related to station repack | $</t>
  </si>
  <si>
    <t>Number of full power stations repacked | TelevisionStation</t>
  </si>
  <si>
    <t>Media General [Member]</t>
  </si>
  <si>
    <t>Gross proceeds to surrender of spectrum auction | $</t>
  </si>
  <si>
    <t>Derecognition of spectrum asset to surrender spectrum | $</t>
  </si>
  <si>
    <t>Derecognition of spectrum liability to surrender spectrum | $</t>
  </si>
  <si>
    <t>Nexstar [Member]</t>
  </si>
  <si>
    <t>Commitments and Contingencies - Additional Information (Details) $ in Thousands</t>
  </si>
  <si>
    <t>Dec. 31, 2012Proof</t>
  </si>
  <si>
    <t>Sep. 30, 2019USD ($)Proof</t>
  </si>
  <si>
    <t>Loss Contingency, Information about Litigation Matters [Abstract]</t>
  </si>
  <si>
    <t>Restricted cash and cash equivalents to be held</t>
  </si>
  <si>
    <t>Number of proofs of claim filed against debtors | Proof</t>
  </si>
  <si>
    <t>Number of proofs of claim against debtors withdrawn | Proof</t>
  </si>
  <si>
    <t>Multi District Litigation[Member]</t>
  </si>
  <si>
    <t>Loss contingency lawsuit filing date</t>
  </si>
  <si>
    <t>April 3, 2019</t>
  </si>
  <si>
    <t>Loss contingency dismissal date</t>
  </si>
  <si>
    <t>Sep. 5,
		2019</t>
  </si>
  <si>
    <t>Multi District Litigation[Member] | Second Amended Complaint [Member]</t>
  </si>
  <si>
    <t>September 9, 2019</t>
  </si>
  <si>
    <t>Oct. 8,
		2019</t>
  </si>
  <si>
    <t>Nexstar [Member] | Financial Guarantee of Mission Debt [Member]</t>
  </si>
  <si>
    <t>Guarantees of Mission, Marshall and Shield Debt [Abstract]</t>
  </si>
  <si>
    <t>Maximum commitment under senior secured credit facility</t>
  </si>
  <si>
    <t>Commitment under senior secured credit facility at carrying value</t>
  </si>
  <si>
    <t>Line of credit facility maturity period</t>
  </si>
  <si>
    <t>2024-01</t>
  </si>
  <si>
    <t>Nexstar [Member] | Financial Guarantee of Marshall Debt [Member]</t>
  </si>
  <si>
    <t>2019-12</t>
  </si>
  <si>
    <t>Nexstar [Member] | Financial Guarantee Shield Debt [Member]</t>
  </si>
  <si>
    <t>2023-10</t>
  </si>
  <si>
    <t>Segment Data - Summary of Segment Financial Information (Details) - USD ($) $ in Thousands</t>
  </si>
  <si>
    <t>Segment Reporting Information [Line Items]</t>
  </si>
  <si>
    <t>Income (loss) from operations</t>
  </si>
  <si>
    <t>Broadcast [Member]</t>
  </si>
  <si>
    <t>Other [Member]</t>
  </si>
  <si>
    <t>Segment Data - Summary of Disaggregation of Revenue (Details) - USD ($) $ in Thousands</t>
  </si>
  <si>
    <t>Disaggregation Of Revenue [Line Items]</t>
  </si>
  <si>
    <t>Local [Member]</t>
  </si>
  <si>
    <t>Local [Member] | Broadcast [Member]</t>
  </si>
  <si>
    <t>National [Member]</t>
  </si>
  <si>
    <t>National [Member] | Broadcast [Member]</t>
  </si>
  <si>
    <t>Political [Member]</t>
  </si>
  <si>
    <t>Political [Member] | Broadcast [Member]</t>
  </si>
  <si>
    <t>Retransmission Compensation {Member]</t>
  </si>
  <si>
    <t>Retransmission Compensation {Member] | Broadcast [Member]</t>
  </si>
  <si>
    <t>Digital [Member]</t>
  </si>
  <si>
    <t>Digital [Member] | Broadcast [Member]</t>
  </si>
  <si>
    <t>Digital [Member] | Other [Member]</t>
  </si>
  <si>
    <t>Other [Member] | Broadcast [Member]</t>
  </si>
  <si>
    <t>Other [Member] | Other [Member]</t>
  </si>
  <si>
    <t>Trade Revenue [Member]</t>
  </si>
  <si>
    <t>Trade Revenue [Member] | Broadcast [Member]</t>
  </si>
  <si>
    <t>Condensed Consolidating Financial Information - Additional Information (Details)</t>
  </si>
  <si>
    <t>Condensed Financial Statements Captions [Line Items]</t>
  </si>
  <si>
    <t>Condensed Consolidating Financial Information - Condensed Consolidated Balance Sheets (Details) - USD ($) $ in Thousands</t>
  </si>
  <si>
    <t>Other current assets</t>
  </si>
  <si>
    <t>Total Nexstar Media Group, Inc. stockholders’ equity (deficit)</t>
  </si>
  <si>
    <t>Eliminations [Member]</t>
  </si>
  <si>
    <t>Amounts due from consolidated entities</t>
  </si>
  <si>
    <t>Investments in subsidiaries</t>
  </si>
  <si>
    <t>Amounts due to consolidated entities</t>
  </si>
  <si>
    <t>Nexstar [Member] | Reportable Legal Entities [Member]</t>
  </si>
  <si>
    <t>Nexstar Broadcasting [Member] | Reportable Legal Entities [Member]</t>
  </si>
  <si>
    <t>Nexstar Broadcasting [Member] | Network affiliation agreements [Member] | Reportable Legal Entities [Member]</t>
  </si>
  <si>
    <t>Mission [Member] | Reportable Legal Entities [Member]</t>
  </si>
  <si>
    <t>Mission [Member] | Network affiliation agreements [Member] | Reportable Legal Entities [Member]</t>
  </si>
  <si>
    <t>Non-Guarantors [Member] | Reportable Legal Entities [Member]</t>
  </si>
  <si>
    <t>Non-Guarantors [Member] | Network affiliation agreements [Member] | Reportable Legal Entities [Member]</t>
  </si>
  <si>
    <t>Condensed Consolidating Financial Information - Condensed Consolidated Statements of Operations (Details) - USD ($) $ in Thousands</t>
  </si>
  <si>
    <t>CONDENSED CONSOLIDATED STATEMENTS OF OPERATIONS [Abstract]</t>
  </si>
  <si>
    <t>Selling, general, and administrative expenses, excluding depreciation and amortization</t>
  </si>
  <si>
    <t>Other income (expenses)</t>
  </si>
  <si>
    <t>Income tax benefit (expense)</t>
  </si>
  <si>
    <t>Revenue between consolidated entities</t>
  </si>
  <si>
    <t>Local service agreement fees between consolidated entities</t>
  </si>
  <si>
    <t>Equity in income of consolidated subsidiaries</t>
  </si>
  <si>
    <t>Net Broadcast Revenue (Including Trade) [Member]</t>
  </si>
  <si>
    <t>Nexstar Broadcasting [Member] | Net Broadcast Revenue (Including Trade) [Member] | Reportable Legal Entities [Member]</t>
  </si>
  <si>
    <t>Mission [Member] | Net Broadcast Revenue (Including Trade) [Member] | Reportable Legal Entities [Member]</t>
  </si>
  <si>
    <t>Non-Guarantors [Member] | Net Broadcast Revenue (Including Trade) [Member] | Reportable Legal Entities [Member]</t>
  </si>
  <si>
    <t>Condensed Consolidating Financial Information - Condensed Consolidating Statement of Cash Flows (Details) - USD ($) $ in Thousands</t>
  </si>
  <si>
    <t>CONDENSED CONSOLIDATED STATEMENTS OF CASH FLOWS [Abstract]</t>
  </si>
  <si>
    <t>Cash flows from operating activities</t>
  </si>
  <si>
    <t>Payments for acquisitions, net of cash acquired</t>
  </si>
  <si>
    <t>Other investing activities</t>
  </si>
  <si>
    <t>Proceeds from long-term debt</t>
  </si>
  <si>
    <t>Other financing activities</t>
  </si>
  <si>
    <t>Inter-company payments</t>
  </si>
  <si>
    <t>Subsequent Events - Additional Information (Details) - USD ($) $ / shares in Units, $ in Millions</t>
  </si>
  <si>
    <t>Nov. 05, 2019</t>
  </si>
  <si>
    <t>Oct. 25, 2019</t>
  </si>
  <si>
    <t>Subsequent Event [Line Items]</t>
  </si>
  <si>
    <t>Dividends declared per common share</t>
  </si>
  <si>
    <t>Subsequent Event [Member] | Purchase and Sale Agreements [Member]</t>
  </si>
  <si>
    <t>Purchase price of entities to be acquired</t>
  </si>
  <si>
    <t>Payments to acquire business in cash subjected to customary adjustments</t>
  </si>
  <si>
    <t>Class A Common Stock [Member] | Subsequent Event [Member]</t>
  </si>
  <si>
    <t>Dividends, date declared</t>
  </si>
  <si>
    <t>Oct. 25,
		2019</t>
  </si>
  <si>
    <t>Dividends, date payable</t>
  </si>
  <si>
    <t>Nov. 22,
		2019</t>
  </si>
  <si>
    <t>Dividends, date of record</t>
  </si>
  <si>
    <t>Nov. 8,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_);_(&quot;$ &quot;(#,##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46138785</v>
      </c>
    </row>
    <row r="28" spans="1:3">
      <c r="A28" s="4" t="s">
        <v>49</v>
      </c>
      <c r="B28" s="4" t="s">
        <v>50</v>
      </c>
    </row>
    <row r="29" spans="1:3">
      <c r="A29" s="4" t="s">
        <v>51</v>
      </c>
      <c r="B29" s="4" t="s">
        <v>52</v>
      </c>
    </row>
    <row r="30" spans="1:3">
      <c r="A30" s="4" t="s">
        <v>53</v>
      </c>
      <c r="B30" s="4" t="s">
        <v>54</v>
      </c>
    </row>
    <row r="31" spans="1:3">
      <c r="A31" s="4" t="s">
        <v>55</v>
      </c>
      <c r="B31" s="4" t="s">
        <v>24</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3</v>
      </c>
      <c r="B1" s="2" t="s">
        <v>1</v>
      </c>
    </row>
    <row r="2" spans="1:2">
      <c r="B2" s="2" t="s">
        <v>2</v>
      </c>
    </row>
    <row r="3" spans="1:2">
      <c r="A3" s="3" t="s">
        <v>255</v>
      </c>
    </row>
    <row r="4" spans="1:2">
      <c r="A4" s="4" t="s">
        <v>73</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263</v>
      </c>
    </row>
    <row r="4" spans="1:2">
      <c r="A4" s="4" t="s">
        <v>85</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6" t="n">
        <v>317420</v>
      </c>
      <c r="D3" s="6" t="n">
        <v>145115</v>
      </c>
    </row>
    <row r="4" spans="1:4">
      <c r="A4" s="4" t="s">
        <v>63</v>
      </c>
      <c r="C4" s="5" t="n">
        <v>16609</v>
      </c>
    </row>
    <row r="5" spans="1:4">
      <c r="A5" s="4" t="s">
        <v>64</v>
      </c>
      <c r="C5" s="5" t="n">
        <v>860794</v>
      </c>
      <c r="D5" s="5" t="n">
        <v>547285</v>
      </c>
    </row>
    <row r="6" spans="1:4">
      <c r="A6" s="4" t="s">
        <v>65</v>
      </c>
      <c r="C6" s="5" t="n">
        <v>119047</v>
      </c>
      <c r="D6" s="5" t="n">
        <v>52002</v>
      </c>
    </row>
    <row r="7" spans="1:4">
      <c r="A7" s="4" t="s">
        <v>66</v>
      </c>
      <c r="C7" s="5" t="n">
        <v>121747</v>
      </c>
      <c r="D7" s="5" t="n">
        <v>22673</v>
      </c>
    </row>
    <row r="8" spans="1:4">
      <c r="A8" s="4" t="s">
        <v>67</v>
      </c>
      <c r="C8" s="5" t="n">
        <v>1435617</v>
      </c>
      <c r="D8" s="5" t="n">
        <v>767075</v>
      </c>
    </row>
    <row r="9" spans="1:4">
      <c r="A9" s="4" t="s">
        <v>68</v>
      </c>
      <c r="C9" s="5" t="n">
        <v>1257086</v>
      </c>
      <c r="D9" s="5" t="n">
        <v>731538</v>
      </c>
    </row>
    <row r="10" spans="1:4">
      <c r="A10" s="4" t="s">
        <v>69</v>
      </c>
      <c r="C10" s="5" t="n">
        <v>3082652</v>
      </c>
      <c r="D10" s="5" t="n">
        <v>2167954</v>
      </c>
    </row>
    <row r="11" spans="1:4">
      <c r="A11" s="4" t="s">
        <v>70</v>
      </c>
      <c r="C11" s="5" t="n">
        <v>3106959</v>
      </c>
      <c r="D11" s="5" t="n">
        <v>1778268</v>
      </c>
    </row>
    <row r="12" spans="1:4">
      <c r="A12" s="4" t="s">
        <v>71</v>
      </c>
      <c r="C12" s="5" t="n">
        <v>2911354</v>
      </c>
      <c r="D12" s="5" t="n">
        <v>1491923</v>
      </c>
    </row>
    <row r="13" spans="1:4">
      <c r="A13" s="4" t="s">
        <v>71</v>
      </c>
      <c r="C13" s="5" t="n">
        <v>509889</v>
      </c>
      <c r="D13" s="5" t="n">
        <v>89958</v>
      </c>
    </row>
    <row r="14" spans="1:4">
      <c r="A14" s="4" t="s">
        <v>72</v>
      </c>
      <c r="C14" s="5" t="n">
        <v>242999</v>
      </c>
      <c r="D14" s="5" t="n">
        <v>4417</v>
      </c>
    </row>
    <row r="15" spans="1:4">
      <c r="A15" s="4" t="s">
        <v>73</v>
      </c>
      <c r="C15" s="5" t="n">
        <v>1499090</v>
      </c>
      <c r="D15" s="5" t="n">
        <v>13971</v>
      </c>
    </row>
    <row r="16" spans="1:4">
      <c r="A16" s="4" t="s">
        <v>74</v>
      </c>
      <c r="C16" s="5" t="n">
        <v>408780</v>
      </c>
      <c r="D16" s="5" t="n">
        <v>106884</v>
      </c>
    </row>
    <row r="17" spans="1:4">
      <c r="A17" s="4" t="s">
        <v>75</v>
      </c>
      <c r="B17" s="4" t="s">
        <v>76</v>
      </c>
      <c r="C17" s="5" t="n">
        <v>14103375</v>
      </c>
      <c r="D17" s="5" t="n">
        <v>7062030</v>
      </c>
    </row>
    <row r="18" spans="1:4">
      <c r="A18" s="3" t="s">
        <v>77</v>
      </c>
    </row>
    <row r="19" spans="1:4">
      <c r="A19" s="4" t="s">
        <v>78</v>
      </c>
      <c r="C19" s="5" t="n">
        <v>142664</v>
      </c>
      <c r="D19" s="5" t="n">
        <v>96093</v>
      </c>
    </row>
    <row r="20" spans="1:4">
      <c r="A20" s="4" t="s">
        <v>79</v>
      </c>
      <c r="C20" s="5" t="n">
        <v>109128</v>
      </c>
      <c r="D20" s="5" t="n">
        <v>67828</v>
      </c>
    </row>
    <row r="21" spans="1:4">
      <c r="A21" s="4" t="s">
        <v>80</v>
      </c>
      <c r="C21" s="5" t="n">
        <v>497201</v>
      </c>
      <c r="D21" s="5" t="n">
        <v>173138</v>
      </c>
    </row>
    <row r="22" spans="1:4">
      <c r="A22" s="4" t="s">
        <v>81</v>
      </c>
      <c r="C22" s="5" t="n">
        <v>160941</v>
      </c>
      <c r="D22" s="5" t="n">
        <v>2759</v>
      </c>
    </row>
    <row r="23" spans="1:4">
      <c r="A23" s="4" t="s">
        <v>82</v>
      </c>
      <c r="C23" s="5" t="n">
        <v>129964</v>
      </c>
      <c r="D23" s="5" t="n">
        <v>52002</v>
      </c>
    </row>
    <row r="24" spans="1:4">
      <c r="A24" s="4" t="s">
        <v>83</v>
      </c>
      <c r="C24" s="5" t="n">
        <v>54399</v>
      </c>
      <c r="D24" s="5" t="n">
        <v>12352</v>
      </c>
    </row>
    <row r="25" spans="1:4">
      <c r="A25" s="4" t="s">
        <v>84</v>
      </c>
      <c r="C25" s="5" t="n">
        <v>1094297</v>
      </c>
      <c r="D25" s="5" t="n">
        <v>404172</v>
      </c>
    </row>
    <row r="26" spans="1:4">
      <c r="A26" s="4" t="s">
        <v>85</v>
      </c>
      <c r="C26" s="5" t="n">
        <v>8393173</v>
      </c>
      <c r="D26" s="5" t="n">
        <v>3884910</v>
      </c>
    </row>
    <row r="27" spans="1:4">
      <c r="A27" s="4" t="s">
        <v>86</v>
      </c>
      <c r="C27" s="5" t="n">
        <v>1688590</v>
      </c>
      <c r="D27" s="5" t="n">
        <v>633880</v>
      </c>
    </row>
    <row r="28" spans="1:4">
      <c r="A28" s="4" t="s">
        <v>87</v>
      </c>
      <c r="C28" s="5" t="n">
        <v>977282</v>
      </c>
      <c r="D28" s="5" t="n">
        <v>270084</v>
      </c>
    </row>
    <row r="29" spans="1:4">
      <c r="A29" s="4" t="s">
        <v>88</v>
      </c>
      <c r="B29" s="4" t="s">
        <v>76</v>
      </c>
      <c r="C29" s="5" t="n">
        <v>12153342</v>
      </c>
      <c r="D29" s="5" t="n">
        <v>5193046</v>
      </c>
    </row>
    <row r="30" spans="1:4">
      <c r="A30" s="4" t="s">
        <v>89</v>
      </c>
      <c r="C30" s="4" t="s">
        <v>90</v>
      </c>
      <c r="D30" s="4" t="s">
        <v>90</v>
      </c>
    </row>
    <row r="31" spans="1:4">
      <c r="A31" s="3" t="s">
        <v>91</v>
      </c>
    </row>
    <row r="32" spans="1:4">
      <c r="A32" s="4" t="s">
        <v>92</v>
      </c>
      <c r="C32" s="4" t="s">
        <v>90</v>
      </c>
      <c r="D32" s="4" t="s">
        <v>90</v>
      </c>
    </row>
    <row r="33" spans="1:4">
      <c r="A33" s="4" t="s">
        <v>93</v>
      </c>
      <c r="C33" s="5" t="n">
        <v>1346511</v>
      </c>
      <c r="D33" s="5" t="n">
        <v>1351931</v>
      </c>
    </row>
    <row r="34" spans="1:4">
      <c r="A34" s="4" t="s">
        <v>94</v>
      </c>
      <c r="C34" s="5" t="n">
        <v>-14316</v>
      </c>
      <c r="D34" s="5" t="n">
        <v>-14316</v>
      </c>
    </row>
    <row r="35" spans="1:4">
      <c r="A35" s="4" t="s">
        <v>95</v>
      </c>
      <c r="C35" s="5" t="n">
        <v>675356</v>
      </c>
      <c r="D35" s="5" t="n">
        <v>620371</v>
      </c>
    </row>
    <row r="36" spans="1:4">
      <c r="A36" s="4" t="s">
        <v>96</v>
      </c>
      <c r="C36" s="5" t="n">
        <v>-79299</v>
      </c>
      <c r="D36" s="5" t="n">
        <v>-105685</v>
      </c>
    </row>
    <row r="37" spans="1:4">
      <c r="A37" s="4" t="s">
        <v>97</v>
      </c>
      <c r="C37" s="5" t="n">
        <v>1928725</v>
      </c>
      <c r="D37" s="5" t="n">
        <v>1852774</v>
      </c>
    </row>
    <row r="38" spans="1:4">
      <c r="A38" s="4" t="s">
        <v>98</v>
      </c>
      <c r="C38" s="5" t="n">
        <v>21308</v>
      </c>
      <c r="D38" s="5" t="n">
        <v>16210</v>
      </c>
    </row>
    <row r="39" spans="1:4">
      <c r="A39" s="4" t="s">
        <v>99</v>
      </c>
      <c r="C39" s="5" t="n">
        <v>1950033</v>
      </c>
      <c r="D39" s="5" t="n">
        <v>1868984</v>
      </c>
    </row>
    <row r="40" spans="1:4">
      <c r="A40" s="4" t="s">
        <v>100</v>
      </c>
      <c r="C40" s="5" t="n">
        <v>14103375</v>
      </c>
      <c r="D40" s="5" t="n">
        <v>7062030</v>
      </c>
    </row>
    <row r="41" spans="1:4">
      <c r="A41" s="4" t="s">
        <v>101</v>
      </c>
    </row>
    <row r="42" spans="1:4">
      <c r="A42" s="3" t="s">
        <v>61</v>
      </c>
    </row>
    <row r="43" spans="1:4">
      <c r="A43" s="4" t="s">
        <v>71</v>
      </c>
      <c r="C43" s="5" t="n">
        <v>2560303</v>
      </c>
      <c r="D43" s="5" t="n">
        <v>1401965</v>
      </c>
    </row>
    <row r="44" spans="1:4">
      <c r="A44" s="4" t="s">
        <v>102</v>
      </c>
    </row>
    <row r="45" spans="1:4">
      <c r="A45" s="3" t="s">
        <v>91</v>
      </c>
    </row>
    <row r="46" spans="1:4">
      <c r="A46" s="4" t="s">
        <v>103</v>
      </c>
      <c r="C46" s="5" t="n">
        <v>473</v>
      </c>
      <c r="D46" s="5" t="n">
        <v>473</v>
      </c>
    </row>
    <row r="47" spans="1:4">
      <c r="A47" s="4" t="s">
        <v>99</v>
      </c>
      <c r="C47" s="6" t="n">
        <v>473</v>
      </c>
      <c r="D47" s="6" t="n">
        <v>473</v>
      </c>
    </row>
    <row r="48" spans="1:4"/>
    <row r="49" spans="1:4">
      <c r="A49" s="4" t="s">
        <v>76</v>
      </c>
      <c r="B49" s="4" t="s">
        <v>104</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44</v>
      </c>
    </row>
    <row r="4" spans="1:2">
      <c r="A4" s="4" t="s">
        <v>296</v>
      </c>
      <c r="B4" s="4" t="s">
        <v>297</v>
      </c>
    </row>
    <row r="5" spans="1:2">
      <c r="A5" s="4" t="s">
        <v>298</v>
      </c>
      <c r="B5" s="4" t="s">
        <v>299</v>
      </c>
    </row>
    <row r="6" spans="1:2">
      <c r="A6" s="4" t="s">
        <v>300</v>
      </c>
      <c r="B6" s="4" t="s">
        <v>301</v>
      </c>
    </row>
    <row r="7" spans="1:2">
      <c r="A7" s="4" t="s">
        <v>302</v>
      </c>
      <c r="B7" s="4" t="s">
        <v>303</v>
      </c>
    </row>
    <row r="8" spans="1:2">
      <c r="A8" s="4" t="s">
        <v>252</v>
      </c>
      <c r="B8" s="4" t="s">
        <v>304</v>
      </c>
    </row>
    <row r="9" spans="1:2">
      <c r="A9" s="4" t="s">
        <v>73</v>
      </c>
      <c r="B9" s="4" t="s">
        <v>305</v>
      </c>
    </row>
    <row r="10" spans="1:2">
      <c r="A10" s="4" t="s">
        <v>265</v>
      </c>
      <c r="B10" s="4" t="s">
        <v>306</v>
      </c>
    </row>
    <row r="11" spans="1:2">
      <c r="A11" s="4" t="s">
        <v>307</v>
      </c>
      <c r="B11" s="4" t="s">
        <v>308</v>
      </c>
    </row>
    <row r="12" spans="1:2">
      <c r="A12" s="4" t="s">
        <v>309</v>
      </c>
      <c r="B12" s="4" t="s">
        <v>310</v>
      </c>
    </row>
    <row r="13" spans="1:2">
      <c r="A13" s="4" t="s">
        <v>311</v>
      </c>
      <c r="B13"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112</v>
      </c>
    </row>
    <row r="7" spans="1:2">
      <c r="A7" s="4" t="s">
        <v>314</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0</v>
      </c>
    </row>
    <row r="2" spans="1:3">
      <c r="A2" s="3" t="s">
        <v>61</v>
      </c>
    </row>
    <row r="3" spans="1:3">
      <c r="A3" s="4" t="s">
        <v>106</v>
      </c>
      <c r="B3" s="6" t="n">
        <v>15284</v>
      </c>
      <c r="C3" s="6" t="n">
        <v>13158</v>
      </c>
    </row>
    <row r="4" spans="1:3">
      <c r="A4" s="3" t="s">
        <v>91</v>
      </c>
    </row>
    <row r="5" spans="1:3">
      <c r="A5" s="4" t="s">
        <v>107</v>
      </c>
      <c r="B5" s="7" t="n">
        <v>0.01</v>
      </c>
      <c r="C5" s="7" t="n">
        <v>0.01</v>
      </c>
    </row>
    <row r="6" spans="1:3">
      <c r="A6" s="4" t="s">
        <v>108</v>
      </c>
      <c r="B6" s="5" t="n">
        <v>200000</v>
      </c>
      <c r="C6" s="5" t="n">
        <v>200000</v>
      </c>
    </row>
    <row r="7" spans="1:3">
      <c r="A7" s="4" t="s">
        <v>109</v>
      </c>
      <c r="B7" s="5" t="n">
        <v>0</v>
      </c>
      <c r="C7" s="5" t="n">
        <v>0</v>
      </c>
    </row>
    <row r="8" spans="1:3">
      <c r="A8" s="4" t="s">
        <v>110</v>
      </c>
      <c r="B8" s="5" t="n">
        <v>0</v>
      </c>
      <c r="C8" s="5" t="n">
        <v>0</v>
      </c>
    </row>
    <row r="9" spans="1:3">
      <c r="A9" s="4" t="s">
        <v>111</v>
      </c>
      <c r="C9" s="5" t="n">
        <v>1665217</v>
      </c>
    </row>
    <row r="10" spans="1:3">
      <c r="A10" s="4" t="s">
        <v>112</v>
      </c>
    </row>
    <row r="11" spans="1:3">
      <c r="A11" s="3" t="s">
        <v>113</v>
      </c>
    </row>
    <row r="12" spans="1:3">
      <c r="A12" s="4" t="s">
        <v>114</v>
      </c>
      <c r="B12" s="6" t="n">
        <v>394000</v>
      </c>
      <c r="C12" s="6" t="n">
        <v>390300</v>
      </c>
    </row>
    <row r="13" spans="1:3">
      <c r="A13" s="3" t="s">
        <v>115</v>
      </c>
    </row>
    <row r="14" spans="1:3">
      <c r="A14" s="4" t="s">
        <v>116</v>
      </c>
      <c r="B14" s="6" t="n">
        <v>55300</v>
      </c>
      <c r="C14" s="6" t="n">
        <v>45100</v>
      </c>
    </row>
    <row r="15" spans="1:3">
      <c r="A15" s="4" t="s">
        <v>102</v>
      </c>
    </row>
    <row r="16" spans="1:3">
      <c r="A16" s="3" t="s">
        <v>91</v>
      </c>
    </row>
    <row r="17" spans="1:3">
      <c r="A17" s="4" t="s">
        <v>117</v>
      </c>
      <c r="B17" s="7" t="n">
        <v>0.01</v>
      </c>
      <c r="C17" s="7" t="n">
        <v>0.01</v>
      </c>
    </row>
    <row r="18" spans="1:3">
      <c r="A18" s="4" t="s">
        <v>118</v>
      </c>
      <c r="B18" s="5" t="n">
        <v>100000000</v>
      </c>
      <c r="C18" s="5" t="n">
        <v>100000000</v>
      </c>
    </row>
    <row r="19" spans="1:3">
      <c r="A19" s="4" t="s">
        <v>119</v>
      </c>
      <c r="B19" s="5" t="n">
        <v>47291463</v>
      </c>
      <c r="C19" s="5" t="n">
        <v>47291463</v>
      </c>
    </row>
    <row r="20" spans="1:3">
      <c r="A20" s="4" t="s">
        <v>120</v>
      </c>
      <c r="B20" s="5" t="n">
        <v>46138785</v>
      </c>
      <c r="C20" s="5" t="n">
        <v>45626246</v>
      </c>
    </row>
    <row r="21" spans="1:3">
      <c r="A21" s="4" t="s">
        <v>121</v>
      </c>
    </row>
    <row r="22" spans="1:3">
      <c r="A22" s="3" t="s">
        <v>91</v>
      </c>
    </row>
    <row r="23" spans="1:3">
      <c r="A23" s="4" t="s">
        <v>117</v>
      </c>
      <c r="B23" s="7" t="n">
        <v>0.01</v>
      </c>
      <c r="C23" s="7" t="n">
        <v>0.01</v>
      </c>
    </row>
    <row r="24" spans="1:3">
      <c r="A24" s="4" t="s">
        <v>118</v>
      </c>
      <c r="B24" s="5" t="n">
        <v>20000000</v>
      </c>
      <c r="C24" s="5" t="n">
        <v>20000000</v>
      </c>
    </row>
    <row r="25" spans="1:3">
      <c r="A25" s="4" t="s">
        <v>119</v>
      </c>
      <c r="B25" s="5" t="n">
        <v>0</v>
      </c>
      <c r="C25" s="5" t="n">
        <v>0</v>
      </c>
    </row>
    <row r="26" spans="1:3">
      <c r="A26" s="4" t="s">
        <v>120</v>
      </c>
      <c r="B26" s="5" t="n">
        <v>0</v>
      </c>
      <c r="C26" s="5" t="n">
        <v>0</v>
      </c>
    </row>
    <row r="27" spans="1:3">
      <c r="A27" s="4" t="s">
        <v>122</v>
      </c>
    </row>
    <row r="28" spans="1:3">
      <c r="A28" s="3" t="s">
        <v>91</v>
      </c>
    </row>
    <row r="29" spans="1:3">
      <c r="A29" s="4" t="s">
        <v>117</v>
      </c>
      <c r="B29" s="7" t="n">
        <v>0.01</v>
      </c>
      <c r="C29" s="7" t="n">
        <v>0.01</v>
      </c>
    </row>
    <row r="30" spans="1:3">
      <c r="A30" s="4" t="s">
        <v>118</v>
      </c>
      <c r="B30" s="5" t="n">
        <v>5000000</v>
      </c>
      <c r="C30" s="5" t="n">
        <v>5000000</v>
      </c>
    </row>
    <row r="31" spans="1:3">
      <c r="A31" s="4" t="s">
        <v>119</v>
      </c>
      <c r="B31" s="5" t="n">
        <v>0</v>
      </c>
      <c r="C31" s="5" t="n">
        <v>0</v>
      </c>
    </row>
    <row r="32" spans="1:3">
      <c r="A32" s="4" t="s">
        <v>120</v>
      </c>
      <c r="B32" s="5" t="n">
        <v>0</v>
      </c>
      <c r="C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row>
    <row r="6" spans="1:2">
      <c r="A6" s="3" t="s">
        <v>322</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5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53</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5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v>
      </c>
    </row>
    <row r="3" spans="1:2">
      <c r="A3" s="3" t="s">
        <v>258</v>
      </c>
    </row>
    <row r="4" spans="1:2">
      <c r="A4" s="4" t="s">
        <v>25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61</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2</v>
      </c>
    </row>
    <row r="3" spans="1:2">
      <c r="A3" s="3" t="s">
        <v>263</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6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9</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8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24</v>
      </c>
      <c r="D1" s="2" t="s">
        <v>1</v>
      </c>
    </row>
    <row r="2" spans="1:5">
      <c r="B2" s="2" t="s">
        <v>2</v>
      </c>
      <c r="C2" s="2" t="s">
        <v>125</v>
      </c>
      <c r="D2" s="2" t="s">
        <v>2</v>
      </c>
      <c r="E2" s="2" t="s">
        <v>125</v>
      </c>
    </row>
    <row r="3" spans="1:5">
      <c r="A3" s="3" t="s">
        <v>126</v>
      </c>
    </row>
    <row r="4" spans="1:5">
      <c r="A4" s="4" t="s">
        <v>127</v>
      </c>
      <c r="B4" s="6" t="n">
        <v>663575</v>
      </c>
      <c r="C4" s="6" t="n">
        <v>693015</v>
      </c>
      <c r="D4" s="6" t="n">
        <v>1939234</v>
      </c>
      <c r="E4" s="6" t="n">
        <v>1968674</v>
      </c>
    </row>
    <row r="5" spans="1:5">
      <c r="A5" s="3" t="s">
        <v>128</v>
      </c>
    </row>
    <row r="6" spans="1:5">
      <c r="A6" s="4" t="s">
        <v>129</v>
      </c>
      <c r="B6" s="5" t="n">
        <v>322327</v>
      </c>
      <c r="C6" s="5" t="n">
        <v>285363</v>
      </c>
      <c r="D6" s="5" t="n">
        <v>911234</v>
      </c>
      <c r="E6" s="5" t="n">
        <v>838765</v>
      </c>
    </row>
    <row r="7" spans="1:5">
      <c r="A7" s="4" t="s">
        <v>130</v>
      </c>
      <c r="B7" s="5" t="n">
        <v>183083</v>
      </c>
      <c r="C7" s="5" t="n">
        <v>140297</v>
      </c>
      <c r="D7" s="5" t="n">
        <v>469501</v>
      </c>
      <c r="E7" s="5" t="n">
        <v>421105</v>
      </c>
    </row>
    <row r="8" spans="1:5">
      <c r="A8" s="4" t="s">
        <v>131</v>
      </c>
      <c r="B8" s="5" t="n">
        <v>18452</v>
      </c>
      <c r="C8" s="5" t="n">
        <v>15021</v>
      </c>
      <c r="D8" s="5" t="n">
        <v>46749</v>
      </c>
      <c r="E8" s="5" t="n">
        <v>47034</v>
      </c>
    </row>
    <row r="9" spans="1:5">
      <c r="A9" s="4" t="s">
        <v>132</v>
      </c>
      <c r="B9" s="5" t="n">
        <v>42443</v>
      </c>
      <c r="C9" s="5" t="n">
        <v>37157</v>
      </c>
      <c r="D9" s="5" t="n">
        <v>115538</v>
      </c>
      <c r="E9" s="5" t="n">
        <v>110640</v>
      </c>
    </row>
    <row r="10" spans="1:5">
      <c r="A10" s="4" t="s">
        <v>133</v>
      </c>
      <c r="B10" s="5" t="n">
        <v>29363</v>
      </c>
      <c r="C10" s="5" t="n">
        <v>27673</v>
      </c>
      <c r="D10" s="5" t="n">
        <v>84890</v>
      </c>
      <c r="E10" s="5" t="n">
        <v>78577</v>
      </c>
    </row>
    <row r="11" spans="1:5">
      <c r="A11" s="4" t="s">
        <v>134</v>
      </c>
      <c r="B11" s="5" t="n">
        <v>-20417</v>
      </c>
      <c r="C11" s="5" t="n">
        <v>-5389</v>
      </c>
      <c r="D11" s="5" t="n">
        <v>-54020</v>
      </c>
      <c r="E11" s="5" t="n">
        <v>-12450</v>
      </c>
    </row>
    <row r="12" spans="1:5">
      <c r="A12" s="4" t="s">
        <v>135</v>
      </c>
      <c r="B12" s="5" t="n">
        <v>63317</v>
      </c>
      <c r="D12" s="5" t="n">
        <v>63317</v>
      </c>
    </row>
    <row r="13" spans="1:5">
      <c r="A13" s="4" t="s">
        <v>136</v>
      </c>
      <c r="B13" s="5" t="n">
        <v>-96608</v>
      </c>
      <c r="D13" s="5" t="n">
        <v>-96608</v>
      </c>
    </row>
    <row r="14" spans="1:5">
      <c r="A14" s="4" t="s">
        <v>137</v>
      </c>
      <c r="B14" s="5" t="n">
        <v>541960</v>
      </c>
      <c r="C14" s="5" t="n">
        <v>500122</v>
      </c>
      <c r="D14" s="5" t="n">
        <v>1540601</v>
      </c>
      <c r="E14" s="5" t="n">
        <v>1483671</v>
      </c>
    </row>
    <row r="15" spans="1:5">
      <c r="A15" s="4" t="s">
        <v>138</v>
      </c>
      <c r="B15" s="5" t="n">
        <v>121615</v>
      </c>
      <c r="C15" s="5" t="n">
        <v>192893</v>
      </c>
      <c r="D15" s="5" t="n">
        <v>398633</v>
      </c>
      <c r="E15" s="5" t="n">
        <v>485003</v>
      </c>
    </row>
    <row r="16" spans="1:5">
      <c r="A16" s="4" t="s">
        <v>139</v>
      </c>
      <c r="B16" s="5" t="n">
        <v>3217</v>
      </c>
      <c r="C16" s="5" t="n">
        <v>-887</v>
      </c>
      <c r="D16" s="5" t="n">
        <v>2061</v>
      </c>
      <c r="E16" s="5" t="n">
        <v>-1813</v>
      </c>
    </row>
    <row r="17" spans="1:5">
      <c r="A17" s="4" t="s">
        <v>140</v>
      </c>
      <c r="B17" s="5" t="n">
        <v>-93199</v>
      </c>
      <c r="C17" s="5" t="n">
        <v>-56237</v>
      </c>
      <c r="D17" s="5" t="n">
        <v>-197519</v>
      </c>
      <c r="E17" s="5" t="n">
        <v>-167107</v>
      </c>
    </row>
    <row r="18" spans="1:5">
      <c r="A18" s="4" t="s">
        <v>141</v>
      </c>
      <c r="C18" s="5" t="n">
        <v>-3159</v>
      </c>
      <c r="D18" s="5" t="n">
        <v>-3724</v>
      </c>
      <c r="E18" s="5" t="n">
        <v>-4645</v>
      </c>
    </row>
    <row r="19" spans="1:5">
      <c r="A19" s="4" t="s">
        <v>142</v>
      </c>
      <c r="B19" s="5" t="n">
        <v>2578</v>
      </c>
      <c r="C19" s="5" t="n">
        <v>2458</v>
      </c>
      <c r="D19" s="5" t="n">
        <v>5378</v>
      </c>
      <c r="E19" s="5" t="n">
        <v>8358</v>
      </c>
    </row>
    <row r="20" spans="1:5">
      <c r="A20" s="4" t="s">
        <v>143</v>
      </c>
      <c r="B20" s="5" t="n">
        <v>118</v>
      </c>
      <c r="C20" s="5" t="n">
        <v>3</v>
      </c>
      <c r="D20" s="5" t="n">
        <v>209</v>
      </c>
      <c r="E20" s="5" t="n">
        <v>-10</v>
      </c>
    </row>
    <row r="21" spans="1:5">
      <c r="A21" s="4" t="s">
        <v>144</v>
      </c>
      <c r="B21" s="5" t="n">
        <v>34329</v>
      </c>
      <c r="C21" s="5" t="n">
        <v>135071</v>
      </c>
      <c r="D21" s="5" t="n">
        <v>205038</v>
      </c>
      <c r="E21" s="5" t="n">
        <v>319786</v>
      </c>
    </row>
    <row r="22" spans="1:5">
      <c r="A22" s="4" t="s">
        <v>145</v>
      </c>
      <c r="B22" s="5" t="n">
        <v>-39507</v>
      </c>
      <c r="C22" s="5" t="n">
        <v>-35243</v>
      </c>
      <c r="D22" s="5" t="n">
        <v>-82594</v>
      </c>
      <c r="E22" s="5" t="n">
        <v>-86011</v>
      </c>
    </row>
    <row r="23" spans="1:5">
      <c r="A23" s="4" t="s">
        <v>146</v>
      </c>
      <c r="B23" s="5" t="n">
        <v>-5178</v>
      </c>
      <c r="C23" s="5" t="n">
        <v>99828</v>
      </c>
      <c r="D23" s="5" t="n">
        <v>122444</v>
      </c>
      <c r="E23" s="5" t="n">
        <v>233775</v>
      </c>
    </row>
    <row r="24" spans="1:5">
      <c r="A24" s="4" t="s">
        <v>147</v>
      </c>
      <c r="B24" s="5" t="n">
        <v>-669</v>
      </c>
      <c r="C24" s="5" t="n">
        <v>686</v>
      </c>
      <c r="D24" s="5" t="n">
        <v>-5397</v>
      </c>
      <c r="E24" s="5" t="n">
        <v>2593</v>
      </c>
    </row>
    <row r="25" spans="1:5">
      <c r="A25" s="4" t="s">
        <v>148</v>
      </c>
      <c r="B25" s="6" t="n">
        <v>-5847</v>
      </c>
      <c r="C25" s="6" t="n">
        <v>100514</v>
      </c>
      <c r="D25" s="6" t="n">
        <v>117047</v>
      </c>
      <c r="E25" s="6" t="n">
        <v>236368</v>
      </c>
    </row>
    <row r="26" spans="1:5">
      <c r="A26" s="3" t="s">
        <v>149</v>
      </c>
    </row>
    <row r="27" spans="1:5">
      <c r="A27" s="4" t="s">
        <v>150</v>
      </c>
      <c r="B27" s="7" t="n">
        <v>-0.13</v>
      </c>
      <c r="C27" s="7" t="n">
        <v>2.21</v>
      </c>
      <c r="D27" s="7" t="n">
        <v>2.54</v>
      </c>
      <c r="E27" s="7" t="n">
        <v>5.17</v>
      </c>
    </row>
    <row r="28" spans="1:5">
      <c r="A28" s="4" t="s">
        <v>151</v>
      </c>
      <c r="B28" s="7" t="n">
        <v>-0.13</v>
      </c>
      <c r="C28" s="7" t="n">
        <v>2.12</v>
      </c>
      <c r="D28" s="7" t="n">
        <v>2.44</v>
      </c>
      <c r="E28" s="7" t="n">
        <v>4.99</v>
      </c>
    </row>
    <row r="29" spans="1:5">
      <c r="A29" s="3" t="s">
        <v>152</v>
      </c>
    </row>
    <row r="30" spans="1:5">
      <c r="A30" s="4" t="s">
        <v>150</v>
      </c>
      <c r="B30" s="5" t="n">
        <v>46114</v>
      </c>
      <c r="C30" s="5" t="n">
        <v>45552</v>
      </c>
      <c r="D30" s="5" t="n">
        <v>45997</v>
      </c>
      <c r="E30" s="5" t="n">
        <v>45751</v>
      </c>
    </row>
    <row r="31" spans="1:5">
      <c r="A31" s="4" t="s">
        <v>151</v>
      </c>
      <c r="B31" s="5" t="n">
        <v>46114</v>
      </c>
      <c r="C31" s="5" t="n">
        <v>47338</v>
      </c>
      <c r="D31" s="5" t="n">
        <v>47919</v>
      </c>
      <c r="E31" s="5" t="n">
        <v>47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9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9"/>
    <col customWidth="1" max="3" min="3" width="44"/>
  </cols>
  <sheetData>
    <row r="1" spans="1:3">
      <c r="A1" s="1" t="s">
        <v>377</v>
      </c>
      <c r="B1" s="2" t="s">
        <v>1</v>
      </c>
    </row>
    <row r="2" spans="1:3">
      <c r="B2" s="2" t="s">
        <v>378</v>
      </c>
      <c r="C2" s="2" t="s">
        <v>379</v>
      </c>
    </row>
    <row r="3" spans="1:3">
      <c r="A3" s="3" t="s">
        <v>380</v>
      </c>
    </row>
    <row r="4" spans="1:3">
      <c r="A4" s="4" t="s">
        <v>381</v>
      </c>
      <c r="B4" s="5" t="n">
        <v>197</v>
      </c>
    </row>
    <row r="5" spans="1:3">
      <c r="A5" s="4" t="s">
        <v>382</v>
      </c>
      <c r="B5" s="5" t="n">
        <v>115</v>
      </c>
    </row>
    <row r="6" spans="1:3">
      <c r="A6" s="4" t="s">
        <v>383</v>
      </c>
      <c r="B6" s="5" t="n">
        <v>36</v>
      </c>
    </row>
    <row r="7" spans="1:3">
      <c r="A7" s="4" t="s">
        <v>384</v>
      </c>
      <c r="B7" s="5" t="n">
        <v>1</v>
      </c>
    </row>
    <row r="8" spans="1:3">
      <c r="A8" s="4" t="s">
        <v>385</v>
      </c>
      <c r="B8" s="4" t="s">
        <v>386</v>
      </c>
    </row>
    <row r="9" spans="1:3">
      <c r="A9" s="4" t="s">
        <v>387</v>
      </c>
    </row>
    <row r="10" spans="1:3">
      <c r="A10" s="3" t="s">
        <v>380</v>
      </c>
    </row>
    <row r="11" spans="1:3">
      <c r="A11" s="4" t="s">
        <v>388</v>
      </c>
      <c r="B11" s="4" t="s">
        <v>389</v>
      </c>
      <c r="C11" s="4" t="s">
        <v>389</v>
      </c>
    </row>
    <row r="12" spans="1:3">
      <c r="A12" s="4" t="s">
        <v>325</v>
      </c>
    </row>
    <row r="13" spans="1:3">
      <c r="A13" s="3" t="s">
        <v>380</v>
      </c>
    </row>
    <row r="14" spans="1:3">
      <c r="A14" s="4" t="s">
        <v>390</v>
      </c>
      <c r="B14" s="4" t="s">
        <v>391</v>
      </c>
    </row>
    <row r="15" spans="1:3">
      <c r="A15" s="4" t="s">
        <v>392</v>
      </c>
      <c r="C15" s="5" t="n">
        <v>21</v>
      </c>
    </row>
    <row r="16" spans="1:3">
      <c r="A16" s="4" t="s">
        <v>393</v>
      </c>
      <c r="C16" s="5" t="n">
        <v>16</v>
      </c>
    </row>
    <row r="17" spans="1:3">
      <c r="A17" s="4" t="s">
        <v>394</v>
      </c>
      <c r="C17" s="6" t="n">
        <v>1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C1" s="2" t="s">
        <v>2</v>
      </c>
      <c r="D1" s="2" t="s">
        <v>60</v>
      </c>
    </row>
    <row r="2" spans="1:4">
      <c r="A2" s="3" t="s">
        <v>61</v>
      </c>
    </row>
    <row r="3" spans="1:4">
      <c r="A3" s="4" t="s">
        <v>62</v>
      </c>
      <c r="C3" s="6" t="n">
        <v>317420</v>
      </c>
      <c r="D3" s="6" t="n">
        <v>145115</v>
      </c>
    </row>
    <row r="4" spans="1:4">
      <c r="A4" s="4" t="s">
        <v>396</v>
      </c>
      <c r="C4" s="5" t="n">
        <v>860794</v>
      </c>
      <c r="D4" s="5" t="n">
        <v>547285</v>
      </c>
    </row>
    <row r="5" spans="1:4">
      <c r="A5" s="4" t="s">
        <v>66</v>
      </c>
      <c r="C5" s="5" t="n">
        <v>121747</v>
      </c>
      <c r="D5" s="5" t="n">
        <v>22673</v>
      </c>
    </row>
    <row r="6" spans="1:4">
      <c r="A6" s="4" t="s">
        <v>67</v>
      </c>
      <c r="C6" s="5" t="n">
        <v>1435617</v>
      </c>
      <c r="D6" s="5" t="n">
        <v>767075</v>
      </c>
    </row>
    <row r="7" spans="1:4">
      <c r="A7" s="4" t="s">
        <v>68</v>
      </c>
      <c r="C7" s="5" t="n">
        <v>1257086</v>
      </c>
      <c r="D7" s="5" t="n">
        <v>731538</v>
      </c>
    </row>
    <row r="8" spans="1:4">
      <c r="A8" s="4" t="s">
        <v>69</v>
      </c>
      <c r="C8" s="5" t="n">
        <v>3082652</v>
      </c>
      <c r="D8" s="5" t="n">
        <v>2167954</v>
      </c>
    </row>
    <row r="9" spans="1:4">
      <c r="A9" s="4" t="s">
        <v>70</v>
      </c>
      <c r="C9" s="5" t="n">
        <v>3106959</v>
      </c>
      <c r="D9" s="5" t="n">
        <v>1778268</v>
      </c>
    </row>
    <row r="10" spans="1:4">
      <c r="A10" s="4" t="s">
        <v>397</v>
      </c>
      <c r="C10" s="5" t="n">
        <v>2911354</v>
      </c>
      <c r="D10" s="5" t="n">
        <v>1491923</v>
      </c>
    </row>
    <row r="11" spans="1:4">
      <c r="A11" s="4" t="s">
        <v>74</v>
      </c>
      <c r="C11" s="5" t="n">
        <v>408780</v>
      </c>
      <c r="D11" s="5" t="n">
        <v>106884</v>
      </c>
    </row>
    <row r="12" spans="1:4">
      <c r="A12" s="4" t="s">
        <v>75</v>
      </c>
      <c r="B12" s="4" t="s">
        <v>76</v>
      </c>
      <c r="C12" s="5" t="n">
        <v>14103375</v>
      </c>
      <c r="D12" s="5" t="n">
        <v>7062030</v>
      </c>
    </row>
    <row r="13" spans="1:4">
      <c r="A13" s="4" t="s">
        <v>398</v>
      </c>
      <c r="C13" s="5" t="n">
        <v>1094297</v>
      </c>
      <c r="D13" s="5" t="n">
        <v>404172</v>
      </c>
    </row>
    <row r="14" spans="1:4">
      <c r="A14" s="4" t="s">
        <v>88</v>
      </c>
      <c r="B14" s="4" t="s">
        <v>76</v>
      </c>
      <c r="C14" s="5" t="n">
        <v>12153342</v>
      </c>
      <c r="D14" s="5" t="n">
        <v>5193046</v>
      </c>
    </row>
    <row r="15" spans="1:4">
      <c r="A15" s="3" t="s">
        <v>77</v>
      </c>
    </row>
    <row r="16" spans="1:4">
      <c r="A16" s="4" t="s">
        <v>78</v>
      </c>
      <c r="C16" s="5" t="n">
        <v>142664</v>
      </c>
      <c r="D16" s="5" t="n">
        <v>96093</v>
      </c>
    </row>
    <row r="17" spans="1:4">
      <c r="A17" s="4" t="s">
        <v>399</v>
      </c>
      <c r="C17" s="5" t="n">
        <v>44092</v>
      </c>
      <c r="D17" s="5" t="n">
        <v>32047</v>
      </c>
    </row>
    <row r="18" spans="1:4">
      <c r="A18" s="4" t="s">
        <v>83</v>
      </c>
      <c r="C18" s="5" t="n">
        <v>54399</v>
      </c>
      <c r="D18" s="5" t="n">
        <v>12352</v>
      </c>
    </row>
    <row r="19" spans="1:4">
      <c r="A19" s="4" t="s">
        <v>84</v>
      </c>
      <c r="C19" s="5" t="n">
        <v>1094297</v>
      </c>
      <c r="D19" s="5" t="n">
        <v>404172</v>
      </c>
    </row>
    <row r="20" spans="1:4">
      <c r="A20" s="4" t="s">
        <v>85</v>
      </c>
      <c r="C20" s="5" t="n">
        <v>8393173</v>
      </c>
      <c r="D20" s="5" t="n">
        <v>3884910</v>
      </c>
    </row>
    <row r="21" spans="1:4">
      <c r="A21" s="4" t="s">
        <v>87</v>
      </c>
      <c r="C21" s="5" t="n">
        <v>977282</v>
      </c>
      <c r="D21" s="5" t="n">
        <v>270084</v>
      </c>
    </row>
    <row r="22" spans="1:4">
      <c r="A22" s="4" t="s">
        <v>101</v>
      </c>
    </row>
    <row r="23" spans="1:4">
      <c r="A23" s="3" t="s">
        <v>61</v>
      </c>
    </row>
    <row r="24" spans="1:4">
      <c r="A24" s="4" t="s">
        <v>397</v>
      </c>
      <c r="C24" s="5" t="n">
        <v>2560303</v>
      </c>
      <c r="D24" s="5" t="n">
        <v>1401965</v>
      </c>
    </row>
    <row r="25" spans="1:4">
      <c r="A25" s="4" t="s">
        <v>400</v>
      </c>
    </row>
    <row r="26" spans="1:4">
      <c r="A26" s="3" t="s">
        <v>61</v>
      </c>
    </row>
    <row r="27" spans="1:4">
      <c r="A27" s="4" t="s">
        <v>397</v>
      </c>
      <c r="B27" s="4" t="s">
        <v>401</v>
      </c>
      <c r="C27" s="5" t="n">
        <v>351051</v>
      </c>
      <c r="D27" s="5" t="n">
        <v>89958</v>
      </c>
    </row>
    <row r="28" spans="1:4">
      <c r="A28" s="4" t="s">
        <v>402</v>
      </c>
    </row>
    <row r="29" spans="1:4">
      <c r="A29" s="3" t="s">
        <v>61</v>
      </c>
    </row>
    <row r="30" spans="1:4">
      <c r="A30" s="4" t="s">
        <v>67</v>
      </c>
      <c r="C30" s="5" t="n">
        <v>24098</v>
      </c>
      <c r="D30" s="5" t="n">
        <v>20898</v>
      </c>
    </row>
    <row r="31" spans="1:4">
      <c r="A31" s="4" t="s">
        <v>68</v>
      </c>
      <c r="C31" s="5" t="n">
        <v>17162</v>
      </c>
      <c r="D31" s="5" t="n">
        <v>10994</v>
      </c>
    </row>
    <row r="32" spans="1:4">
      <c r="A32" s="4" t="s">
        <v>69</v>
      </c>
      <c r="C32" s="5" t="n">
        <v>121600</v>
      </c>
      <c r="D32" s="5" t="n">
        <v>121600</v>
      </c>
    </row>
    <row r="33" spans="1:4">
      <c r="A33" s="4" t="s">
        <v>70</v>
      </c>
      <c r="C33" s="5" t="n">
        <v>151808</v>
      </c>
      <c r="D33" s="5" t="n">
        <v>157658</v>
      </c>
    </row>
    <row r="34" spans="1:4">
      <c r="A34" s="4" t="s">
        <v>74</v>
      </c>
      <c r="C34" s="5" t="n">
        <v>9013</v>
      </c>
      <c r="D34" s="5" t="n">
        <v>3652</v>
      </c>
    </row>
    <row r="35" spans="1:4">
      <c r="A35" s="4" t="s">
        <v>75</v>
      </c>
      <c r="C35" s="5" t="n">
        <v>393955</v>
      </c>
      <c r="D35" s="5" t="n">
        <v>390315</v>
      </c>
    </row>
    <row r="36" spans="1:4">
      <c r="A36" s="4" t="s">
        <v>398</v>
      </c>
      <c r="C36" s="5" t="n">
        <v>19072</v>
      </c>
      <c r="D36" s="5" t="n">
        <v>17594</v>
      </c>
    </row>
    <row r="37" spans="1:4">
      <c r="A37" s="4" t="s">
        <v>403</v>
      </c>
      <c r="C37" s="5" t="n">
        <v>36258</v>
      </c>
      <c r="D37" s="5" t="n">
        <v>27542</v>
      </c>
    </row>
    <row r="38" spans="1:4">
      <c r="A38" s="4" t="s">
        <v>88</v>
      </c>
      <c r="C38" s="5" t="n">
        <v>55330</v>
      </c>
      <c r="D38" s="5" t="n">
        <v>45136</v>
      </c>
    </row>
    <row r="39" spans="1:4">
      <c r="A39" s="3" t="s">
        <v>77</v>
      </c>
    </row>
    <row r="40" spans="1:4">
      <c r="A40" s="4" t="s">
        <v>84</v>
      </c>
      <c r="C40" s="5" t="n">
        <v>19072</v>
      </c>
      <c r="D40" s="5" t="n">
        <v>17594</v>
      </c>
    </row>
    <row r="41" spans="1:4">
      <c r="A41" s="4" t="s">
        <v>404</v>
      </c>
    </row>
    <row r="42" spans="1:4">
      <c r="A42" s="3" t="s">
        <v>61</v>
      </c>
    </row>
    <row r="43" spans="1:4">
      <c r="A43" s="4" t="s">
        <v>397</v>
      </c>
      <c r="C43" s="5" t="n">
        <v>70122</v>
      </c>
      <c r="D43" s="5" t="n">
        <v>74726</v>
      </c>
    </row>
    <row r="44" spans="1:4">
      <c r="A44" s="4" t="s">
        <v>405</v>
      </c>
    </row>
    <row r="45" spans="1:4">
      <c r="A45" s="3" t="s">
        <v>61</v>
      </c>
    </row>
    <row r="46" spans="1:4">
      <c r="A46" s="4" t="s">
        <v>397</v>
      </c>
      <c r="C46" s="5" t="n">
        <v>152</v>
      </c>
      <c r="D46" s="5" t="n">
        <v>787</v>
      </c>
    </row>
    <row r="47" spans="1:4">
      <c r="A47" s="4" t="s">
        <v>112</v>
      </c>
    </row>
    <row r="48" spans="1:4">
      <c r="A48" s="3" t="s">
        <v>61</v>
      </c>
    </row>
    <row r="49" spans="1:4">
      <c r="A49" s="4" t="s">
        <v>62</v>
      </c>
      <c r="C49" s="5" t="n">
        <v>16206</v>
      </c>
      <c r="D49" s="5" t="n">
        <v>19060</v>
      </c>
    </row>
    <row r="50" spans="1:4">
      <c r="A50" s="4" t="s">
        <v>396</v>
      </c>
      <c r="C50" s="5" t="n">
        <v>23942</v>
      </c>
      <c r="D50" s="5" t="n">
        <v>22725</v>
      </c>
    </row>
    <row r="51" spans="1:4">
      <c r="A51" s="4" t="s">
        <v>66</v>
      </c>
      <c r="C51" s="5" t="n">
        <v>2554</v>
      </c>
      <c r="D51" s="5" t="n">
        <v>4423</v>
      </c>
    </row>
    <row r="52" spans="1:4">
      <c r="A52" s="4" t="s">
        <v>67</v>
      </c>
      <c r="C52" s="5" t="n">
        <v>42702</v>
      </c>
      <c r="D52" s="5" t="n">
        <v>46208</v>
      </c>
    </row>
    <row r="53" spans="1:4">
      <c r="A53" s="4" t="s">
        <v>68</v>
      </c>
      <c r="C53" s="5" t="n">
        <v>39711</v>
      </c>
      <c r="D53" s="5" t="n">
        <v>30861</v>
      </c>
    </row>
    <row r="54" spans="1:4">
      <c r="A54" s="4" t="s">
        <v>69</v>
      </c>
      <c r="C54" s="5" t="n">
        <v>154787</v>
      </c>
      <c r="D54" s="5" t="n">
        <v>154787</v>
      </c>
    </row>
    <row r="55" spans="1:4">
      <c r="A55" s="4" t="s">
        <v>70</v>
      </c>
      <c r="C55" s="5" t="n">
        <v>151808</v>
      </c>
      <c r="D55" s="5" t="n">
        <v>157658</v>
      </c>
    </row>
    <row r="56" spans="1:4">
      <c r="A56" s="4" t="s">
        <v>74</v>
      </c>
      <c r="C56" s="5" t="n">
        <v>21672</v>
      </c>
      <c r="D56" s="5" t="n">
        <v>8073</v>
      </c>
    </row>
    <row r="57" spans="1:4">
      <c r="A57" s="4" t="s">
        <v>75</v>
      </c>
      <c r="C57" s="5" t="n">
        <v>493164</v>
      </c>
      <c r="D57" s="5" t="n">
        <v>486812</v>
      </c>
    </row>
    <row r="58" spans="1:4">
      <c r="A58" s="4" t="s">
        <v>398</v>
      </c>
      <c r="C58" s="5" t="n">
        <v>72935</v>
      </c>
      <c r="D58" s="5" t="n">
        <v>72555</v>
      </c>
    </row>
    <row r="59" spans="1:4">
      <c r="A59" s="4" t="s">
        <v>88</v>
      </c>
      <c r="C59" s="5" t="n">
        <v>351019</v>
      </c>
      <c r="D59" s="5" t="n">
        <v>343814</v>
      </c>
    </row>
    <row r="60" spans="1:4">
      <c r="A60" s="3" t="s">
        <v>77</v>
      </c>
    </row>
    <row r="61" spans="1:4">
      <c r="A61" s="4" t="s">
        <v>78</v>
      </c>
      <c r="C61" s="5" t="n">
        <v>52886</v>
      </c>
      <c r="D61" s="5" t="n">
        <v>54616</v>
      </c>
    </row>
    <row r="62" spans="1:4">
      <c r="A62" s="4" t="s">
        <v>399</v>
      </c>
      <c r="C62" s="5" t="n">
        <v>977</v>
      </c>
      <c r="D62" s="5" t="n">
        <v>345</v>
      </c>
    </row>
    <row r="63" spans="1:4">
      <c r="A63" s="4" t="s">
        <v>83</v>
      </c>
      <c r="C63" s="5" t="n">
        <v>19072</v>
      </c>
      <c r="D63" s="5" t="n">
        <v>17594</v>
      </c>
    </row>
    <row r="64" spans="1:4">
      <c r="A64" s="4" t="s">
        <v>84</v>
      </c>
      <c r="C64" s="5" t="n">
        <v>72935</v>
      </c>
      <c r="D64" s="5" t="n">
        <v>72555</v>
      </c>
    </row>
    <row r="65" spans="1:4">
      <c r="A65" s="4" t="s">
        <v>85</v>
      </c>
      <c r="C65" s="5" t="n">
        <v>241826</v>
      </c>
      <c r="D65" s="5" t="n">
        <v>243717</v>
      </c>
    </row>
    <row r="66" spans="1:4">
      <c r="A66" s="4" t="s">
        <v>87</v>
      </c>
      <c r="C66" s="5" t="n">
        <v>36258</v>
      </c>
      <c r="D66" s="5" t="n">
        <v>27542</v>
      </c>
    </row>
    <row r="67" spans="1:4">
      <c r="A67" s="4" t="s">
        <v>406</v>
      </c>
    </row>
    <row r="68" spans="1:4">
      <c r="A68" s="3" t="s">
        <v>61</v>
      </c>
    </row>
    <row r="69" spans="1:4">
      <c r="A69" s="4" t="s">
        <v>397</v>
      </c>
      <c r="C69" s="5" t="n">
        <v>81809</v>
      </c>
      <c r="D69" s="5" t="n">
        <v>87821</v>
      </c>
    </row>
    <row r="70" spans="1:4">
      <c r="A70" s="4" t="s">
        <v>407</v>
      </c>
    </row>
    <row r="71" spans="1:4">
      <c r="A71" s="3" t="s">
        <v>61</v>
      </c>
    </row>
    <row r="72" spans="1:4">
      <c r="A72" s="4" t="s">
        <v>397</v>
      </c>
      <c r="C72" s="6" t="n">
        <v>675</v>
      </c>
      <c r="D72" s="6" t="n">
        <v>1404</v>
      </c>
    </row>
    <row r="73" spans="1:4"/>
    <row r="74" spans="1:4">
      <c r="A74" s="4" t="s">
        <v>76</v>
      </c>
      <c r="B74" s="4" t="s">
        <v>104</v>
      </c>
    </row>
    <row r="75" spans="1:4">
      <c r="A75" s="4" t="s">
        <v>401</v>
      </c>
      <c r="B75" s="4" t="s">
        <v>408</v>
      </c>
    </row>
  </sheetData>
  <mergeCells count="4">
    <mergeCell ref="A1:B1"/>
    <mergeCell ref="A73:C73"/>
    <mergeCell ref="B74:C74"/>
    <mergeCell ref="B75:C7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09</v>
      </c>
      <c r="B1" s="2" t="s">
        <v>410</v>
      </c>
      <c r="C1" s="2" t="s">
        <v>411</v>
      </c>
      <c r="D1" s="2" t="s">
        <v>2</v>
      </c>
      <c r="E1" s="2" t="s">
        <v>125</v>
      </c>
      <c r="F1" s="2" t="s">
        <v>2</v>
      </c>
      <c r="G1" s="2" t="s">
        <v>125</v>
      </c>
      <c r="H1" s="2" t="s">
        <v>412</v>
      </c>
      <c r="I1" s="2" t="s">
        <v>237</v>
      </c>
      <c r="J1" s="2" t="s">
        <v>60</v>
      </c>
    </row>
    <row r="2" spans="1:10">
      <c r="A2" s="3" t="s">
        <v>413</v>
      </c>
    </row>
    <row r="3" spans="1:10">
      <c r="A3" s="4" t="s">
        <v>414</v>
      </c>
      <c r="D3" s="6" t="n">
        <v>-3217000</v>
      </c>
      <c r="E3" s="6" t="n">
        <v>887000</v>
      </c>
      <c r="F3" s="6" t="n">
        <v>-2061000</v>
      </c>
      <c r="G3" s="6" t="n">
        <v>1813000</v>
      </c>
    </row>
    <row r="4" spans="1:10">
      <c r="A4" s="4" t="s">
        <v>415</v>
      </c>
      <c r="D4" s="5" t="n">
        <v>237563000</v>
      </c>
      <c r="F4" s="5" t="n">
        <v>237563000</v>
      </c>
    </row>
    <row r="5" spans="1:10">
      <c r="A5" s="4" t="s">
        <v>416</v>
      </c>
      <c r="D5" s="5" t="n">
        <v>220233000</v>
      </c>
      <c r="F5" s="5" t="n">
        <v>220233000</v>
      </c>
    </row>
    <row r="6" spans="1:10">
      <c r="A6" s="4" t="s">
        <v>95</v>
      </c>
      <c r="D6" s="6" t="n">
        <v>675356000</v>
      </c>
      <c r="F6" s="6" t="n">
        <v>675356000</v>
      </c>
      <c r="J6" s="6" t="n">
        <v>620371000</v>
      </c>
    </row>
    <row r="7" spans="1:10">
      <c r="A7" s="4" t="s">
        <v>417</v>
      </c>
      <c r="D7" s="5" t="n">
        <v>2700</v>
      </c>
      <c r="E7" s="5" t="n">
        <v>5000</v>
      </c>
      <c r="F7" s="5" t="n">
        <v>10900</v>
      </c>
      <c r="G7" s="5" t="n">
        <v>27000</v>
      </c>
    </row>
    <row r="8" spans="1:10">
      <c r="A8" s="4" t="s">
        <v>239</v>
      </c>
    </row>
    <row r="9" spans="1:10">
      <c r="A9" s="3" t="s">
        <v>413</v>
      </c>
    </row>
    <row r="10" spans="1:10">
      <c r="A10" s="4" t="s">
        <v>415</v>
      </c>
      <c r="I10" s="6" t="n">
        <v>112800000</v>
      </c>
    </row>
    <row r="11" spans="1:10">
      <c r="A11" s="4" t="s">
        <v>416</v>
      </c>
      <c r="I11" s="5" t="n">
        <v>98900000</v>
      </c>
    </row>
    <row r="12" spans="1:10">
      <c r="A12" s="4" t="s">
        <v>95</v>
      </c>
      <c r="I12" s="6" t="n">
        <v>0</v>
      </c>
    </row>
    <row r="13" spans="1:10">
      <c r="A13" s="4" t="s">
        <v>418</v>
      </c>
    </row>
    <row r="14" spans="1:10">
      <c r="A14" s="3" t="s">
        <v>413</v>
      </c>
    </row>
    <row r="15" spans="1:10">
      <c r="A15" s="4" t="s">
        <v>414</v>
      </c>
      <c r="F15" s="6" t="n">
        <v>1300000</v>
      </c>
    </row>
    <row r="16" spans="1:10">
      <c r="A16" s="4" t="s">
        <v>325</v>
      </c>
    </row>
    <row r="17" spans="1:10">
      <c r="A17" s="3" t="s">
        <v>413</v>
      </c>
    </row>
    <row r="18" spans="1:10">
      <c r="A18" s="4" t="s">
        <v>390</v>
      </c>
      <c r="B18" s="4" t="s">
        <v>391</v>
      </c>
    </row>
    <row r="19" spans="1:10">
      <c r="A19" s="4" t="s">
        <v>415</v>
      </c>
      <c r="B19" s="6" t="n">
        <v>142000</v>
      </c>
    </row>
    <row r="20" spans="1:10">
      <c r="A20" s="4" t="s">
        <v>419</v>
      </c>
    </row>
    <row r="21" spans="1:10">
      <c r="A21" s="3" t="s">
        <v>413</v>
      </c>
    </row>
    <row r="22" spans="1:10">
      <c r="A22" s="4" t="s">
        <v>390</v>
      </c>
      <c r="C22" s="4" t="s">
        <v>420</v>
      </c>
    </row>
    <row r="23" spans="1:10">
      <c r="A23" s="4" t="s">
        <v>421</v>
      </c>
    </row>
    <row r="24" spans="1:10">
      <c r="A24" s="3" t="s">
        <v>413</v>
      </c>
    </row>
    <row r="25" spans="1:10">
      <c r="A25" s="4" t="s">
        <v>422</v>
      </c>
      <c r="D25" s="4" t="s">
        <v>423</v>
      </c>
      <c r="F25" s="4" t="s">
        <v>423</v>
      </c>
    </row>
    <row r="26" spans="1:10">
      <c r="A26" s="4" t="s">
        <v>424</v>
      </c>
    </row>
    <row r="27" spans="1:10">
      <c r="A27" s="3" t="s">
        <v>413</v>
      </c>
    </row>
    <row r="28" spans="1:10">
      <c r="A28" s="4" t="s">
        <v>425</v>
      </c>
      <c r="B28" s="6" t="n">
        <v>3065000000</v>
      </c>
    </row>
    <row r="29" spans="1:10">
      <c r="A29" s="4" t="s">
        <v>426</v>
      </c>
      <c r="B29" s="4" t="s">
        <v>427</v>
      </c>
    </row>
    <row r="30" spans="1:10">
      <c r="A30" s="4" t="s">
        <v>428</v>
      </c>
    </row>
    <row r="31" spans="1:10">
      <c r="A31" s="3" t="s">
        <v>413</v>
      </c>
    </row>
    <row r="32" spans="1:10">
      <c r="A32" s="4" t="s">
        <v>425</v>
      </c>
      <c r="B32" s="6" t="n">
        <v>675000000</v>
      </c>
    </row>
    <row r="33" spans="1:10">
      <c r="A33" s="4" t="s">
        <v>426</v>
      </c>
      <c r="B33" s="4" t="s">
        <v>429</v>
      </c>
    </row>
    <row r="34" spans="1:10">
      <c r="A34" s="4" t="s">
        <v>430</v>
      </c>
    </row>
    <row r="35" spans="1:10">
      <c r="A35" s="3" t="s">
        <v>413</v>
      </c>
    </row>
    <row r="36" spans="1:10">
      <c r="A36" s="4" t="s">
        <v>422</v>
      </c>
      <c r="D36" s="4" t="s">
        <v>423</v>
      </c>
      <c r="F36" s="4" t="s">
        <v>423</v>
      </c>
      <c r="J36" s="4" t="s">
        <v>423</v>
      </c>
    </row>
    <row r="37" spans="1:10">
      <c r="A37" s="4" t="s">
        <v>431</v>
      </c>
    </row>
    <row r="38" spans="1:10">
      <c r="A38" s="3" t="s">
        <v>413</v>
      </c>
    </row>
    <row r="39" spans="1:10">
      <c r="A39" s="4" t="s">
        <v>425</v>
      </c>
      <c r="B39" s="6" t="n">
        <v>1120000000</v>
      </c>
    </row>
    <row r="40" spans="1:10">
      <c r="A40" s="4" t="s">
        <v>422</v>
      </c>
      <c r="B40" s="4" t="s">
        <v>423</v>
      </c>
    </row>
    <row r="41" spans="1:10">
      <c r="A41" s="4" t="s">
        <v>432</v>
      </c>
    </row>
    <row r="42" spans="1:10">
      <c r="A42" s="3" t="s">
        <v>413</v>
      </c>
    </row>
    <row r="43" spans="1:10">
      <c r="A43" s="4" t="s">
        <v>425</v>
      </c>
      <c r="H43" s="6" t="n">
        <v>1120000000</v>
      </c>
    </row>
    <row r="44" spans="1:10">
      <c r="A44" s="4" t="s">
        <v>422</v>
      </c>
      <c r="H44" s="4" t="s">
        <v>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3</v>
      </c>
      <c r="C1" s="2" t="s">
        <v>2</v>
      </c>
      <c r="D1" s="2" t="s">
        <v>237</v>
      </c>
      <c r="E1" s="2" t="s">
        <v>60</v>
      </c>
    </row>
    <row r="2" spans="1:5">
      <c r="A2" s="4" t="s">
        <v>66</v>
      </c>
      <c r="C2" s="6" t="n">
        <v>121747</v>
      </c>
      <c r="E2" s="6" t="n">
        <v>22673</v>
      </c>
    </row>
    <row r="3" spans="1:5">
      <c r="A3" s="4" t="s">
        <v>434</v>
      </c>
      <c r="C3" s="5" t="n">
        <v>2911354</v>
      </c>
      <c r="E3" s="5" t="n">
        <v>1491923</v>
      </c>
    </row>
    <row r="4" spans="1:5">
      <c r="A4" s="4" t="s">
        <v>74</v>
      </c>
      <c r="C4" s="5" t="n">
        <v>408780</v>
      </c>
      <c r="E4" s="5" t="n">
        <v>106884</v>
      </c>
    </row>
    <row r="5" spans="1:5">
      <c r="A5" s="4" t="s">
        <v>75</v>
      </c>
      <c r="B5" s="4" t="s">
        <v>76</v>
      </c>
      <c r="C5" s="5" t="n">
        <v>14103375</v>
      </c>
      <c r="E5" s="5" t="n">
        <v>7062030</v>
      </c>
    </row>
    <row r="6" spans="1:5">
      <c r="A6" s="4" t="s">
        <v>83</v>
      </c>
      <c r="C6" s="5" t="n">
        <v>54399</v>
      </c>
      <c r="E6" s="5" t="n">
        <v>12352</v>
      </c>
    </row>
    <row r="7" spans="1:5">
      <c r="A7" s="4" t="s">
        <v>87</v>
      </c>
      <c r="C7" s="5" t="n">
        <v>977282</v>
      </c>
      <c r="E7" s="5" t="n">
        <v>270084</v>
      </c>
    </row>
    <row r="8" spans="1:5">
      <c r="A8" s="4" t="s">
        <v>88</v>
      </c>
      <c r="B8" s="4" t="s">
        <v>76</v>
      </c>
      <c r="C8" s="6" t="n">
        <v>12153342</v>
      </c>
      <c r="E8" s="6" t="n">
        <v>5193046</v>
      </c>
    </row>
    <row r="9" spans="1:5">
      <c r="A9" s="4" t="s">
        <v>239</v>
      </c>
    </row>
    <row r="10" spans="1:5">
      <c r="A10" s="4" t="s">
        <v>66</v>
      </c>
      <c r="D10" s="6" t="n">
        <v>22403</v>
      </c>
    </row>
    <row r="11" spans="1:5">
      <c r="A11" s="4" t="s">
        <v>434</v>
      </c>
      <c r="D11" s="5" t="n">
        <v>1467742</v>
      </c>
    </row>
    <row r="12" spans="1:5">
      <c r="A12" s="4" t="s">
        <v>74</v>
      </c>
      <c r="D12" s="5" t="n">
        <v>219451</v>
      </c>
    </row>
    <row r="13" spans="1:5">
      <c r="A13" s="4" t="s">
        <v>75</v>
      </c>
      <c r="D13" s="5" t="n">
        <v>7150146</v>
      </c>
    </row>
    <row r="14" spans="1:5">
      <c r="A14" s="4" t="s">
        <v>83</v>
      </c>
      <c r="D14" s="5" t="n">
        <v>27683</v>
      </c>
    </row>
    <row r="15" spans="1:5">
      <c r="A15" s="4" t="s">
        <v>87</v>
      </c>
      <c r="D15" s="5" t="n">
        <v>342869</v>
      </c>
    </row>
    <row r="16" spans="1:5">
      <c r="A16" s="4" t="s">
        <v>88</v>
      </c>
      <c r="D16" s="5" t="n">
        <v>5281162</v>
      </c>
    </row>
    <row r="17" spans="1:5">
      <c r="A17" s="4" t="s">
        <v>435</v>
      </c>
    </row>
    <row r="18" spans="1:5">
      <c r="A18" s="4" t="s">
        <v>74</v>
      </c>
      <c r="D18" s="5" t="n">
        <v>98887</v>
      </c>
    </row>
    <row r="19" spans="1:5">
      <c r="A19" s="4" t="s">
        <v>75</v>
      </c>
      <c r="D19" s="5" t="n">
        <v>98887</v>
      </c>
    </row>
    <row r="20" spans="1:5">
      <c r="A20" s="4" t="s">
        <v>83</v>
      </c>
      <c r="D20" s="5" t="n">
        <v>17399</v>
      </c>
    </row>
    <row r="21" spans="1:5">
      <c r="A21" s="4" t="s">
        <v>87</v>
      </c>
      <c r="D21" s="5" t="n">
        <v>81488</v>
      </c>
    </row>
    <row r="22" spans="1:5">
      <c r="A22" s="4" t="s">
        <v>88</v>
      </c>
      <c r="D22" s="5" t="n">
        <v>98887</v>
      </c>
    </row>
    <row r="23" spans="1:5">
      <c r="A23" s="4" t="s">
        <v>436</v>
      </c>
    </row>
    <row r="24" spans="1:5">
      <c r="A24" s="4" t="s">
        <v>434</v>
      </c>
      <c r="D24" s="5" t="n">
        <v>-24181</v>
      </c>
    </row>
    <row r="25" spans="1:5">
      <c r="A25" s="4" t="s">
        <v>74</v>
      </c>
      <c r="D25" s="5" t="n">
        <v>24181</v>
      </c>
    </row>
    <row r="26" spans="1:5">
      <c r="A26" s="4" t="s">
        <v>437</v>
      </c>
    </row>
    <row r="27" spans="1:5">
      <c r="A27" s="4" t="s">
        <v>74</v>
      </c>
      <c r="D27" s="5" t="n">
        <v>-9781</v>
      </c>
    </row>
    <row r="28" spans="1:5">
      <c r="A28" s="4" t="s">
        <v>75</v>
      </c>
      <c r="D28" s="5" t="n">
        <v>-9781</v>
      </c>
    </row>
    <row r="29" spans="1:5">
      <c r="A29" s="4" t="s">
        <v>83</v>
      </c>
      <c r="D29" s="5" t="n">
        <v>-1645</v>
      </c>
    </row>
    <row r="30" spans="1:5">
      <c r="A30" s="4" t="s">
        <v>87</v>
      </c>
      <c r="D30" s="5" t="n">
        <v>-8136</v>
      </c>
    </row>
    <row r="31" spans="1:5">
      <c r="A31" s="4" t="s">
        <v>88</v>
      </c>
      <c r="D31" s="5" t="n">
        <v>-9781</v>
      </c>
    </row>
    <row r="32" spans="1:5">
      <c r="A32" s="4" t="s">
        <v>438</v>
      </c>
    </row>
    <row r="33" spans="1:5">
      <c r="A33" s="4" t="s">
        <v>66</v>
      </c>
      <c r="D33" s="5" t="n">
        <v>-270</v>
      </c>
    </row>
    <row r="34" spans="1:5">
      <c r="A34" s="4" t="s">
        <v>74</v>
      </c>
      <c r="D34" s="5" t="n">
        <v>-720</v>
      </c>
    </row>
    <row r="35" spans="1:5">
      <c r="A35" s="4" t="s">
        <v>75</v>
      </c>
      <c r="D35" s="5" t="n">
        <v>-990</v>
      </c>
    </row>
    <row r="36" spans="1:5">
      <c r="A36" s="4" t="s">
        <v>83</v>
      </c>
      <c r="D36" s="5" t="n">
        <v>-423</v>
      </c>
    </row>
    <row r="37" spans="1:5">
      <c r="A37" s="4" t="s">
        <v>87</v>
      </c>
      <c r="D37" s="5" t="n">
        <v>-567</v>
      </c>
    </row>
    <row r="38" spans="1:5">
      <c r="A38" s="4" t="s">
        <v>88</v>
      </c>
      <c r="D38" s="5" t="n">
        <v>-990</v>
      </c>
    </row>
    <row r="39" spans="1:5">
      <c r="A39" s="4" t="s">
        <v>439</v>
      </c>
    </row>
    <row r="40" spans="1:5">
      <c r="A40" s="4" t="s">
        <v>66</v>
      </c>
      <c r="D40" s="5" t="n">
        <v>-270</v>
      </c>
    </row>
    <row r="41" spans="1:5">
      <c r="A41" s="4" t="s">
        <v>434</v>
      </c>
      <c r="D41" s="5" t="n">
        <v>-24181</v>
      </c>
    </row>
    <row r="42" spans="1:5">
      <c r="A42" s="4" t="s">
        <v>74</v>
      </c>
      <c r="D42" s="5" t="n">
        <v>112567</v>
      </c>
    </row>
    <row r="43" spans="1:5">
      <c r="A43" s="4" t="s">
        <v>75</v>
      </c>
      <c r="D43" s="5" t="n">
        <v>88116</v>
      </c>
    </row>
    <row r="44" spans="1:5">
      <c r="A44" s="4" t="s">
        <v>83</v>
      </c>
      <c r="D44" s="5" t="n">
        <v>15331</v>
      </c>
    </row>
    <row r="45" spans="1:5">
      <c r="A45" s="4" t="s">
        <v>87</v>
      </c>
      <c r="D45" s="5" t="n">
        <v>72785</v>
      </c>
    </row>
    <row r="46" spans="1:5">
      <c r="A46" s="4" t="s">
        <v>88</v>
      </c>
      <c r="D46" s="6" t="n">
        <v>88116</v>
      </c>
    </row>
    <row r="47" spans="1:5"/>
    <row r="48" spans="1:5">
      <c r="A48" s="4" t="s">
        <v>76</v>
      </c>
      <c r="B48" s="4" t="s">
        <v>104</v>
      </c>
    </row>
  </sheetData>
  <mergeCells count="3">
    <mergeCell ref="A1:B1"/>
    <mergeCell ref="A47:D47"/>
    <mergeCell ref="B48:D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24</v>
      </c>
      <c r="D1" s="2" t="s">
        <v>1</v>
      </c>
    </row>
    <row r="2" spans="1:5">
      <c r="B2" s="2" t="s">
        <v>2</v>
      </c>
      <c r="C2" s="2" t="s">
        <v>125</v>
      </c>
      <c r="D2" s="2" t="s">
        <v>2</v>
      </c>
      <c r="E2" s="2" t="s">
        <v>125</v>
      </c>
    </row>
    <row r="3" spans="1:5">
      <c r="A3" s="3" t="s">
        <v>441</v>
      </c>
    </row>
    <row r="4" spans="1:5">
      <c r="A4" s="4" t="s">
        <v>442</v>
      </c>
      <c r="B4" s="5" t="n">
        <v>46114</v>
      </c>
      <c r="C4" s="5" t="n">
        <v>45552</v>
      </c>
      <c r="D4" s="5" t="n">
        <v>45997</v>
      </c>
      <c r="E4" s="5" t="n">
        <v>45751</v>
      </c>
    </row>
    <row r="5" spans="1:5">
      <c r="A5" s="4" t="s">
        <v>443</v>
      </c>
      <c r="C5" s="5" t="n">
        <v>1786</v>
      </c>
      <c r="D5" s="5" t="n">
        <v>1922</v>
      </c>
      <c r="E5" s="5" t="n">
        <v>1637</v>
      </c>
    </row>
    <row r="6" spans="1:5">
      <c r="A6" s="4" t="s">
        <v>444</v>
      </c>
      <c r="B6" s="5" t="n">
        <v>46114</v>
      </c>
      <c r="C6" s="5" t="n">
        <v>47338</v>
      </c>
      <c r="D6" s="5" t="n">
        <v>47919</v>
      </c>
      <c r="E6" s="5" t="n">
        <v>473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31"/>
    <col customWidth="1" max="3" min="3" width="73"/>
    <col customWidth="1" max="4" min="4" width="31"/>
    <col customWidth="1" max="5" min="5" width="21"/>
    <col customWidth="1" max="6" min="6" width="31"/>
    <col customWidth="1" max="7" min="7" width="21"/>
    <col customWidth="1" max="8" min="8" width="24"/>
  </cols>
  <sheetData>
    <row r="1" spans="1:8">
      <c r="A1" s="1" t="s">
        <v>445</v>
      </c>
      <c r="B1" s="2" t="s">
        <v>446</v>
      </c>
      <c r="C1" s="2" t="s">
        <v>447</v>
      </c>
      <c r="D1" s="2" t="s">
        <v>446</v>
      </c>
      <c r="E1" s="2" t="s">
        <v>448</v>
      </c>
      <c r="F1" s="2" t="s">
        <v>446</v>
      </c>
      <c r="G1" s="2" t="s">
        <v>448</v>
      </c>
      <c r="H1" s="2" t="s">
        <v>449</v>
      </c>
    </row>
    <row r="2" spans="1:8">
      <c r="A2" s="3" t="s">
        <v>322</v>
      </c>
    </row>
    <row r="3" spans="1:8">
      <c r="A3" s="4" t="s">
        <v>385</v>
      </c>
      <c r="B3" s="4" t="s">
        <v>386</v>
      </c>
      <c r="D3" s="4" t="s">
        <v>386</v>
      </c>
      <c r="F3" s="4" t="s">
        <v>386</v>
      </c>
    </row>
    <row r="4" spans="1:8">
      <c r="A4" s="4" t="s">
        <v>450</v>
      </c>
      <c r="D4" s="6" t="n">
        <v>96608000</v>
      </c>
      <c r="F4" s="6" t="n">
        <v>96608000</v>
      </c>
    </row>
    <row r="5" spans="1:8">
      <c r="A5" s="4" t="s">
        <v>451</v>
      </c>
      <c r="D5" s="6" t="n">
        <v>121615000</v>
      </c>
      <c r="E5" s="6" t="n">
        <v>192893000</v>
      </c>
      <c r="F5" s="6" t="n">
        <v>398633000</v>
      </c>
      <c r="G5" s="6" t="n">
        <v>485003000</v>
      </c>
    </row>
    <row r="6" spans="1:8">
      <c r="A6" s="4" t="s">
        <v>421</v>
      </c>
    </row>
    <row r="7" spans="1:8">
      <c r="A7" s="3" t="s">
        <v>322</v>
      </c>
    </row>
    <row r="8" spans="1:8">
      <c r="A8" s="4" t="s">
        <v>422</v>
      </c>
      <c r="B8" s="4" t="s">
        <v>423</v>
      </c>
      <c r="D8" s="4" t="s">
        <v>423</v>
      </c>
      <c r="F8" s="4" t="s">
        <v>423</v>
      </c>
    </row>
    <row r="9" spans="1:8">
      <c r="A9" s="4" t="s">
        <v>430</v>
      </c>
    </row>
    <row r="10" spans="1:8">
      <c r="A10" s="3" t="s">
        <v>322</v>
      </c>
    </row>
    <row r="11" spans="1:8">
      <c r="A11" s="4" t="s">
        <v>422</v>
      </c>
      <c r="B11" s="4" t="s">
        <v>423</v>
      </c>
      <c r="D11" s="4" t="s">
        <v>423</v>
      </c>
      <c r="F11" s="4" t="s">
        <v>423</v>
      </c>
      <c r="H11" s="4" t="s">
        <v>423</v>
      </c>
    </row>
    <row r="12" spans="1:8">
      <c r="A12" s="4" t="s">
        <v>102</v>
      </c>
    </row>
    <row r="13" spans="1:8">
      <c r="A13" s="3" t="s">
        <v>322</v>
      </c>
    </row>
    <row r="14" spans="1:8">
      <c r="A14" s="4" t="s">
        <v>452</v>
      </c>
      <c r="B14" s="7" t="n">
        <v>0.01</v>
      </c>
      <c r="D14" s="7" t="n">
        <v>0.01</v>
      </c>
      <c r="F14" s="7" t="n">
        <v>0.01</v>
      </c>
      <c r="H14" s="7" t="n">
        <v>0.01</v>
      </c>
    </row>
    <row r="15" spans="1:8">
      <c r="A15" s="4" t="s">
        <v>121</v>
      </c>
    </row>
    <row r="16" spans="1:8">
      <c r="A16" s="3" t="s">
        <v>322</v>
      </c>
    </row>
    <row r="17" spans="1:8">
      <c r="A17" s="4" t="s">
        <v>452</v>
      </c>
      <c r="B17" s="7" t="n">
        <v>0.01</v>
      </c>
      <c r="D17" s="7" t="n">
        <v>0.01</v>
      </c>
      <c r="F17" s="7" t="n">
        <v>0.01</v>
      </c>
      <c r="H17" s="7" t="n">
        <v>0.01</v>
      </c>
    </row>
    <row r="18" spans="1:8">
      <c r="A18" s="4" t="s">
        <v>453</v>
      </c>
    </row>
    <row r="19" spans="1:8">
      <c r="A19" s="3" t="s">
        <v>322</v>
      </c>
    </row>
    <row r="20" spans="1:8">
      <c r="A20" s="4" t="s">
        <v>388</v>
      </c>
      <c r="C20" s="4" t="s">
        <v>389</v>
      </c>
    </row>
    <row r="21" spans="1:8">
      <c r="A21" s="4" t="s">
        <v>387</v>
      </c>
    </row>
    <row r="22" spans="1:8">
      <c r="A22" s="3" t="s">
        <v>322</v>
      </c>
    </row>
    <row r="23" spans="1:8">
      <c r="A23" s="4" t="s">
        <v>388</v>
      </c>
      <c r="B23" s="4" t="s">
        <v>389</v>
      </c>
      <c r="C23" s="4" t="s">
        <v>389</v>
      </c>
      <c r="D23" s="4" t="s">
        <v>389</v>
      </c>
      <c r="F23" s="4" t="s">
        <v>389</v>
      </c>
    </row>
    <row r="24" spans="1:8">
      <c r="A24" s="4" t="s">
        <v>325</v>
      </c>
    </row>
    <row r="25" spans="1:8">
      <c r="A25" s="3" t="s">
        <v>322</v>
      </c>
    </row>
    <row r="26" spans="1:8">
      <c r="A26" s="4" t="s">
        <v>390</v>
      </c>
      <c r="C26" s="4" t="s">
        <v>391</v>
      </c>
    </row>
    <row r="27" spans="1:8">
      <c r="A27" s="4" t="s">
        <v>385</v>
      </c>
      <c r="C27" s="4" t="s">
        <v>386</v>
      </c>
    </row>
    <row r="28" spans="1:8">
      <c r="A28" s="4" t="s">
        <v>454</v>
      </c>
      <c r="C28" s="5" t="n">
        <v>31</v>
      </c>
    </row>
    <row r="29" spans="1:8">
      <c r="A29" s="4" t="s">
        <v>455</v>
      </c>
      <c r="C29" s="5" t="n">
        <v>1</v>
      </c>
    </row>
    <row r="30" spans="1:8">
      <c r="A30" s="4" t="s">
        <v>456</v>
      </c>
      <c r="C30" s="5" t="n">
        <v>23</v>
      </c>
    </row>
    <row r="31" spans="1:8">
      <c r="A31" s="4" t="s">
        <v>457</v>
      </c>
      <c r="C31" s="5" t="n">
        <v>13</v>
      </c>
    </row>
    <row r="32" spans="1:8">
      <c r="A32" s="4" t="s">
        <v>393</v>
      </c>
      <c r="C32" s="5" t="n">
        <v>11</v>
      </c>
    </row>
    <row r="33" spans="1:8">
      <c r="A33" s="4" t="s">
        <v>458</v>
      </c>
      <c r="C33" s="9" t="n">
        <v>46.687397</v>
      </c>
    </row>
    <row r="34" spans="1:8">
      <c r="A34" s="4" t="s">
        <v>459</v>
      </c>
      <c r="C34" s="5" t="n">
        <v>21</v>
      </c>
    </row>
    <row r="35" spans="1:8">
      <c r="A35" s="4" t="s">
        <v>460</v>
      </c>
      <c r="C35" s="5" t="n">
        <v>16</v>
      </c>
    </row>
    <row r="36" spans="1:8">
      <c r="A36" s="4" t="s">
        <v>461</v>
      </c>
      <c r="C36" s="6" t="n">
        <v>1469000000</v>
      </c>
    </row>
    <row r="37" spans="1:8">
      <c r="A37" s="4" t="s">
        <v>462</v>
      </c>
      <c r="C37" s="5" t="n">
        <v>634000000</v>
      </c>
    </row>
    <row r="38" spans="1:8">
      <c r="A38" s="4" t="s">
        <v>463</v>
      </c>
      <c r="C38" s="5" t="n">
        <v>379000000</v>
      </c>
    </row>
    <row r="39" spans="1:8">
      <c r="A39" s="4" t="s">
        <v>464</v>
      </c>
      <c r="C39" s="5" t="n">
        <v>246000000</v>
      </c>
    </row>
    <row r="40" spans="1:8">
      <c r="A40" s="4" t="s">
        <v>465</v>
      </c>
      <c r="C40" s="5" t="n">
        <v>6201000</v>
      </c>
    </row>
    <row r="41" spans="1:8">
      <c r="A41" s="4" t="s">
        <v>466</v>
      </c>
      <c r="B41" s="6" t="n">
        <v>55100000</v>
      </c>
    </row>
    <row r="42" spans="1:8">
      <c r="A42" s="4" t="s">
        <v>451</v>
      </c>
      <c r="B42" s="5" t="n">
        <v>7900000</v>
      </c>
    </row>
    <row r="43" spans="1:8">
      <c r="A43" s="4" t="s">
        <v>467</v>
      </c>
      <c r="B43" s="6" t="n">
        <v>17400000</v>
      </c>
    </row>
    <row r="44" spans="1:8">
      <c r="A44" s="4" t="s">
        <v>468</v>
      </c>
      <c r="D44" s="6" t="n">
        <v>31000000</v>
      </c>
      <c r="E44" s="6" t="n">
        <v>0</v>
      </c>
      <c r="F44" s="6" t="n">
        <v>38300000</v>
      </c>
      <c r="G44" s="6" t="n">
        <v>0</v>
      </c>
    </row>
    <row r="45" spans="1:8">
      <c r="A45" s="4" t="s">
        <v>469</v>
      </c>
    </row>
    <row r="46" spans="1:8">
      <c r="A46" s="3" t="s">
        <v>322</v>
      </c>
    </row>
    <row r="47" spans="1:8">
      <c r="A47" s="4" t="s">
        <v>470</v>
      </c>
      <c r="C47" s="6" t="n">
        <v>60000000</v>
      </c>
    </row>
    <row r="48" spans="1:8">
      <c r="A48" s="4" t="s">
        <v>471</v>
      </c>
    </row>
    <row r="49" spans="1:8">
      <c r="A49" s="3" t="s">
        <v>322</v>
      </c>
    </row>
    <row r="50" spans="1:8">
      <c r="A50" s="4" t="s">
        <v>472</v>
      </c>
      <c r="C50" s="4" t="s">
        <v>473</v>
      </c>
    </row>
    <row r="51" spans="1:8">
      <c r="A51" s="4" t="s">
        <v>470</v>
      </c>
      <c r="C51" s="6" t="n">
        <v>102000000</v>
      </c>
    </row>
    <row r="52" spans="1:8">
      <c r="A52" s="4" t="s">
        <v>474</v>
      </c>
    </row>
    <row r="53" spans="1:8">
      <c r="A53" s="3" t="s">
        <v>322</v>
      </c>
    </row>
    <row r="54" spans="1:8">
      <c r="A54" s="4" t="s">
        <v>472</v>
      </c>
      <c r="C54" s="4" t="s">
        <v>475</v>
      </c>
    </row>
    <row r="55" spans="1:8">
      <c r="A55" s="4" t="s">
        <v>470</v>
      </c>
      <c r="C55" s="6" t="n">
        <v>288000000</v>
      </c>
    </row>
    <row r="56" spans="1:8">
      <c r="A56" s="4" t="s">
        <v>476</v>
      </c>
    </row>
    <row r="57" spans="1:8">
      <c r="A57" s="3" t="s">
        <v>322</v>
      </c>
    </row>
    <row r="58" spans="1:8">
      <c r="A58" s="4" t="s">
        <v>477</v>
      </c>
      <c r="C58" s="4" t="s">
        <v>478</v>
      </c>
    </row>
    <row r="59" spans="1:8">
      <c r="A59" s="4" t="s">
        <v>479</v>
      </c>
    </row>
    <row r="60" spans="1:8">
      <c r="A60" s="3" t="s">
        <v>322</v>
      </c>
    </row>
    <row r="61" spans="1:8">
      <c r="A61" s="4" t="s">
        <v>477</v>
      </c>
      <c r="C61" s="4" t="s">
        <v>480</v>
      </c>
    </row>
    <row r="62" spans="1:8">
      <c r="A62" s="4" t="s">
        <v>481</v>
      </c>
    </row>
    <row r="63" spans="1:8">
      <c r="A63" s="3" t="s">
        <v>322</v>
      </c>
    </row>
    <row r="64" spans="1:8">
      <c r="A64" s="4" t="s">
        <v>425</v>
      </c>
      <c r="C64" s="6" t="n">
        <v>1120000000</v>
      </c>
    </row>
    <row r="65" spans="1:8">
      <c r="A65" s="4" t="s">
        <v>422</v>
      </c>
      <c r="C65" s="4" t="s">
        <v>423</v>
      </c>
    </row>
    <row r="66" spans="1:8">
      <c r="A66" s="4" t="s">
        <v>482</v>
      </c>
    </row>
    <row r="67" spans="1:8">
      <c r="A67" s="3" t="s">
        <v>322</v>
      </c>
    </row>
    <row r="68" spans="1:8">
      <c r="A68" s="4" t="s">
        <v>483</v>
      </c>
      <c r="C68" s="6" t="n">
        <v>358600000</v>
      </c>
    </row>
    <row r="69" spans="1:8">
      <c r="A69" s="4" t="s">
        <v>484</v>
      </c>
      <c r="C69" s="5" t="n">
        <v>8</v>
      </c>
    </row>
    <row r="70" spans="1:8">
      <c r="A70" s="4" t="s">
        <v>450</v>
      </c>
      <c r="C70" s="6" t="n">
        <v>106400000</v>
      </c>
    </row>
    <row r="71" spans="1:8">
      <c r="A71" s="4" t="s">
        <v>485</v>
      </c>
    </row>
    <row r="72" spans="1:8">
      <c r="A72" s="3" t="s">
        <v>322</v>
      </c>
    </row>
    <row r="73" spans="1:8">
      <c r="A73" s="4" t="s">
        <v>483</v>
      </c>
      <c r="C73" s="6" t="n">
        <v>1008000000</v>
      </c>
    </row>
    <row r="74" spans="1:8">
      <c r="A74" s="4" t="s">
        <v>484</v>
      </c>
      <c r="C74" s="5" t="n">
        <v>13</v>
      </c>
    </row>
    <row r="75" spans="1:8">
      <c r="A75" s="4" t="s">
        <v>450</v>
      </c>
      <c r="C75" s="6" t="n">
        <v>9800000</v>
      </c>
    </row>
    <row r="76" spans="1:8">
      <c r="A76" s="4" t="s">
        <v>486</v>
      </c>
    </row>
    <row r="77" spans="1:8">
      <c r="A77" s="3" t="s">
        <v>322</v>
      </c>
    </row>
    <row r="78" spans="1:8">
      <c r="A78" s="4" t="s">
        <v>452</v>
      </c>
      <c r="C78" s="8" t="n">
        <v>0.001</v>
      </c>
    </row>
    <row r="79" spans="1:8">
      <c r="A79" s="4" t="s">
        <v>487</v>
      </c>
    </row>
    <row r="80" spans="1:8">
      <c r="A80" s="3" t="s">
        <v>322</v>
      </c>
    </row>
    <row r="81" spans="1:8">
      <c r="A81" s="4" t="s">
        <v>452</v>
      </c>
      <c r="C81" s="8" t="n">
        <v>0.001</v>
      </c>
    </row>
    <row r="82" spans="1:8">
      <c r="A82" s="4" t="s">
        <v>488</v>
      </c>
    </row>
    <row r="83" spans="1:8">
      <c r="A83" s="3" t="s">
        <v>322</v>
      </c>
    </row>
    <row r="84" spans="1:8">
      <c r="A84" s="4" t="s">
        <v>483</v>
      </c>
      <c r="C84" s="6" t="n">
        <v>136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10</v>
      </c>
      <c r="C1" s="2" t="s">
        <v>2</v>
      </c>
      <c r="D1" s="2" t="s">
        <v>125</v>
      </c>
    </row>
    <row r="2" spans="1:4">
      <c r="A2" s="3" t="s">
        <v>322</v>
      </c>
    </row>
    <row r="3" spans="1:4">
      <c r="A3" s="4" t="s">
        <v>490</v>
      </c>
      <c r="C3" s="6" t="n">
        <v>215413</v>
      </c>
      <c r="D3" s="6" t="n">
        <v>327489</v>
      </c>
    </row>
    <row r="4" spans="1:4">
      <c r="A4" s="4" t="s">
        <v>491</v>
      </c>
      <c r="C4" s="6" t="n">
        <v>-1352958</v>
      </c>
    </row>
    <row r="5" spans="1:4">
      <c r="A5" s="4" t="s">
        <v>325</v>
      </c>
    </row>
    <row r="6" spans="1:4">
      <c r="A6" s="3" t="s">
        <v>322</v>
      </c>
    </row>
    <row r="7" spans="1:4">
      <c r="A7" s="4" t="s">
        <v>492</v>
      </c>
      <c r="B7" s="6" t="n">
        <v>4197198</v>
      </c>
    </row>
    <row r="8" spans="1:4">
      <c r="A8" s="4" t="s">
        <v>493</v>
      </c>
      <c r="B8" s="5" t="n">
        <v>1008</v>
      </c>
    </row>
    <row r="9" spans="1:4">
      <c r="A9" s="4" t="s">
        <v>490</v>
      </c>
      <c r="B9" s="5" t="n">
        <v>2990000</v>
      </c>
    </row>
    <row r="10" spans="1:4">
      <c r="A10" s="4" t="s">
        <v>494</v>
      </c>
      <c r="B10" s="5" t="n">
        <v>7187039</v>
      </c>
    </row>
    <row r="11" spans="1:4">
      <c r="A11" s="4" t="s">
        <v>491</v>
      </c>
      <c r="B11" s="5" t="n">
        <v>-1007745</v>
      </c>
    </row>
    <row r="12" spans="1:4">
      <c r="A12" s="4" t="s">
        <v>495</v>
      </c>
      <c r="B12" s="5" t="n">
        <v>6179294</v>
      </c>
    </row>
    <row r="13" spans="1:4">
      <c r="A13" s="4" t="s">
        <v>496</v>
      </c>
    </row>
    <row r="14" spans="1:4">
      <c r="A14" s="3" t="s">
        <v>322</v>
      </c>
    </row>
    <row r="15" spans="1:4">
      <c r="A15" s="4" t="s">
        <v>490</v>
      </c>
      <c r="B15" s="6" t="n">
        <v>29888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10</v>
      </c>
      <c r="D1" s="2" t="s">
        <v>60</v>
      </c>
    </row>
    <row r="2" spans="1:4">
      <c r="A2" s="3" t="s">
        <v>498</v>
      </c>
    </row>
    <row r="3" spans="1:4">
      <c r="A3" s="4" t="s">
        <v>69</v>
      </c>
      <c r="B3" s="6" t="n">
        <v>3082652</v>
      </c>
      <c r="D3" s="6" t="n">
        <v>2167954</v>
      </c>
    </row>
    <row r="4" spans="1:4">
      <c r="A4" s="4" t="s">
        <v>325</v>
      </c>
    </row>
    <row r="5" spans="1:4">
      <c r="A5" s="3" t="s">
        <v>498</v>
      </c>
    </row>
    <row r="6" spans="1:4">
      <c r="A6" s="4" t="s">
        <v>62</v>
      </c>
      <c r="C6" s="6" t="n">
        <v>1289251</v>
      </c>
    </row>
    <row r="7" spans="1:4">
      <c r="A7" s="4" t="s">
        <v>63</v>
      </c>
      <c r="C7" s="5" t="n">
        <v>16609</v>
      </c>
    </row>
    <row r="8" spans="1:4">
      <c r="A8" s="4" t="s">
        <v>396</v>
      </c>
      <c r="C8" s="5" t="n">
        <v>368869</v>
      </c>
    </row>
    <row r="9" spans="1:4">
      <c r="A9" s="4" t="s">
        <v>66</v>
      </c>
      <c r="C9" s="5" t="n">
        <v>106226</v>
      </c>
    </row>
    <row r="10" spans="1:4">
      <c r="A10" s="4" t="s">
        <v>499</v>
      </c>
      <c r="C10" s="5" t="n">
        <v>520290</v>
      </c>
    </row>
    <row r="11" spans="1:4">
      <c r="A11" s="4" t="s">
        <v>69</v>
      </c>
      <c r="C11" s="5" t="n">
        <v>1057551</v>
      </c>
    </row>
    <row r="12" spans="1:4">
      <c r="A12" s="4" t="s">
        <v>70</v>
      </c>
      <c r="C12" s="5" t="n">
        <v>1421454</v>
      </c>
    </row>
    <row r="13" spans="1:4">
      <c r="A13" s="4" t="s">
        <v>500</v>
      </c>
      <c r="C13" s="5" t="n">
        <v>490143</v>
      </c>
    </row>
    <row r="14" spans="1:4">
      <c r="A14" s="4" t="s">
        <v>501</v>
      </c>
      <c r="C14" s="5" t="n">
        <v>1482960</v>
      </c>
    </row>
    <row r="15" spans="1:4">
      <c r="A15" s="4" t="s">
        <v>72</v>
      </c>
      <c r="C15" s="5" t="n">
        <v>239750</v>
      </c>
    </row>
    <row r="16" spans="1:4">
      <c r="A16" s="4" t="s">
        <v>202</v>
      </c>
      <c r="C16" s="5" t="n">
        <v>276118</v>
      </c>
    </row>
    <row r="17" spans="1:4">
      <c r="A17" s="4" t="s">
        <v>502</v>
      </c>
      <c r="C17" s="5" t="n">
        <v>8538281</v>
      </c>
    </row>
    <row r="18" spans="1:4">
      <c r="A18" s="3" t="s">
        <v>503</v>
      </c>
    </row>
    <row r="19" spans="1:4">
      <c r="A19" s="4" t="s">
        <v>79</v>
      </c>
      <c r="C19" s="5" t="n">
        <v>-41233</v>
      </c>
    </row>
    <row r="20" spans="1:4">
      <c r="A20" s="4" t="s">
        <v>203</v>
      </c>
      <c r="C20" s="5" t="n">
        <v>-362953</v>
      </c>
    </row>
    <row r="21" spans="1:4">
      <c r="A21" s="4" t="s">
        <v>81</v>
      </c>
      <c r="C21" s="5" t="n">
        <v>-130296</v>
      </c>
    </row>
    <row r="22" spans="1:4">
      <c r="A22" s="4" t="s">
        <v>86</v>
      </c>
      <c r="C22" s="5" t="n">
        <v>-1066531</v>
      </c>
    </row>
    <row r="23" spans="1:4">
      <c r="A23" s="4" t="s">
        <v>87</v>
      </c>
      <c r="C23" s="5" t="n">
        <v>-751773</v>
      </c>
    </row>
    <row r="24" spans="1:4">
      <c r="A24" s="4" t="s">
        <v>504</v>
      </c>
      <c r="C24" s="5" t="n">
        <v>-2352786</v>
      </c>
    </row>
    <row r="25" spans="1:4">
      <c r="A25" s="4" t="s">
        <v>465</v>
      </c>
      <c r="C25" s="5" t="n">
        <v>6201</v>
      </c>
    </row>
    <row r="26" spans="1:4">
      <c r="A26" s="4" t="s">
        <v>505</v>
      </c>
      <c r="C26" s="5" t="n">
        <v>6179294</v>
      </c>
    </row>
    <row r="27" spans="1:4">
      <c r="A27" s="4" t="s">
        <v>471</v>
      </c>
    </row>
    <row r="28" spans="1:4">
      <c r="A28" s="3" t="s">
        <v>498</v>
      </c>
    </row>
    <row r="29" spans="1:4">
      <c r="A29" s="4" t="s">
        <v>500</v>
      </c>
      <c r="C29" s="6" t="n">
        <v>12690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507</v>
      </c>
      <c r="C1" s="2" t="s">
        <v>2</v>
      </c>
    </row>
    <row r="2" spans="1:3">
      <c r="A2" s="3" t="s">
        <v>322</v>
      </c>
    </row>
    <row r="3" spans="1:3">
      <c r="A3" s="4" t="s">
        <v>508</v>
      </c>
      <c r="C3" s="6" t="n">
        <v>6500</v>
      </c>
    </row>
    <row r="4" spans="1:3">
      <c r="A4" s="4" t="s">
        <v>509</v>
      </c>
    </row>
    <row r="5" spans="1:3">
      <c r="A5" s="3" t="s">
        <v>322</v>
      </c>
    </row>
    <row r="6" spans="1:3">
      <c r="A6" s="4" t="s">
        <v>510</v>
      </c>
      <c r="B6" s="6" t="n">
        <v>6400</v>
      </c>
    </row>
    <row r="7" spans="1:3">
      <c r="A7" s="4" t="s">
        <v>511</v>
      </c>
      <c r="B7" s="5" t="n">
        <v>100</v>
      </c>
    </row>
    <row r="8" spans="1:3">
      <c r="A8" s="4" t="s">
        <v>508</v>
      </c>
      <c r="B8" s="6" t="n">
        <v>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27"/>
    <col customWidth="1" max="6" min="6" width="55"/>
    <col customWidth="1" max="7" min="7" width="24"/>
    <col customWidth="1" max="8" min="8" width="53"/>
    <col customWidth="1" max="9" min="9" width="34"/>
  </cols>
  <sheetData>
    <row r="1" spans="1:9">
      <c r="A1" s="1" t="s">
        <v>153</v>
      </c>
      <c r="B1" s="2" t="s">
        <v>154</v>
      </c>
      <c r="C1" s="2" t="s">
        <v>102</v>
      </c>
      <c r="D1" s="2" t="s">
        <v>155</v>
      </c>
      <c r="E1" s="2" t="s">
        <v>156</v>
      </c>
      <c r="F1" s="2" t="s">
        <v>157</v>
      </c>
      <c r="G1" s="2" t="s">
        <v>158</v>
      </c>
      <c r="H1" s="2" t="s">
        <v>159</v>
      </c>
      <c r="I1" s="2" t="s">
        <v>160</v>
      </c>
    </row>
    <row r="2" spans="1:9">
      <c r="A2" s="4" t="s">
        <v>161</v>
      </c>
      <c r="B2" s="6" t="n">
        <v>1581310</v>
      </c>
      <c r="C2" s="6" t="n">
        <v>473</v>
      </c>
      <c r="D2" s="6" t="n">
        <v>1342541</v>
      </c>
      <c r="E2" s="6" t="n">
        <v>299523</v>
      </c>
      <c r="F2" s="6" t="n">
        <v>6140</v>
      </c>
      <c r="G2" s="6" t="n">
        <v>-78063</v>
      </c>
      <c r="I2" s="6" t="n">
        <v>10696</v>
      </c>
    </row>
    <row r="3" spans="1:9">
      <c r="A3" s="4" t="s">
        <v>162</v>
      </c>
      <c r="C3" s="5" t="n">
        <v>47291463</v>
      </c>
    </row>
    <row r="4" spans="1:9">
      <c r="A4" s="4" t="s">
        <v>162</v>
      </c>
      <c r="G4" s="5" t="n">
        <v>1325049</v>
      </c>
    </row>
    <row r="5" spans="1:9">
      <c r="A5" s="4" t="s">
        <v>163</v>
      </c>
      <c r="B5" s="5" t="n">
        <v>-50524</v>
      </c>
      <c r="G5" s="6" t="n">
        <v>-50524</v>
      </c>
    </row>
    <row r="6" spans="1:9">
      <c r="A6" s="4" t="s">
        <v>164</v>
      </c>
      <c r="G6" s="5" t="n">
        <v>-751920</v>
      </c>
    </row>
    <row r="7" spans="1:9">
      <c r="A7" s="4" t="s">
        <v>165</v>
      </c>
      <c r="B7" s="5" t="n">
        <v>22807</v>
      </c>
      <c r="D7" s="5" t="n">
        <v>22807</v>
      </c>
    </row>
    <row r="8" spans="1:9">
      <c r="A8" s="4" t="s">
        <v>166</v>
      </c>
      <c r="B8" s="5" t="n">
        <v>332</v>
      </c>
      <c r="D8" s="5" t="n">
        <v>-21218</v>
      </c>
      <c r="G8" s="6" t="n">
        <v>21550</v>
      </c>
    </row>
    <row r="9" spans="1:9">
      <c r="A9" s="4" t="s">
        <v>167</v>
      </c>
      <c r="G9" s="5" t="n">
        <v>388816</v>
      </c>
    </row>
    <row r="10" spans="1:9">
      <c r="A10" s="4" t="s">
        <v>168</v>
      </c>
      <c r="B10" s="5" t="n">
        <v>-51524</v>
      </c>
      <c r="E10" s="5" t="n">
        <v>-51524</v>
      </c>
    </row>
    <row r="11" spans="1:9">
      <c r="A11" s="4" t="s">
        <v>169</v>
      </c>
      <c r="B11" s="5" t="n">
        <v>15574</v>
      </c>
      <c r="I11" s="5" t="n">
        <v>15574</v>
      </c>
    </row>
    <row r="12" spans="1:9">
      <c r="A12" s="4" t="s">
        <v>170</v>
      </c>
      <c r="B12" s="5" t="n">
        <v>226</v>
      </c>
      <c r="I12" s="5" t="n">
        <v>226</v>
      </c>
    </row>
    <row r="13" spans="1:9">
      <c r="A13" s="4" t="s">
        <v>146</v>
      </c>
      <c r="B13" s="5" t="n">
        <v>233775</v>
      </c>
      <c r="E13" s="5" t="n">
        <v>236368</v>
      </c>
      <c r="I13" s="5" t="n">
        <v>-2593</v>
      </c>
    </row>
    <row r="14" spans="1:9">
      <c r="A14" s="4" t="s">
        <v>171</v>
      </c>
      <c r="B14" s="5" t="n">
        <v>1751976</v>
      </c>
      <c r="C14" s="6" t="n">
        <v>473</v>
      </c>
      <c r="D14" s="5" t="n">
        <v>1344130</v>
      </c>
      <c r="E14" s="5" t="n">
        <v>484367</v>
      </c>
      <c r="F14" s="5" t="n">
        <v>6140</v>
      </c>
      <c r="G14" s="6" t="n">
        <v>-107037</v>
      </c>
      <c r="I14" s="5" t="n">
        <v>23903</v>
      </c>
    </row>
    <row r="15" spans="1:9">
      <c r="A15" s="4" t="s">
        <v>172</v>
      </c>
      <c r="C15" s="5" t="n">
        <v>47291463</v>
      </c>
    </row>
    <row r="16" spans="1:9">
      <c r="A16" s="4" t="s">
        <v>172</v>
      </c>
      <c r="G16" s="5" t="n">
        <v>1688153</v>
      </c>
    </row>
    <row r="17" spans="1:9">
      <c r="A17" s="4" t="s">
        <v>173</v>
      </c>
      <c r="B17" s="5" t="n">
        <v>1642454</v>
      </c>
      <c r="C17" s="6" t="n">
        <v>473</v>
      </c>
      <c r="D17" s="5" t="n">
        <v>1337738</v>
      </c>
      <c r="E17" s="5" t="n">
        <v>400934</v>
      </c>
      <c r="F17" s="5" t="n">
        <v>6140</v>
      </c>
      <c r="G17" s="6" t="n">
        <v>-111846</v>
      </c>
      <c r="I17" s="5" t="n">
        <v>9015</v>
      </c>
    </row>
    <row r="18" spans="1:9">
      <c r="A18" s="4" t="s">
        <v>174</v>
      </c>
      <c r="C18" s="5" t="n">
        <v>47291463</v>
      </c>
    </row>
    <row r="19" spans="1:9">
      <c r="A19" s="4" t="s">
        <v>174</v>
      </c>
      <c r="G19" s="5" t="n">
        <v>1769428</v>
      </c>
    </row>
    <row r="20" spans="1:9">
      <c r="A20" s="4" t="s">
        <v>165</v>
      </c>
      <c r="B20" s="5" t="n">
        <v>8212</v>
      </c>
      <c r="D20" s="5" t="n">
        <v>8212</v>
      </c>
    </row>
    <row r="21" spans="1:9">
      <c r="A21" s="4" t="s">
        <v>166</v>
      </c>
      <c r="B21" s="5" t="n">
        <v>2989</v>
      </c>
      <c r="D21" s="5" t="n">
        <v>-1820</v>
      </c>
      <c r="G21" s="6" t="n">
        <v>4809</v>
      </c>
    </row>
    <row r="22" spans="1:9">
      <c r="A22" s="4" t="s">
        <v>167</v>
      </c>
      <c r="G22" s="5" t="n">
        <v>81275</v>
      </c>
    </row>
    <row r="23" spans="1:9">
      <c r="A23" s="4" t="s">
        <v>168</v>
      </c>
      <c r="B23" s="5" t="n">
        <v>-17081</v>
      </c>
      <c r="E23" s="5" t="n">
        <v>-17081</v>
      </c>
    </row>
    <row r="24" spans="1:9">
      <c r="A24" s="4" t="s">
        <v>169</v>
      </c>
      <c r="B24" s="5" t="n">
        <v>15574</v>
      </c>
      <c r="I24" s="5" t="n">
        <v>15574</v>
      </c>
    </row>
    <row r="25" spans="1:9">
      <c r="A25" s="4" t="s">
        <v>146</v>
      </c>
      <c r="B25" s="5" t="n">
        <v>99828</v>
      </c>
      <c r="E25" s="5" t="n">
        <v>100514</v>
      </c>
      <c r="I25" s="5" t="n">
        <v>-686</v>
      </c>
    </row>
    <row r="26" spans="1:9">
      <c r="A26" s="4" t="s">
        <v>171</v>
      </c>
      <c r="B26" s="5" t="n">
        <v>1751976</v>
      </c>
      <c r="C26" s="6" t="n">
        <v>473</v>
      </c>
      <c r="D26" s="5" t="n">
        <v>1344130</v>
      </c>
      <c r="E26" s="5" t="n">
        <v>484367</v>
      </c>
      <c r="F26" s="5" t="n">
        <v>6140</v>
      </c>
      <c r="G26" s="6" t="n">
        <v>-107037</v>
      </c>
      <c r="I26" s="5" t="n">
        <v>23903</v>
      </c>
    </row>
    <row r="27" spans="1:9">
      <c r="A27" s="4" t="s">
        <v>172</v>
      </c>
      <c r="C27" s="5" t="n">
        <v>47291463</v>
      </c>
    </row>
    <row r="28" spans="1:9">
      <c r="A28" s="4" t="s">
        <v>172</v>
      </c>
      <c r="G28" s="5" t="n">
        <v>1688153</v>
      </c>
    </row>
    <row r="29" spans="1:9">
      <c r="A29" s="4" t="s">
        <v>175</v>
      </c>
      <c r="B29" s="6" t="n">
        <v>1868984</v>
      </c>
      <c r="C29" s="6" t="n">
        <v>473</v>
      </c>
      <c r="D29" s="5" t="n">
        <v>1351931</v>
      </c>
      <c r="E29" s="5" t="n">
        <v>620371</v>
      </c>
      <c r="F29" s="5" t="n">
        <v>-14316</v>
      </c>
      <c r="G29" s="6" t="n">
        <v>-105685</v>
      </c>
      <c r="I29" s="5" t="n">
        <v>16210</v>
      </c>
    </row>
    <row r="30" spans="1:9">
      <c r="A30" s="4" t="s">
        <v>176</v>
      </c>
      <c r="C30" s="5" t="n">
        <v>47291463</v>
      </c>
    </row>
    <row r="31" spans="1:9">
      <c r="A31" s="4" t="s">
        <v>176</v>
      </c>
      <c r="B31" s="5" t="n">
        <v>-1665217</v>
      </c>
      <c r="G31" s="5" t="n">
        <v>1665217</v>
      </c>
    </row>
    <row r="32" spans="1:9">
      <c r="A32" s="4" t="s">
        <v>164</v>
      </c>
      <c r="H32" s="5" t="n">
        <v>0</v>
      </c>
    </row>
    <row r="33" spans="1:9">
      <c r="A33" s="4" t="s">
        <v>165</v>
      </c>
      <c r="B33" s="6" t="n">
        <v>29030</v>
      </c>
      <c r="D33" s="5" t="n">
        <v>29030</v>
      </c>
    </row>
    <row r="34" spans="1:9">
      <c r="A34" s="4" t="s">
        <v>166</v>
      </c>
      <c r="B34" s="5" t="n">
        <v>-8064</v>
      </c>
      <c r="D34" s="5" t="n">
        <v>-34450</v>
      </c>
      <c r="G34" s="6" t="n">
        <v>26386</v>
      </c>
    </row>
    <row r="35" spans="1:9">
      <c r="A35" s="4" t="s">
        <v>167</v>
      </c>
      <c r="G35" s="5" t="n">
        <v>512539</v>
      </c>
    </row>
    <row r="36" spans="1:9">
      <c r="A36" s="4" t="s">
        <v>168</v>
      </c>
      <c r="B36" s="5" t="n">
        <v>-62062</v>
      </c>
      <c r="E36" s="5" t="n">
        <v>-62062</v>
      </c>
    </row>
    <row r="37" spans="1:9">
      <c r="A37" s="4" t="s">
        <v>177</v>
      </c>
      <c r="B37" s="5" t="n">
        <v>-6500</v>
      </c>
      <c r="I37" s="5" t="n">
        <v>-6500</v>
      </c>
    </row>
    <row r="38" spans="1:9">
      <c r="A38" s="4" t="s">
        <v>178</v>
      </c>
      <c r="B38" s="5" t="n">
        <v>6201</v>
      </c>
      <c r="I38" s="5" t="n">
        <v>6201</v>
      </c>
    </row>
    <row r="39" spans="1:9">
      <c r="A39" s="4" t="s">
        <v>146</v>
      </c>
      <c r="B39" s="5" t="n">
        <v>122444</v>
      </c>
      <c r="E39" s="5" t="n">
        <v>117047</v>
      </c>
      <c r="I39" s="5" t="n">
        <v>5397</v>
      </c>
    </row>
    <row r="40" spans="1:9">
      <c r="A40" s="4" t="s">
        <v>179</v>
      </c>
      <c r="B40" s="5" t="n">
        <v>1950033</v>
      </c>
      <c r="C40" s="6" t="n">
        <v>473</v>
      </c>
      <c r="D40" s="5" t="n">
        <v>1346511</v>
      </c>
      <c r="E40" s="5" t="n">
        <v>675356</v>
      </c>
      <c r="F40" s="5" t="n">
        <v>-14316</v>
      </c>
      <c r="G40" s="6" t="n">
        <v>-79299</v>
      </c>
      <c r="I40" s="5" t="n">
        <v>21308</v>
      </c>
    </row>
    <row r="41" spans="1:9">
      <c r="A41" s="4" t="s">
        <v>180</v>
      </c>
      <c r="C41" s="5" t="n">
        <v>47291463</v>
      </c>
    </row>
    <row r="42" spans="1:9">
      <c r="A42" s="4" t="s">
        <v>180</v>
      </c>
      <c r="G42" s="5" t="n">
        <v>1152678</v>
      </c>
    </row>
    <row r="43" spans="1:9">
      <c r="A43" s="4" t="s">
        <v>181</v>
      </c>
      <c r="B43" s="6" t="n">
        <v>1958217</v>
      </c>
      <c r="C43" s="6" t="n">
        <v>473</v>
      </c>
      <c r="D43" s="5" t="n">
        <v>1337057</v>
      </c>
      <c r="E43" s="5" t="n">
        <v>701946</v>
      </c>
      <c r="F43" s="5" t="n">
        <v>-14316</v>
      </c>
      <c r="G43" s="6" t="n">
        <v>-81381</v>
      </c>
      <c r="I43" s="5" t="n">
        <v>14438</v>
      </c>
    </row>
    <row r="44" spans="1:9">
      <c r="A44" s="4" t="s">
        <v>182</v>
      </c>
      <c r="C44" s="5" t="n">
        <v>47291463</v>
      </c>
    </row>
    <row r="45" spans="1:9">
      <c r="A45" s="4" t="s">
        <v>182</v>
      </c>
      <c r="B45" s="5" t="n">
        <v>-1152678</v>
      </c>
      <c r="G45" s="5" t="n">
        <v>1188353</v>
      </c>
    </row>
    <row r="46" spans="1:9">
      <c r="A46" s="4" t="s">
        <v>164</v>
      </c>
      <c r="H46" s="5" t="n">
        <v>0</v>
      </c>
    </row>
    <row r="47" spans="1:9">
      <c r="A47" s="4" t="s">
        <v>165</v>
      </c>
      <c r="B47" s="6" t="n">
        <v>11270</v>
      </c>
      <c r="D47" s="5" t="n">
        <v>11270</v>
      </c>
    </row>
    <row r="48" spans="1:9">
      <c r="A48" s="4" t="s">
        <v>166</v>
      </c>
      <c r="B48" s="5" t="n">
        <v>266</v>
      </c>
      <c r="D48" s="5" t="n">
        <v>-1816</v>
      </c>
      <c r="G48" s="6" t="n">
        <v>2082</v>
      </c>
    </row>
    <row r="49" spans="1:9">
      <c r="A49" s="4" t="s">
        <v>167</v>
      </c>
      <c r="G49" s="5" t="n">
        <v>35675</v>
      </c>
    </row>
    <row r="50" spans="1:9">
      <c r="A50" s="4" t="s">
        <v>168</v>
      </c>
      <c r="B50" s="5" t="n">
        <v>-20743</v>
      </c>
      <c r="E50" s="5" t="n">
        <v>-20743</v>
      </c>
    </row>
    <row r="51" spans="1:9">
      <c r="A51" s="4" t="s">
        <v>178</v>
      </c>
      <c r="B51" s="5" t="n">
        <v>6201</v>
      </c>
      <c r="I51" s="5" t="n">
        <v>6201</v>
      </c>
    </row>
    <row r="52" spans="1:9">
      <c r="A52" s="4" t="s">
        <v>146</v>
      </c>
      <c r="B52" s="5" t="n">
        <v>-5178</v>
      </c>
      <c r="E52" s="5" t="n">
        <v>-5847</v>
      </c>
      <c r="I52" s="5" t="n">
        <v>669</v>
      </c>
    </row>
    <row r="53" spans="1:9">
      <c r="A53" s="4" t="s">
        <v>179</v>
      </c>
      <c r="B53" s="6" t="n">
        <v>1950033</v>
      </c>
      <c r="C53" s="6" t="n">
        <v>473</v>
      </c>
      <c r="D53" s="6" t="n">
        <v>1346511</v>
      </c>
      <c r="E53" s="6" t="n">
        <v>675356</v>
      </c>
      <c r="F53" s="6" t="n">
        <v>-14316</v>
      </c>
      <c r="G53" s="6" t="n">
        <v>-79299</v>
      </c>
      <c r="I53" s="6" t="n">
        <v>21308</v>
      </c>
    </row>
    <row r="54" spans="1:9">
      <c r="A54" s="4" t="s">
        <v>180</v>
      </c>
      <c r="C54" s="5" t="n">
        <v>47291463</v>
      </c>
    </row>
    <row r="55" spans="1:9">
      <c r="A55" s="4" t="s">
        <v>180</v>
      </c>
      <c r="G55" s="5" t="n">
        <v>1152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24</v>
      </c>
      <c r="D1" s="2" t="s">
        <v>1</v>
      </c>
    </row>
    <row r="2" spans="1:5">
      <c r="B2" s="2" t="s">
        <v>2</v>
      </c>
      <c r="C2" s="2" t="s">
        <v>125</v>
      </c>
      <c r="D2" s="2" t="s">
        <v>2</v>
      </c>
      <c r="E2" s="2" t="s">
        <v>125</v>
      </c>
    </row>
    <row r="3" spans="1:5">
      <c r="A3" s="3" t="s">
        <v>247</v>
      </c>
    </row>
    <row r="4" spans="1:5">
      <c r="A4" s="4" t="s">
        <v>127</v>
      </c>
      <c r="B4" s="6" t="n">
        <v>961395</v>
      </c>
      <c r="C4" s="6" t="n">
        <v>1061752</v>
      </c>
      <c r="D4" s="6" t="n">
        <v>2923988</v>
      </c>
      <c r="E4" s="6" t="n">
        <v>3030272</v>
      </c>
    </row>
    <row r="5" spans="1:5">
      <c r="A5" s="4" t="s">
        <v>513</v>
      </c>
      <c r="B5" s="5" t="n">
        <v>38205</v>
      </c>
      <c r="C5" s="5" t="n">
        <v>120270</v>
      </c>
      <c r="D5" s="5" t="n">
        <v>350155</v>
      </c>
      <c r="E5" s="5" t="n">
        <v>444671</v>
      </c>
    </row>
    <row r="6" spans="1:5">
      <c r="A6" s="4" t="s">
        <v>188</v>
      </c>
      <c r="B6" s="5" t="n">
        <v>1112</v>
      </c>
      <c r="C6" s="5" t="n">
        <v>119571</v>
      </c>
      <c r="D6" s="5" t="n">
        <v>236214</v>
      </c>
      <c r="E6" s="5" t="n">
        <v>385668</v>
      </c>
    </row>
    <row r="7" spans="1:5">
      <c r="A7" s="4" t="s">
        <v>514</v>
      </c>
      <c r="B7" s="6" t="n">
        <v>443</v>
      </c>
      <c r="C7" s="6" t="n">
        <v>120280</v>
      </c>
      <c r="D7" s="6" t="n">
        <v>230828</v>
      </c>
      <c r="E7" s="6" t="n">
        <v>3211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15</v>
      </c>
      <c r="C1" s="2" t="s">
        <v>1</v>
      </c>
      <c r="D1" s="2" t="s">
        <v>516</v>
      </c>
    </row>
    <row r="2" spans="1:4">
      <c r="C2" s="2" t="s">
        <v>2</v>
      </c>
      <c r="D2" s="2" t="s">
        <v>60</v>
      </c>
    </row>
    <row r="3" spans="1:4">
      <c r="A3" s="3" t="s">
        <v>517</v>
      </c>
    </row>
    <row r="4" spans="1:4">
      <c r="A4" s="4" t="s">
        <v>518</v>
      </c>
      <c r="C4" s="6" t="n">
        <v>3760168</v>
      </c>
      <c r="D4" s="6" t="n">
        <v>2223962</v>
      </c>
    </row>
    <row r="5" spans="1:4">
      <c r="A5" s="4" t="s">
        <v>519</v>
      </c>
      <c r="C5" s="5" t="n">
        <v>-848814</v>
      </c>
      <c r="D5" s="5" t="n">
        <v>-732039</v>
      </c>
    </row>
    <row r="6" spans="1:4">
      <c r="A6" s="4" t="s">
        <v>520</v>
      </c>
      <c r="C6" s="6" t="n">
        <v>2911354</v>
      </c>
      <c r="D6" s="6" t="n">
        <v>1491923</v>
      </c>
    </row>
    <row r="7" spans="1:4">
      <c r="A7" s="4" t="s">
        <v>101</v>
      </c>
    </row>
    <row r="8" spans="1:4">
      <c r="A8" s="3" t="s">
        <v>517</v>
      </c>
    </row>
    <row r="9" spans="1:4">
      <c r="A9" s="4" t="s">
        <v>521</v>
      </c>
      <c r="C9" s="4" t="s">
        <v>522</v>
      </c>
      <c r="D9" s="4" t="s">
        <v>522</v>
      </c>
    </row>
    <row r="10" spans="1:4">
      <c r="A10" s="4" t="s">
        <v>518</v>
      </c>
      <c r="C10" s="6" t="n">
        <v>3208979</v>
      </c>
      <c r="D10" s="6" t="n">
        <v>1977825</v>
      </c>
    </row>
    <row r="11" spans="1:4">
      <c r="A11" s="4" t="s">
        <v>519</v>
      </c>
      <c r="C11" s="5" t="n">
        <v>-648676</v>
      </c>
      <c r="D11" s="5" t="n">
        <v>-575860</v>
      </c>
    </row>
    <row r="12" spans="1:4">
      <c r="A12" s="4" t="s">
        <v>520</v>
      </c>
      <c r="C12" s="5" t="n">
        <v>2560303</v>
      </c>
      <c r="D12" s="5" t="n">
        <v>1401965</v>
      </c>
    </row>
    <row r="13" spans="1:4">
      <c r="A13" s="4" t="s">
        <v>400</v>
      </c>
    </row>
    <row r="14" spans="1:4">
      <c r="A14" s="3" t="s">
        <v>517</v>
      </c>
    </row>
    <row r="15" spans="1:4">
      <c r="A15" s="4" t="s">
        <v>518</v>
      </c>
      <c r="B15" s="4" t="s">
        <v>76</v>
      </c>
      <c r="C15" s="5" t="n">
        <v>551189</v>
      </c>
      <c r="D15" s="5" t="n">
        <v>246137</v>
      </c>
    </row>
    <row r="16" spans="1:4">
      <c r="A16" s="4" t="s">
        <v>519</v>
      </c>
      <c r="B16" s="4" t="s">
        <v>76</v>
      </c>
      <c r="C16" s="5" t="n">
        <v>-200138</v>
      </c>
      <c r="D16" s="5" t="n">
        <v>-156179</v>
      </c>
    </row>
    <row r="17" spans="1:4">
      <c r="A17" s="4" t="s">
        <v>520</v>
      </c>
      <c r="B17" s="4" t="s">
        <v>76</v>
      </c>
      <c r="C17" s="6" t="n">
        <v>351051</v>
      </c>
      <c r="D17" s="6" t="n">
        <v>89958</v>
      </c>
    </row>
    <row r="18" spans="1:4">
      <c r="A18" s="4" t="s">
        <v>523</v>
      </c>
    </row>
    <row r="19" spans="1:4">
      <c r="A19" s="3" t="s">
        <v>517</v>
      </c>
    </row>
    <row r="20" spans="1:4">
      <c r="A20" s="4" t="s">
        <v>521</v>
      </c>
      <c r="B20" s="4" t="s">
        <v>76</v>
      </c>
      <c r="C20" s="4" t="s">
        <v>524</v>
      </c>
      <c r="D20" s="4" t="s">
        <v>524</v>
      </c>
    </row>
    <row r="21" spans="1:4">
      <c r="A21" s="4" t="s">
        <v>525</v>
      </c>
    </row>
    <row r="22" spans="1:4">
      <c r="A22" s="3" t="s">
        <v>517</v>
      </c>
    </row>
    <row r="23" spans="1:4">
      <c r="A23" s="4" t="s">
        <v>521</v>
      </c>
      <c r="B23" s="4" t="s">
        <v>76</v>
      </c>
      <c r="C23" s="4" t="s">
        <v>526</v>
      </c>
      <c r="D23" s="4" t="s">
        <v>526</v>
      </c>
    </row>
    <row r="24" spans="1:4"/>
    <row r="25" spans="1:4">
      <c r="A25" s="4" t="s">
        <v>76</v>
      </c>
      <c r="B25" s="4" t="s">
        <v>408</v>
      </c>
    </row>
  </sheetData>
  <mergeCells count="3">
    <mergeCell ref="A1:B2"/>
    <mergeCell ref="A24:C24"/>
    <mergeCell ref="B25:C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60</v>
      </c>
    </row>
    <row r="2" spans="1:4">
      <c r="A2" s="3" t="s">
        <v>517</v>
      </c>
    </row>
    <row r="3" spans="1:4">
      <c r="A3" s="4" t="s">
        <v>71</v>
      </c>
      <c r="C3" s="6" t="n">
        <v>509889</v>
      </c>
      <c r="D3" s="6" t="n">
        <v>89958</v>
      </c>
    </row>
    <row r="4" spans="1:4">
      <c r="A4" s="4" t="s">
        <v>71</v>
      </c>
      <c r="C4" s="5" t="n">
        <v>2911354</v>
      </c>
      <c r="D4" s="5" t="n">
        <v>1491923</v>
      </c>
    </row>
    <row r="5" spans="1:4">
      <c r="A5" s="4" t="s">
        <v>528</v>
      </c>
      <c r="C5" s="5" t="n">
        <v>158800</v>
      </c>
    </row>
    <row r="6" spans="1:4">
      <c r="A6" s="4" t="s">
        <v>400</v>
      </c>
    </row>
    <row r="7" spans="1:4">
      <c r="A7" s="3" t="s">
        <v>517</v>
      </c>
    </row>
    <row r="8" spans="1:4">
      <c r="A8" s="4" t="s">
        <v>71</v>
      </c>
      <c r="B8" s="4" t="s">
        <v>76</v>
      </c>
      <c r="C8" s="6" t="n">
        <v>351051</v>
      </c>
      <c r="D8" s="6" t="n">
        <v>89958</v>
      </c>
    </row>
    <row r="9" spans="1:4"/>
    <row r="10" spans="1:4">
      <c r="A10" s="4" t="s">
        <v>76</v>
      </c>
      <c r="B10" s="4" t="s">
        <v>408</v>
      </c>
    </row>
  </sheetData>
  <mergeCells count="3">
    <mergeCell ref="A1:B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9</v>
      </c>
      <c r="B1" s="2" t="s">
        <v>1</v>
      </c>
    </row>
    <row r="2" spans="1:4">
      <c r="B2" s="2" t="s">
        <v>2</v>
      </c>
      <c r="C2" s="2" t="s">
        <v>237</v>
      </c>
      <c r="D2" s="2" t="s">
        <v>60</v>
      </c>
    </row>
    <row r="3" spans="1:4">
      <c r="A3" s="3" t="s">
        <v>517</v>
      </c>
    </row>
    <row r="4" spans="1:4">
      <c r="A4" s="4" t="s">
        <v>74</v>
      </c>
      <c r="B4" s="6" t="n">
        <v>408780000</v>
      </c>
      <c r="D4" s="6" t="n">
        <v>106884000</v>
      </c>
    </row>
    <row r="5" spans="1:4">
      <c r="A5" s="4" t="s">
        <v>530</v>
      </c>
      <c r="B5" s="5" t="n">
        <v>1544000</v>
      </c>
    </row>
    <row r="6" spans="1:4">
      <c r="A6" s="4" t="s">
        <v>69</v>
      </c>
      <c r="B6" s="5" t="n">
        <v>3082652000</v>
      </c>
      <c r="D6" s="6" t="n">
        <v>2167954000</v>
      </c>
    </row>
    <row r="7" spans="1:4">
      <c r="A7" s="4" t="s">
        <v>531</v>
      </c>
    </row>
    <row r="8" spans="1:4">
      <c r="A8" s="3" t="s">
        <v>517</v>
      </c>
    </row>
    <row r="9" spans="1:4">
      <c r="A9" s="4" t="s">
        <v>74</v>
      </c>
      <c r="C9" s="6" t="n">
        <v>219451000</v>
      </c>
    </row>
    <row r="10" spans="1:4">
      <c r="A10" s="4" t="s">
        <v>532</v>
      </c>
    </row>
    <row r="11" spans="1:4">
      <c r="A11" s="3" t="s">
        <v>517</v>
      </c>
    </row>
    <row r="12" spans="1:4">
      <c r="A12" s="4" t="s">
        <v>74</v>
      </c>
      <c r="C12" s="6" t="n">
        <v>24181000</v>
      </c>
    </row>
    <row r="13" spans="1:4">
      <c r="A13" s="4" t="s">
        <v>533</v>
      </c>
    </row>
    <row r="14" spans="1:4">
      <c r="A14" s="3" t="s">
        <v>517</v>
      </c>
    </row>
    <row r="15" spans="1:4">
      <c r="A15" s="4" t="s">
        <v>534</v>
      </c>
      <c r="B15" s="5" t="n">
        <v>42400000</v>
      </c>
    </row>
    <row r="16" spans="1:4">
      <c r="A16" s="4" t="s">
        <v>69</v>
      </c>
      <c r="B16" s="5" t="n">
        <v>0</v>
      </c>
    </row>
    <row r="17" spans="1:4">
      <c r="A17" s="4" t="s">
        <v>535</v>
      </c>
    </row>
    <row r="18" spans="1:4">
      <c r="A18" s="3" t="s">
        <v>517</v>
      </c>
    </row>
    <row r="19" spans="1:4">
      <c r="A19" s="4" t="s">
        <v>534</v>
      </c>
      <c r="B19" s="6" t="n">
        <v>208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0</v>
      </c>
    </row>
    <row r="2" spans="1:3">
      <c r="A2" s="3" t="s">
        <v>537</v>
      </c>
    </row>
    <row r="3" spans="1:3">
      <c r="A3" s="4" t="s">
        <v>538</v>
      </c>
      <c r="B3" s="6" t="n">
        <v>72462</v>
      </c>
    </row>
    <row r="4" spans="1:3">
      <c r="A4" s="4" t="s">
        <v>539</v>
      </c>
      <c r="B4" s="5" t="n">
        <v>243112</v>
      </c>
    </row>
    <row r="5" spans="1:3">
      <c r="A5" s="4" t="s">
        <v>540</v>
      </c>
      <c r="B5" s="5" t="n">
        <v>240180</v>
      </c>
    </row>
    <row r="6" spans="1:3">
      <c r="A6" s="4" t="s">
        <v>541</v>
      </c>
      <c r="B6" s="5" t="n">
        <v>237603</v>
      </c>
    </row>
    <row r="7" spans="1:3">
      <c r="A7" s="4" t="s">
        <v>542</v>
      </c>
      <c r="B7" s="5" t="n">
        <v>235325</v>
      </c>
    </row>
    <row r="8" spans="1:3">
      <c r="A8" s="4" t="s">
        <v>543</v>
      </c>
      <c r="B8" s="5" t="n">
        <v>233935</v>
      </c>
    </row>
    <row r="9" spans="1:3">
      <c r="A9" s="4" t="s">
        <v>544</v>
      </c>
      <c r="B9" s="5" t="n">
        <v>1648737</v>
      </c>
    </row>
    <row r="10" spans="1:3">
      <c r="A10" s="4" t="s">
        <v>520</v>
      </c>
      <c r="B10" s="6" t="n">
        <v>2911354</v>
      </c>
      <c r="C10" s="6" t="n">
        <v>14919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60</v>
      </c>
    </row>
    <row r="3" spans="1:3">
      <c r="A3" s="3" t="s">
        <v>546</v>
      </c>
    </row>
    <row r="4" spans="1:3">
      <c r="A4" s="4" t="s">
        <v>547</v>
      </c>
      <c r="B4" s="6" t="n">
        <v>3214947</v>
      </c>
      <c r="C4" s="6" t="n">
        <v>2257774</v>
      </c>
    </row>
    <row r="5" spans="1:3">
      <c r="A5" s="4" t="s">
        <v>548</v>
      </c>
      <c r="B5" s="5" t="n">
        <v>-132295</v>
      </c>
      <c r="C5" s="5" t="n">
        <v>-89820</v>
      </c>
    </row>
    <row r="6" spans="1:3">
      <c r="A6" s="4" t="s">
        <v>549</v>
      </c>
      <c r="B6" s="5" t="n">
        <v>3082652</v>
      </c>
      <c r="C6" s="5" t="n">
        <v>2167954</v>
      </c>
    </row>
    <row r="7" spans="1:3">
      <c r="A7" s="4" t="s">
        <v>550</v>
      </c>
      <c r="B7" s="5" t="n">
        <v>1057551</v>
      </c>
    </row>
    <row r="8" spans="1:3">
      <c r="A8" s="4" t="s">
        <v>551</v>
      </c>
      <c r="B8" s="5" t="n">
        <v>1057551</v>
      </c>
    </row>
    <row r="9" spans="1:3">
      <c r="A9" s="4" t="s">
        <v>552</v>
      </c>
      <c r="B9" s="5" t="n">
        <v>-98834</v>
      </c>
    </row>
    <row r="10" spans="1:3">
      <c r="A10" s="4" t="s">
        <v>553</v>
      </c>
      <c r="B10" s="5" t="n">
        <v>-98834</v>
      </c>
    </row>
    <row r="11" spans="1:3">
      <c r="A11" s="4" t="s">
        <v>554</v>
      </c>
      <c r="B11" s="5" t="n">
        <v>-42475</v>
      </c>
    </row>
    <row r="12" spans="1:3">
      <c r="A12" s="4" t="s">
        <v>69</v>
      </c>
      <c r="B12" s="5" t="n">
        <v>3082652</v>
      </c>
      <c r="C12" s="5" t="n">
        <v>2167954</v>
      </c>
    </row>
    <row r="13" spans="1:3">
      <c r="A13" s="4" t="s">
        <v>555</v>
      </c>
      <c r="B13" s="5" t="n">
        <v>-1544</v>
      </c>
    </row>
    <row r="14" spans="1:3">
      <c r="A14" s="4" t="s">
        <v>556</v>
      </c>
      <c r="B14" s="5" t="n">
        <v>-1544</v>
      </c>
    </row>
    <row r="15" spans="1:3">
      <c r="A15" s="3" t="s">
        <v>557</v>
      </c>
    </row>
    <row r="16" spans="1:3">
      <c r="A16" s="4" t="s">
        <v>558</v>
      </c>
      <c r="B16" s="5" t="n">
        <v>3154369</v>
      </c>
      <c r="C16" s="5" t="n">
        <v>1825678</v>
      </c>
    </row>
    <row r="17" spans="1:3">
      <c r="A17" s="4" t="s">
        <v>559</v>
      </c>
      <c r="B17" s="5" t="n">
        <v>-47410</v>
      </c>
      <c r="C17" s="5" t="n">
        <v>-47410</v>
      </c>
    </row>
    <row r="18" spans="1:3">
      <c r="A18" s="4" t="s">
        <v>560</v>
      </c>
      <c r="B18" s="5" t="n">
        <v>3106959</v>
      </c>
      <c r="C18" s="6" t="n">
        <v>1778268</v>
      </c>
    </row>
    <row r="19" spans="1:3">
      <c r="A19" s="4" t="s">
        <v>561</v>
      </c>
      <c r="B19" s="5" t="n">
        <v>1421454</v>
      </c>
    </row>
    <row r="20" spans="1:3">
      <c r="A20" s="4" t="s">
        <v>562</v>
      </c>
      <c r="B20" s="5" t="n">
        <v>1421454</v>
      </c>
    </row>
    <row r="21" spans="1:3">
      <c r="A21" s="4" t="s">
        <v>563</v>
      </c>
      <c r="B21" s="5" t="n">
        <v>-92763</v>
      </c>
    </row>
    <row r="22" spans="1:3">
      <c r="A22" s="4" t="s">
        <v>564</v>
      </c>
      <c r="B22" s="5" t="n">
        <v>-92763</v>
      </c>
    </row>
    <row r="23" spans="1:3">
      <c r="A23" s="4" t="s">
        <v>565</v>
      </c>
    </row>
    <row r="24" spans="1:3">
      <c r="A24" s="3" t="s">
        <v>566</v>
      </c>
    </row>
    <row r="25" spans="1:3">
      <c r="A25" s="4" t="s">
        <v>567</v>
      </c>
      <c r="B25" s="5" t="n">
        <v>158838</v>
      </c>
    </row>
    <row r="26" spans="1:3">
      <c r="A26" s="4" t="s">
        <v>568</v>
      </c>
      <c r="B26" s="6" t="n">
        <v>1588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0</v>
      </c>
    </row>
    <row r="2" spans="1:3">
      <c r="A2" s="3" t="s">
        <v>570</v>
      </c>
    </row>
    <row r="3" spans="1:3">
      <c r="A3" s="4" t="s">
        <v>571</v>
      </c>
      <c r="B3" s="6" t="n">
        <v>242999</v>
      </c>
      <c r="C3" s="6" t="n">
        <v>4417</v>
      </c>
    </row>
    <row r="4" spans="1:3">
      <c r="A4" s="4" t="s">
        <v>572</v>
      </c>
    </row>
    <row r="5" spans="1:3">
      <c r="A5" s="3" t="s">
        <v>570</v>
      </c>
    </row>
    <row r="6" spans="1:3">
      <c r="A6" s="4" t="s">
        <v>571</v>
      </c>
      <c r="B6" s="6" t="n">
        <v>242999</v>
      </c>
      <c r="C6" s="6" t="n">
        <v>44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3</v>
      </c>
      <c r="B1" s="2" t="s">
        <v>2</v>
      </c>
      <c r="C1" s="2" t="s">
        <v>60</v>
      </c>
    </row>
    <row r="2" spans="1:3">
      <c r="A2" s="3" t="s">
        <v>255</v>
      </c>
    </row>
    <row r="3" spans="1:3">
      <c r="A3" s="4" t="s">
        <v>574</v>
      </c>
      <c r="B3" s="6" t="n">
        <v>1493604</v>
      </c>
      <c r="C3" s="6" t="n">
        <v>13666</v>
      </c>
    </row>
    <row r="4" spans="1:3">
      <c r="A4" s="4" t="s">
        <v>575</v>
      </c>
      <c r="B4" s="5" t="n">
        <v>5486</v>
      </c>
      <c r="C4" s="5" t="n">
        <v>305</v>
      </c>
    </row>
    <row r="5" spans="1:3">
      <c r="A5" s="4" t="s">
        <v>576</v>
      </c>
      <c r="B5" s="6" t="n">
        <v>1499090</v>
      </c>
      <c r="C5" s="6" t="n">
        <v>139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77</v>
      </c>
      <c r="B1" s="2" t="s">
        <v>1</v>
      </c>
    </row>
    <row r="2" spans="1:4">
      <c r="B2" s="2" t="s">
        <v>2</v>
      </c>
      <c r="C2" s="2" t="s">
        <v>410</v>
      </c>
      <c r="D2" s="2" t="s">
        <v>60</v>
      </c>
    </row>
    <row r="3" spans="1:4">
      <c r="A3" s="3" t="s">
        <v>578</v>
      </c>
    </row>
    <row r="4" spans="1:4">
      <c r="A4" s="4" t="s">
        <v>579</v>
      </c>
      <c r="B4" s="6" t="n">
        <v>1493604</v>
      </c>
      <c r="D4" s="6" t="n">
        <v>13666</v>
      </c>
    </row>
    <row r="5" spans="1:4">
      <c r="A5" s="4" t="s">
        <v>580</v>
      </c>
      <c r="B5" s="6" t="n">
        <v>603100</v>
      </c>
    </row>
    <row r="6" spans="1:4">
      <c r="A6" s="4" t="s">
        <v>325</v>
      </c>
    </row>
    <row r="7" spans="1:4">
      <c r="A7" s="3" t="s">
        <v>578</v>
      </c>
    </row>
    <row r="8" spans="1:4">
      <c r="A8" s="4" t="s">
        <v>581</v>
      </c>
      <c r="B8" s="4" t="s">
        <v>582</v>
      </c>
    </row>
    <row r="9" spans="1:4">
      <c r="A9" s="4" t="s">
        <v>583</v>
      </c>
    </row>
    <row r="10" spans="1:4">
      <c r="A10" s="3" t="s">
        <v>578</v>
      </c>
    </row>
    <row r="11" spans="1:4">
      <c r="A11" s="4" t="s">
        <v>584</v>
      </c>
      <c r="C11" s="6" t="n">
        <v>601300</v>
      </c>
    </row>
    <row r="12" spans="1:4">
      <c r="A12" s="4" t="s">
        <v>585</v>
      </c>
    </row>
    <row r="13" spans="1:4">
      <c r="A13" s="3" t="s">
        <v>578</v>
      </c>
    </row>
    <row r="14" spans="1:4">
      <c r="A14" s="4" t="s">
        <v>584</v>
      </c>
      <c r="C14" s="6" t="n">
        <v>865200</v>
      </c>
    </row>
    <row r="15" spans="1:4">
      <c r="A15" s="4" t="s">
        <v>387</v>
      </c>
    </row>
    <row r="16" spans="1:4">
      <c r="A16" s="3" t="s">
        <v>578</v>
      </c>
    </row>
    <row r="17" spans="1:4">
      <c r="A17" s="4" t="s">
        <v>586</v>
      </c>
      <c r="B17" s="4" t="s">
        <v>389</v>
      </c>
      <c r="C17" s="4" t="s">
        <v>389</v>
      </c>
    </row>
    <row r="18" spans="1:4">
      <c r="A18" s="4" t="s">
        <v>579</v>
      </c>
      <c r="B18" s="6" t="n">
        <v>147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124</v>
      </c>
      <c r="D1" s="2" t="s">
        <v>1</v>
      </c>
    </row>
    <row r="2" spans="1:5">
      <c r="B2" s="2" t="s">
        <v>2</v>
      </c>
      <c r="C2" s="2" t="s">
        <v>125</v>
      </c>
      <c r="D2" s="2" t="s">
        <v>2</v>
      </c>
      <c r="E2" s="2" t="s">
        <v>125</v>
      </c>
    </row>
    <row r="3" spans="1:5">
      <c r="A3" s="3" t="s">
        <v>255</v>
      </c>
    </row>
    <row r="4" spans="1:5">
      <c r="A4" s="4" t="s">
        <v>588</v>
      </c>
      <c r="B4" s="6" t="n">
        <v>7255</v>
      </c>
      <c r="C4" s="6" t="n">
        <v>-784</v>
      </c>
      <c r="D4" s="6" t="n">
        <v>6302</v>
      </c>
      <c r="E4" s="6" t="n">
        <v>-1506</v>
      </c>
    </row>
    <row r="5" spans="1:5">
      <c r="A5" s="4" t="s">
        <v>589</v>
      </c>
      <c r="B5" s="5" t="n">
        <v>-4038</v>
      </c>
      <c r="C5" s="5" t="n">
        <v>-103</v>
      </c>
      <c r="D5" s="5" t="n">
        <v>-4241</v>
      </c>
      <c r="E5" s="5" t="n">
        <v>-307</v>
      </c>
    </row>
    <row r="6" spans="1:5">
      <c r="A6" s="4" t="s">
        <v>590</v>
      </c>
      <c r="B6" s="6" t="n">
        <v>3217</v>
      </c>
      <c r="C6" s="6" t="n">
        <v>-887</v>
      </c>
      <c r="D6" s="6" t="n">
        <v>2061</v>
      </c>
      <c r="E6" s="6" t="n">
        <v>-18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124</v>
      </c>
      <c r="D1" s="2" t="s">
        <v>1</v>
      </c>
    </row>
    <row r="2" spans="1:5">
      <c r="B2" s="2" t="s">
        <v>2</v>
      </c>
      <c r="C2" s="2" t="s">
        <v>125</v>
      </c>
      <c r="D2" s="2" t="s">
        <v>2</v>
      </c>
      <c r="E2" s="2" t="s">
        <v>125</v>
      </c>
    </row>
    <row r="3" spans="1:5">
      <c r="A3" s="3" t="s">
        <v>184</v>
      </c>
    </row>
    <row r="4" spans="1:5">
      <c r="A4" s="4" t="s">
        <v>185</v>
      </c>
      <c r="B4" s="7" t="n">
        <v>0.45</v>
      </c>
      <c r="C4" s="8" t="n">
        <v>0.375</v>
      </c>
      <c r="D4" s="7" t="n">
        <v>1.35</v>
      </c>
      <c r="E4" s="8" t="n">
        <v>1.1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2</v>
      </c>
      <c r="C1" s="2" t="s">
        <v>2</v>
      </c>
      <c r="D1" s="2" t="s">
        <v>125</v>
      </c>
      <c r="E1" s="2" t="s">
        <v>2</v>
      </c>
      <c r="F1" s="2" t="s">
        <v>125</v>
      </c>
    </row>
    <row r="2" spans="1:6">
      <c r="A2" s="3" t="s">
        <v>578</v>
      </c>
    </row>
    <row r="3" spans="1:6">
      <c r="A3" s="4" t="s">
        <v>139</v>
      </c>
      <c r="C3" s="6" t="n">
        <v>3217</v>
      </c>
      <c r="D3" s="6" t="n">
        <v>-887</v>
      </c>
      <c r="E3" s="6" t="n">
        <v>2061</v>
      </c>
      <c r="F3" s="6" t="n">
        <v>-1813</v>
      </c>
    </row>
    <row r="4" spans="1:6">
      <c r="A4" s="4" t="s">
        <v>387</v>
      </c>
    </row>
    <row r="5" spans="1:6">
      <c r="A5" s="3" t="s">
        <v>578</v>
      </c>
    </row>
    <row r="6" spans="1:6">
      <c r="A6" s="4" t="s">
        <v>127</v>
      </c>
      <c r="B6" s="6" t="n">
        <v>46437</v>
      </c>
    </row>
    <row r="7" spans="1:6">
      <c r="A7" s="4" t="s">
        <v>592</v>
      </c>
      <c r="B7" s="5" t="n">
        <v>16852</v>
      </c>
    </row>
    <row r="8" spans="1:6">
      <c r="A8" s="4" t="s">
        <v>138</v>
      </c>
      <c r="B8" s="5" t="n">
        <v>29585</v>
      </c>
    </row>
    <row r="9" spans="1:6">
      <c r="A9" s="4" t="s">
        <v>188</v>
      </c>
      <c r="B9" s="5" t="n">
        <v>24991</v>
      </c>
    </row>
    <row r="10" spans="1:6">
      <c r="A10" s="4" t="s">
        <v>139</v>
      </c>
      <c r="B10" s="6" t="n">
        <v>78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3</v>
      </c>
      <c r="B1" s="2" t="s">
        <v>2</v>
      </c>
      <c r="C1" s="2" t="s">
        <v>60</v>
      </c>
    </row>
    <row r="2" spans="1:3">
      <c r="A2" s="3" t="s">
        <v>258</v>
      </c>
    </row>
    <row r="3" spans="1:3">
      <c r="A3" s="4" t="s">
        <v>594</v>
      </c>
      <c r="B3" s="6" t="n">
        <v>98108</v>
      </c>
      <c r="C3" s="6" t="n">
        <v>44269</v>
      </c>
    </row>
    <row r="4" spans="1:3">
      <c r="A4" s="4" t="s">
        <v>595</v>
      </c>
      <c r="B4" s="5" t="n">
        <v>133099</v>
      </c>
      <c r="C4" s="5" t="n">
        <v>8340</v>
      </c>
    </row>
    <row r="5" spans="1:3">
      <c r="A5" s="4" t="s">
        <v>596</v>
      </c>
      <c r="B5" s="5" t="n">
        <v>73282</v>
      </c>
      <c r="C5" s="5" t="n">
        <v>21916</v>
      </c>
    </row>
    <row r="6" spans="1:3">
      <c r="A6" s="4" t="s">
        <v>399</v>
      </c>
      <c r="B6" s="5" t="n">
        <v>44092</v>
      </c>
      <c r="C6" s="5" t="n">
        <v>32047</v>
      </c>
    </row>
    <row r="7" spans="1:3">
      <c r="A7" s="4" t="s">
        <v>597</v>
      </c>
      <c r="B7" s="5" t="n">
        <v>24868</v>
      </c>
      <c r="C7" s="5" t="n">
        <v>18273</v>
      </c>
    </row>
    <row r="8" spans="1:3">
      <c r="A8" s="4" t="s">
        <v>598</v>
      </c>
      <c r="B8" s="5" t="n">
        <v>123752</v>
      </c>
      <c r="C8" s="5" t="n">
        <v>48293</v>
      </c>
    </row>
    <row r="9" spans="1:3">
      <c r="A9" s="4" t="s">
        <v>80</v>
      </c>
      <c r="B9" s="6" t="n">
        <v>497201</v>
      </c>
      <c r="C9" s="6" t="n">
        <v>1731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32"/>
    <col customWidth="1" max="3" min="3" width="21"/>
  </cols>
  <sheetData>
    <row r="1" spans="1:3">
      <c r="A1" s="1" t="s">
        <v>599</v>
      </c>
      <c r="B1" s="2" t="s">
        <v>1</v>
      </c>
    </row>
    <row r="2" spans="1:3">
      <c r="B2" s="2" t="s">
        <v>600</v>
      </c>
      <c r="C2" s="2" t="s">
        <v>601</v>
      </c>
    </row>
    <row r="3" spans="1:3">
      <c r="A3" s="3" t="s">
        <v>602</v>
      </c>
    </row>
    <row r="4" spans="1:3">
      <c r="A4" s="4" t="s">
        <v>603</v>
      </c>
      <c r="B4" s="5" t="n">
        <v>3</v>
      </c>
    </row>
    <row r="5" spans="1:3">
      <c r="A5" s="4" t="s">
        <v>604</v>
      </c>
      <c r="B5" s="5" t="n">
        <v>2</v>
      </c>
    </row>
    <row r="6" spans="1:3">
      <c r="A6" s="4" t="s">
        <v>605</v>
      </c>
      <c r="B6" s="4" t="s">
        <v>606</v>
      </c>
    </row>
    <row r="7" spans="1:3">
      <c r="A7" s="4" t="s">
        <v>607</v>
      </c>
      <c r="B7" s="6" t="n">
        <v>0</v>
      </c>
    </row>
    <row r="8" spans="1:3">
      <c r="A8" s="4" t="s">
        <v>608</v>
      </c>
    </row>
    <row r="9" spans="1:3">
      <c r="A9" s="3" t="s">
        <v>602</v>
      </c>
    </row>
    <row r="10" spans="1:3">
      <c r="A10" s="4" t="s">
        <v>609</v>
      </c>
      <c r="B10" s="6" t="n">
        <v>6000000</v>
      </c>
    </row>
    <row r="11" spans="1:3">
      <c r="A11" s="4" t="s">
        <v>610</v>
      </c>
    </row>
    <row r="12" spans="1:3">
      <c r="A12" s="3" t="s">
        <v>602</v>
      </c>
    </row>
    <row r="13" spans="1:3">
      <c r="A13" s="4" t="s">
        <v>611</v>
      </c>
      <c r="C13" s="6" t="n">
        <v>2091000000</v>
      </c>
    </row>
    <row r="14" spans="1:3">
      <c r="A14" s="4" t="s">
        <v>612</v>
      </c>
      <c r="C14" s="5" t="n">
        <v>1673000000</v>
      </c>
    </row>
    <row r="15" spans="1:3">
      <c r="A15" s="4" t="s">
        <v>613</v>
      </c>
      <c r="C15" s="6" t="n">
        <v>418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124</v>
      </c>
      <c r="D1" s="2" t="s">
        <v>1</v>
      </c>
    </row>
    <row r="2" spans="1:5">
      <c r="B2" s="2" t="s">
        <v>2</v>
      </c>
      <c r="C2" s="2" t="s">
        <v>125</v>
      </c>
      <c r="D2" s="2" t="s">
        <v>2</v>
      </c>
      <c r="E2" s="2" t="s">
        <v>125</v>
      </c>
    </row>
    <row r="3" spans="1:5">
      <c r="A3" s="4" t="s">
        <v>615</v>
      </c>
    </row>
    <row r="4" spans="1:5">
      <c r="A4" s="3" t="s">
        <v>602</v>
      </c>
    </row>
    <row r="5" spans="1:5">
      <c r="A5" s="4" t="s">
        <v>616</v>
      </c>
      <c r="B5" s="6" t="n">
        <v>32</v>
      </c>
      <c r="D5" s="6" t="n">
        <v>32</v>
      </c>
    </row>
    <row r="6" spans="1:5">
      <c r="A6" s="4" t="s">
        <v>617</v>
      </c>
      <c r="B6" s="5" t="n">
        <v>5716</v>
      </c>
      <c r="C6" s="6" t="n">
        <v>3350</v>
      </c>
      <c r="D6" s="5" t="n">
        <v>13466</v>
      </c>
      <c r="E6" s="6" t="n">
        <v>10050</v>
      </c>
    </row>
    <row r="7" spans="1:5">
      <c r="A7" s="4" t="s">
        <v>618</v>
      </c>
      <c r="B7" s="5" t="n">
        <v>-8499</v>
      </c>
      <c r="C7" s="5" t="n">
        <v>-6000</v>
      </c>
      <c r="D7" s="5" t="n">
        <v>-19449</v>
      </c>
      <c r="E7" s="5" t="n">
        <v>-18900</v>
      </c>
    </row>
    <row r="8" spans="1:5">
      <c r="A8" s="4" t="s">
        <v>619</v>
      </c>
      <c r="B8" s="5" t="n">
        <v>-2751</v>
      </c>
      <c r="C8" s="5" t="n">
        <v>-2650</v>
      </c>
      <c r="D8" s="5" t="n">
        <v>-5951</v>
      </c>
      <c r="E8" s="5" t="n">
        <v>-8850</v>
      </c>
    </row>
    <row r="9" spans="1:5">
      <c r="A9" s="4" t="s">
        <v>620</v>
      </c>
    </row>
    <row r="10" spans="1:5">
      <c r="A10" s="3" t="s">
        <v>602</v>
      </c>
    </row>
    <row r="11" spans="1:5">
      <c r="A11" s="4" t="s">
        <v>617</v>
      </c>
      <c r="B11" s="5" t="n">
        <v>205</v>
      </c>
      <c r="C11" s="5" t="n">
        <v>150</v>
      </c>
      <c r="D11" s="5" t="n">
        <v>605</v>
      </c>
      <c r="E11" s="5" t="n">
        <v>450</v>
      </c>
    </row>
    <row r="12" spans="1:5">
      <c r="A12" s="4" t="s">
        <v>619</v>
      </c>
      <c r="B12" s="6" t="n">
        <v>205</v>
      </c>
      <c r="C12" s="6" t="n">
        <v>150</v>
      </c>
      <c r="D12" s="6" t="n">
        <v>605</v>
      </c>
      <c r="E12" s="6" t="n">
        <v>4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1</v>
      </c>
      <c r="B1" s="2" t="s">
        <v>2</v>
      </c>
      <c r="C1" s="2" t="s">
        <v>60</v>
      </c>
    </row>
    <row r="2" spans="1:3">
      <c r="A2" s="3" t="s">
        <v>622</v>
      </c>
    </row>
    <row r="3" spans="1:3">
      <c r="A3" s="4" t="s">
        <v>85</v>
      </c>
      <c r="B3" s="6" t="n">
        <v>8535837</v>
      </c>
      <c r="C3" s="6" t="n">
        <v>3981003</v>
      </c>
    </row>
    <row r="4" spans="1:3">
      <c r="A4" s="4" t="s">
        <v>623</v>
      </c>
      <c r="B4" s="5" t="n">
        <v>-142664</v>
      </c>
      <c r="C4" s="5" t="n">
        <v>-96093</v>
      </c>
    </row>
    <row r="5" spans="1:3">
      <c r="A5" s="4" t="s">
        <v>624</v>
      </c>
      <c r="B5" s="5" t="n">
        <v>8393173</v>
      </c>
      <c r="C5" s="5" t="n">
        <v>3884910</v>
      </c>
    </row>
    <row r="6" spans="1:3">
      <c r="A6" s="4" t="s">
        <v>625</v>
      </c>
    </row>
    <row r="7" spans="1:3">
      <c r="A7" s="3" t="s">
        <v>622</v>
      </c>
    </row>
    <row r="8" spans="1:3">
      <c r="A8" s="4" t="s">
        <v>85</v>
      </c>
      <c r="B8" s="5" t="n">
        <v>5861112</v>
      </c>
      <c r="C8" s="5" t="n">
        <v>2407490</v>
      </c>
    </row>
    <row r="9" spans="1:3">
      <c r="A9" s="4" t="s">
        <v>626</v>
      </c>
    </row>
    <row r="10" spans="1:3">
      <c r="A10" s="3" t="s">
        <v>622</v>
      </c>
    </row>
    <row r="11" spans="1:3">
      <c r="A11" s="4" t="s">
        <v>85</v>
      </c>
      <c r="B11" s="5" t="n">
        <v>5628</v>
      </c>
      <c r="C11" s="5" t="n">
        <v>5628</v>
      </c>
    </row>
    <row r="12" spans="1:3">
      <c r="A12" s="4" t="s">
        <v>627</v>
      </c>
    </row>
    <row r="13" spans="1:3">
      <c r="A13" s="3" t="s">
        <v>622</v>
      </c>
    </row>
    <row r="14" spans="1:3">
      <c r="A14" s="4" t="s">
        <v>85</v>
      </c>
      <c r="B14" s="5" t="n">
        <v>273790</v>
      </c>
      <c r="C14" s="5" t="n">
        <v>273444</v>
      </c>
    </row>
    <row r="15" spans="1:3">
      <c r="A15" s="4" t="s">
        <v>628</v>
      </c>
    </row>
    <row r="16" spans="1:3">
      <c r="A16" s="3" t="s">
        <v>622</v>
      </c>
    </row>
    <row r="17" spans="1:3">
      <c r="A17" s="4" t="s">
        <v>85</v>
      </c>
      <c r="B17" s="5" t="n">
        <v>404906</v>
      </c>
      <c r="C17" s="5" t="n">
        <v>406233</v>
      </c>
    </row>
    <row r="18" spans="1:3">
      <c r="A18" s="4" t="s">
        <v>629</v>
      </c>
    </row>
    <row r="19" spans="1:3">
      <c r="A19" s="3" t="s">
        <v>622</v>
      </c>
    </row>
    <row r="20" spans="1:3">
      <c r="A20" s="4" t="s">
        <v>85</v>
      </c>
      <c r="B20" s="5" t="n">
        <v>889575</v>
      </c>
      <c r="C20" s="6" t="n">
        <v>888208</v>
      </c>
    </row>
    <row r="21" spans="1:3">
      <c r="A21" s="4" t="s">
        <v>430</v>
      </c>
    </row>
    <row r="22" spans="1:3">
      <c r="A22" s="3" t="s">
        <v>622</v>
      </c>
    </row>
    <row r="23" spans="1:3">
      <c r="A23" s="4" t="s">
        <v>85</v>
      </c>
      <c r="B23" s="6" t="n">
        <v>11008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0</v>
      </c>
      <c r="B1" s="2" t="s">
        <v>2</v>
      </c>
      <c r="C1" s="2" t="s">
        <v>60</v>
      </c>
    </row>
    <row r="2" spans="1:3">
      <c r="A2" s="4" t="s">
        <v>631</v>
      </c>
    </row>
    <row r="3" spans="1:3">
      <c r="A3" s="3" t="s">
        <v>622</v>
      </c>
    </row>
    <row r="4" spans="1:3">
      <c r="A4" s="4" t="s">
        <v>422</v>
      </c>
      <c r="B4" s="4" t="s">
        <v>632</v>
      </c>
    </row>
    <row r="5" spans="1:3">
      <c r="A5" s="4" t="s">
        <v>633</v>
      </c>
    </row>
    <row r="6" spans="1:3">
      <c r="A6" s="3" t="s">
        <v>622</v>
      </c>
    </row>
    <row r="7" spans="1:3">
      <c r="A7" s="4" t="s">
        <v>422</v>
      </c>
      <c r="B7" s="4" t="s">
        <v>423</v>
      </c>
    </row>
    <row r="8" spans="1:3">
      <c r="A8" s="4" t="s">
        <v>421</v>
      </c>
    </row>
    <row r="9" spans="1:3">
      <c r="A9" s="3" t="s">
        <v>622</v>
      </c>
    </row>
    <row r="10" spans="1:3">
      <c r="A10" s="4" t="s">
        <v>422</v>
      </c>
      <c r="B10" s="4" t="s">
        <v>423</v>
      </c>
    </row>
    <row r="11" spans="1:3">
      <c r="A11" s="4" t="s">
        <v>625</v>
      </c>
    </row>
    <row r="12" spans="1:3">
      <c r="A12" s="3" t="s">
        <v>622</v>
      </c>
    </row>
    <row r="13" spans="1:3">
      <c r="A13" s="4" t="s">
        <v>634</v>
      </c>
      <c r="B13" s="6" t="n">
        <v>108645</v>
      </c>
      <c r="C13" s="6" t="n">
        <v>37679</v>
      </c>
    </row>
    <row r="14" spans="1:3">
      <c r="A14" s="4" t="s">
        <v>627</v>
      </c>
    </row>
    <row r="15" spans="1:3">
      <c r="A15" s="3" t="s">
        <v>622</v>
      </c>
    </row>
    <row r="16" spans="1:3">
      <c r="A16" s="4" t="s">
        <v>634</v>
      </c>
      <c r="B16" s="6" t="n">
        <v>1210</v>
      </c>
      <c r="C16" s="6" t="n">
        <v>1556</v>
      </c>
    </row>
    <row r="17" spans="1:3">
      <c r="A17" s="4" t="s">
        <v>422</v>
      </c>
      <c r="B17" s="4" t="s">
        <v>632</v>
      </c>
      <c r="C17" s="4" t="s">
        <v>632</v>
      </c>
    </row>
    <row r="18" spans="1:3">
      <c r="A18" s="4" t="s">
        <v>628</v>
      </c>
    </row>
    <row r="19" spans="1:3">
      <c r="A19" s="3" t="s">
        <v>622</v>
      </c>
    </row>
    <row r="20" spans="1:3">
      <c r="A20" s="4" t="s">
        <v>634</v>
      </c>
      <c r="B20" s="6" t="n">
        <v>4906</v>
      </c>
      <c r="C20" s="6" t="n">
        <v>6233</v>
      </c>
    </row>
    <row r="21" spans="1:3">
      <c r="A21" s="4" t="s">
        <v>422</v>
      </c>
      <c r="B21" s="4" t="s">
        <v>635</v>
      </c>
      <c r="C21" s="4" t="s">
        <v>635</v>
      </c>
    </row>
    <row r="22" spans="1:3">
      <c r="A22" s="4" t="s">
        <v>629</v>
      </c>
    </row>
    <row r="23" spans="1:3">
      <c r="A23" s="3" t="s">
        <v>622</v>
      </c>
    </row>
    <row r="24" spans="1:3">
      <c r="A24" s="4" t="s">
        <v>634</v>
      </c>
      <c r="B24" s="6" t="n">
        <v>10425</v>
      </c>
      <c r="C24" s="6" t="n">
        <v>11792</v>
      </c>
    </row>
    <row r="25" spans="1:3">
      <c r="A25" s="4" t="s">
        <v>422</v>
      </c>
      <c r="B25" s="4" t="s">
        <v>423</v>
      </c>
      <c r="C25" s="4" t="s">
        <v>423</v>
      </c>
    </row>
    <row r="26" spans="1:3">
      <c r="A26" s="4" t="s">
        <v>430</v>
      </c>
    </row>
    <row r="27" spans="1:3">
      <c r="A27" s="3" t="s">
        <v>622</v>
      </c>
    </row>
    <row r="28" spans="1:3">
      <c r="A28" s="4" t="s">
        <v>634</v>
      </c>
      <c r="B28" s="6" t="n">
        <v>19174</v>
      </c>
    </row>
    <row r="29" spans="1:3">
      <c r="A29" s="4" t="s">
        <v>422</v>
      </c>
      <c r="B29" s="4" t="s">
        <v>423</v>
      </c>
      <c r="C29" s="4" t="s">
        <v>4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 customWidth="1" max="5" min="5" width="14"/>
    <col customWidth="1" max="6" min="6" width="80"/>
    <col customWidth="1" max="7" min="7" width="14"/>
    <col customWidth="1" max="8" min="8" width="14"/>
  </cols>
  <sheetData>
    <row r="1" spans="1:8">
      <c r="A1" s="1" t="s">
        <v>636</v>
      </c>
      <c r="B1" s="2" t="s">
        <v>410</v>
      </c>
      <c r="C1" s="2" t="s">
        <v>412</v>
      </c>
      <c r="D1" s="2" t="s">
        <v>2</v>
      </c>
      <c r="E1" s="2" t="s">
        <v>125</v>
      </c>
      <c r="F1" s="2" t="s">
        <v>2</v>
      </c>
      <c r="G1" s="2" t="s">
        <v>125</v>
      </c>
      <c r="H1" s="2" t="s">
        <v>60</v>
      </c>
    </row>
    <row r="2" spans="1:8">
      <c r="A2" s="3" t="s">
        <v>637</v>
      </c>
    </row>
    <row r="3" spans="1:8">
      <c r="A3" s="4" t="s">
        <v>638</v>
      </c>
      <c r="F3" s="6" t="n">
        <v>215413000</v>
      </c>
      <c r="G3" s="6" t="n">
        <v>327489000</v>
      </c>
    </row>
    <row r="4" spans="1:8">
      <c r="A4" s="4" t="s">
        <v>141</v>
      </c>
      <c r="E4" s="6" t="n">
        <v>3159000</v>
      </c>
      <c r="F4" s="6" t="n">
        <v>3724000</v>
      </c>
      <c r="G4" s="6" t="n">
        <v>4645000</v>
      </c>
    </row>
    <row r="5" spans="1:8">
      <c r="A5" s="4" t="s">
        <v>325</v>
      </c>
    </row>
    <row r="6" spans="1:8">
      <c r="A6" s="3" t="s">
        <v>637</v>
      </c>
    </row>
    <row r="7" spans="1:8">
      <c r="A7" s="4" t="s">
        <v>492</v>
      </c>
      <c r="B7" s="6" t="n">
        <v>4197198000</v>
      </c>
    </row>
    <row r="8" spans="1:8">
      <c r="A8" s="4" t="s">
        <v>638</v>
      </c>
      <c r="B8" s="5" t="n">
        <v>2990000000</v>
      </c>
    </row>
    <row r="9" spans="1:8">
      <c r="A9" s="4" t="s">
        <v>421</v>
      </c>
    </row>
    <row r="10" spans="1:8">
      <c r="A10" s="3" t="s">
        <v>637</v>
      </c>
    </row>
    <row r="11" spans="1:8">
      <c r="A11" s="4" t="s">
        <v>422</v>
      </c>
      <c r="D11" s="4" t="s">
        <v>423</v>
      </c>
      <c r="F11" s="4" t="s">
        <v>423</v>
      </c>
    </row>
    <row r="12" spans="1:8">
      <c r="A12" s="4" t="s">
        <v>428</v>
      </c>
    </row>
    <row r="13" spans="1:8">
      <c r="A13" s="3" t="s">
        <v>637</v>
      </c>
    </row>
    <row r="14" spans="1:8">
      <c r="A14" s="4" t="s">
        <v>425</v>
      </c>
      <c r="B14" s="6" t="n">
        <v>675000000</v>
      </c>
    </row>
    <row r="15" spans="1:8">
      <c r="A15" s="4" t="s">
        <v>426</v>
      </c>
      <c r="B15" s="4" t="s">
        <v>429</v>
      </c>
    </row>
    <row r="16" spans="1:8">
      <c r="A16" s="4" t="s">
        <v>424</v>
      </c>
    </row>
    <row r="17" spans="1:8">
      <c r="A17" s="3" t="s">
        <v>637</v>
      </c>
    </row>
    <row r="18" spans="1:8">
      <c r="A18" s="4" t="s">
        <v>425</v>
      </c>
      <c r="B18" s="6" t="n">
        <v>3065000000</v>
      </c>
    </row>
    <row r="19" spans="1:8">
      <c r="A19" s="4" t="s">
        <v>426</v>
      </c>
      <c r="B19" s="4" t="s">
        <v>427</v>
      </c>
    </row>
    <row r="20" spans="1:8">
      <c r="A20" s="4" t="s">
        <v>631</v>
      </c>
    </row>
    <row r="21" spans="1:8">
      <c r="A21" s="3" t="s">
        <v>637</v>
      </c>
    </row>
    <row r="22" spans="1:8">
      <c r="A22" s="4" t="s">
        <v>422</v>
      </c>
      <c r="D22" s="4" t="s">
        <v>632</v>
      </c>
      <c r="F22" s="4" t="s">
        <v>632</v>
      </c>
    </row>
    <row r="23" spans="1:8">
      <c r="A23" s="4" t="s">
        <v>633</v>
      </c>
    </row>
    <row r="24" spans="1:8">
      <c r="A24" s="3" t="s">
        <v>637</v>
      </c>
    </row>
    <row r="25" spans="1:8">
      <c r="A25" s="4" t="s">
        <v>422</v>
      </c>
      <c r="D25" s="4" t="s">
        <v>423</v>
      </c>
      <c r="F25" s="4" t="s">
        <v>423</v>
      </c>
    </row>
    <row r="26" spans="1:8">
      <c r="A26" s="4" t="s">
        <v>430</v>
      </c>
    </row>
    <row r="27" spans="1:8">
      <c r="A27" s="3" t="s">
        <v>637</v>
      </c>
    </row>
    <row r="28" spans="1:8">
      <c r="A28" s="4" t="s">
        <v>422</v>
      </c>
      <c r="D28" s="4" t="s">
        <v>423</v>
      </c>
      <c r="F28" s="4" t="s">
        <v>423</v>
      </c>
      <c r="H28" s="4" t="s">
        <v>423</v>
      </c>
    </row>
    <row r="29" spans="1:8">
      <c r="A29" s="4" t="s">
        <v>639</v>
      </c>
      <c r="C29" s="4" t="s">
        <v>640</v>
      </c>
    </row>
    <row r="30" spans="1:8">
      <c r="A30" s="4" t="s">
        <v>641</v>
      </c>
      <c r="F30" s="4" t="s">
        <v>642</v>
      </c>
    </row>
    <row r="31" spans="1:8">
      <c r="A31" s="4" t="s">
        <v>643</v>
      </c>
      <c r="C31" s="4" t="s">
        <v>644</v>
      </c>
    </row>
    <row r="32" spans="1:8">
      <c r="A32" s="4" t="s">
        <v>645</v>
      </c>
      <c r="C32" s="4" t="s">
        <v>646</v>
      </c>
    </row>
    <row r="33" spans="1:8">
      <c r="A33" s="4" t="s">
        <v>647</v>
      </c>
      <c r="D33" s="6" t="n">
        <v>19700000</v>
      </c>
      <c r="F33" s="6" t="n">
        <v>19700000</v>
      </c>
    </row>
    <row r="34" spans="1:8">
      <c r="A34" s="4" t="s">
        <v>431</v>
      </c>
    </row>
    <row r="35" spans="1:8">
      <c r="A35" s="3" t="s">
        <v>637</v>
      </c>
    </row>
    <row r="36" spans="1:8">
      <c r="A36" s="4" t="s">
        <v>425</v>
      </c>
      <c r="B36" s="6" t="n">
        <v>1120000000</v>
      </c>
    </row>
    <row r="37" spans="1:8">
      <c r="A37" s="4" t="s">
        <v>422</v>
      </c>
      <c r="B37" s="4" t="s">
        <v>423</v>
      </c>
    </row>
    <row r="38" spans="1:8">
      <c r="A38" s="4" t="s">
        <v>648</v>
      </c>
    </row>
    <row r="39" spans="1:8">
      <c r="A39" s="3" t="s">
        <v>637</v>
      </c>
    </row>
    <row r="40" spans="1:8">
      <c r="A40" s="4" t="s">
        <v>643</v>
      </c>
      <c r="C40" s="4" t="s">
        <v>649</v>
      </c>
    </row>
    <row r="41" spans="1:8">
      <c r="A41" s="4" t="s">
        <v>650</v>
      </c>
    </row>
    <row r="42" spans="1:8">
      <c r="A42" s="3" t="s">
        <v>637</v>
      </c>
    </row>
    <row r="43" spans="1:8">
      <c r="A43" s="4" t="s">
        <v>643</v>
      </c>
      <c r="C43" s="4" t="s">
        <v>651</v>
      </c>
    </row>
    <row r="44" spans="1:8">
      <c r="A44" s="4" t="s">
        <v>652</v>
      </c>
    </row>
    <row r="45" spans="1:8">
      <c r="A45" s="3" t="s">
        <v>637</v>
      </c>
    </row>
    <row r="46" spans="1:8">
      <c r="A46" s="4" t="s">
        <v>643</v>
      </c>
      <c r="C46" s="4" t="s">
        <v>653</v>
      </c>
    </row>
    <row r="47" spans="1:8">
      <c r="A47" s="4" t="s">
        <v>432</v>
      </c>
    </row>
    <row r="48" spans="1:8">
      <c r="A48" s="3" t="s">
        <v>637</v>
      </c>
    </row>
    <row r="49" spans="1:8">
      <c r="A49" s="4" t="s">
        <v>425</v>
      </c>
      <c r="C49" s="6" t="n">
        <v>1120000000</v>
      </c>
    </row>
    <row r="50" spans="1:8">
      <c r="A50" s="4" t="s">
        <v>422</v>
      </c>
      <c r="C50" s="4" t="s">
        <v>423</v>
      </c>
    </row>
    <row r="51" spans="1:8">
      <c r="A51" s="4" t="s">
        <v>627</v>
      </c>
    </row>
    <row r="52" spans="1:8">
      <c r="A52" s="3" t="s">
        <v>637</v>
      </c>
    </row>
    <row r="53" spans="1:8">
      <c r="A53" s="4" t="s">
        <v>422</v>
      </c>
      <c r="D53" s="4" t="s">
        <v>632</v>
      </c>
      <c r="F53" s="4" t="s">
        <v>632</v>
      </c>
      <c r="H53" s="4" t="s">
        <v>632</v>
      </c>
    </row>
    <row r="54" spans="1:8">
      <c r="A54" s="4" t="s">
        <v>629</v>
      </c>
    </row>
    <row r="55" spans="1:8">
      <c r="A55" s="3" t="s">
        <v>637</v>
      </c>
    </row>
    <row r="56" spans="1:8">
      <c r="A56" s="4" t="s">
        <v>422</v>
      </c>
      <c r="D56" s="4" t="s">
        <v>423</v>
      </c>
      <c r="F56" s="4" t="s">
        <v>423</v>
      </c>
      <c r="H56" s="4" t="s">
        <v>423</v>
      </c>
    </row>
    <row r="57" spans="1:8">
      <c r="A57" s="4" t="s">
        <v>628</v>
      </c>
    </row>
    <row r="58" spans="1:8">
      <c r="A58" s="3" t="s">
        <v>637</v>
      </c>
    </row>
    <row r="59" spans="1:8">
      <c r="A59" s="4" t="s">
        <v>422</v>
      </c>
      <c r="D59" s="4" t="s">
        <v>635</v>
      </c>
      <c r="F59" s="4" t="s">
        <v>635</v>
      </c>
      <c r="H59" s="4" t="s">
        <v>635</v>
      </c>
    </row>
    <row r="60" spans="1:8">
      <c r="A60" s="4" t="s">
        <v>654</v>
      </c>
    </row>
    <row r="61" spans="1:8">
      <c r="A61" s="3" t="s">
        <v>637</v>
      </c>
    </row>
    <row r="62" spans="1:8">
      <c r="A62" s="4" t="s">
        <v>641</v>
      </c>
      <c r="F62" s="4" t="s">
        <v>655</v>
      </c>
    </row>
    <row r="63" spans="1:8">
      <c r="A63" s="4" t="s">
        <v>656</v>
      </c>
      <c r="B63" s="4" t="s">
        <v>657</v>
      </c>
      <c r="F63" s="4" t="s">
        <v>657</v>
      </c>
    </row>
    <row r="64" spans="1:8">
      <c r="A64" s="4" t="s">
        <v>658</v>
      </c>
    </row>
    <row r="65" spans="1:8">
      <c r="A65" s="3" t="s">
        <v>637</v>
      </c>
    </row>
    <row r="66" spans="1:8">
      <c r="A66" s="4" t="s">
        <v>425</v>
      </c>
      <c r="B66" s="6" t="n">
        <v>675000000</v>
      </c>
    </row>
    <row r="67" spans="1:8">
      <c r="A67" s="4" t="s">
        <v>639</v>
      </c>
      <c r="B67" s="4" t="s">
        <v>659</v>
      </c>
    </row>
    <row r="68" spans="1:8">
      <c r="A68" s="4" t="s">
        <v>641</v>
      </c>
      <c r="F68" s="4" t="s">
        <v>655</v>
      </c>
    </row>
    <row r="69" spans="1:8">
      <c r="A69" s="4" t="s">
        <v>426</v>
      </c>
      <c r="B69" s="4" t="s">
        <v>429</v>
      </c>
    </row>
    <row r="70" spans="1:8">
      <c r="A70" s="4" t="s">
        <v>660</v>
      </c>
      <c r="F70" s="4" t="s">
        <v>661</v>
      </c>
    </row>
    <row r="71" spans="1:8">
      <c r="A71" s="4" t="s">
        <v>662</v>
      </c>
      <c r="B71" s="6" t="n">
        <v>5500000</v>
      </c>
    </row>
    <row r="72" spans="1:8">
      <c r="A72" s="4" t="s">
        <v>663</v>
      </c>
    </row>
    <row r="73" spans="1:8">
      <c r="A73" s="3" t="s">
        <v>637</v>
      </c>
    </row>
    <row r="74" spans="1:8">
      <c r="A74" s="4" t="s">
        <v>664</v>
      </c>
      <c r="B74" s="5" t="n">
        <v>8400000</v>
      </c>
    </row>
    <row r="75" spans="1:8">
      <c r="A75" s="4" t="s">
        <v>665</v>
      </c>
    </row>
    <row r="76" spans="1:8">
      <c r="A76" s="3" t="s">
        <v>637</v>
      </c>
    </row>
    <row r="77" spans="1:8">
      <c r="A77" s="4" t="s">
        <v>664</v>
      </c>
      <c r="B77" s="5" t="n">
        <v>11800000</v>
      </c>
    </row>
    <row r="78" spans="1:8">
      <c r="A78" s="4" t="s">
        <v>666</v>
      </c>
    </row>
    <row r="79" spans="1:8">
      <c r="A79" s="3" t="s">
        <v>637</v>
      </c>
    </row>
    <row r="80" spans="1:8">
      <c r="A80" s="4" t="s">
        <v>664</v>
      </c>
      <c r="B80" s="5" t="n">
        <v>16900000</v>
      </c>
    </row>
    <row r="81" spans="1:8">
      <c r="A81" s="4" t="s">
        <v>667</v>
      </c>
    </row>
    <row r="82" spans="1:8">
      <c r="A82" s="3" t="s">
        <v>637</v>
      </c>
    </row>
    <row r="83" spans="1:8">
      <c r="A83" s="4" t="s">
        <v>664</v>
      </c>
      <c r="B83" s="5" t="n">
        <v>442100000</v>
      </c>
    </row>
    <row r="84" spans="1:8">
      <c r="A84" s="4" t="s">
        <v>668</v>
      </c>
    </row>
    <row r="85" spans="1:8">
      <c r="A85" s="3" t="s">
        <v>637</v>
      </c>
    </row>
    <row r="86" spans="1:8">
      <c r="A86" s="4" t="s">
        <v>425</v>
      </c>
      <c r="B86" s="6" t="n">
        <v>3065000000</v>
      </c>
    </row>
    <row r="87" spans="1:8">
      <c r="A87" s="4" t="s">
        <v>639</v>
      </c>
      <c r="B87" s="4" t="s">
        <v>669</v>
      </c>
    </row>
    <row r="88" spans="1:8">
      <c r="A88" s="4" t="s">
        <v>641</v>
      </c>
      <c r="F88" s="4" t="s">
        <v>655</v>
      </c>
    </row>
    <row r="89" spans="1:8">
      <c r="A89" s="4" t="s">
        <v>426</v>
      </c>
      <c r="B89" s="4" t="s">
        <v>427</v>
      </c>
    </row>
    <row r="90" spans="1:8">
      <c r="A90" s="4" t="s">
        <v>660</v>
      </c>
      <c r="F90" s="4" t="s">
        <v>670</v>
      </c>
    </row>
    <row r="91" spans="1:8">
      <c r="A91" s="4" t="s">
        <v>662</v>
      </c>
      <c r="B91" s="6" t="n">
        <v>45600000</v>
      </c>
    </row>
    <row r="92" spans="1:8">
      <c r="A92" s="4" t="s">
        <v>671</v>
      </c>
    </row>
    <row r="93" spans="1:8">
      <c r="A93" s="3" t="s">
        <v>637</v>
      </c>
    </row>
    <row r="94" spans="1:8">
      <c r="A94" s="4" t="s">
        <v>664</v>
      </c>
      <c r="B94" s="5" t="n">
        <v>7700000</v>
      </c>
    </row>
    <row r="95" spans="1:8">
      <c r="A95" s="4" t="s">
        <v>672</v>
      </c>
    </row>
    <row r="96" spans="1:8">
      <c r="A96" s="3" t="s">
        <v>637</v>
      </c>
    </row>
    <row r="97" spans="1:8">
      <c r="A97" s="4" t="s">
        <v>664</v>
      </c>
      <c r="B97" s="6" t="n">
        <v>2860000</v>
      </c>
    </row>
    <row r="98" spans="1:8">
      <c r="A98" s="4" t="s">
        <v>673</v>
      </c>
    </row>
    <row r="99" spans="1:8">
      <c r="A99" s="3" t="s">
        <v>637</v>
      </c>
    </row>
    <row r="100" spans="1:8">
      <c r="A100" s="4" t="s">
        <v>664</v>
      </c>
      <c r="F100" s="6" t="n">
        <v>35400000</v>
      </c>
    </row>
    <row r="101" spans="1:8">
      <c r="A101" s="4" t="s">
        <v>674</v>
      </c>
      <c r="D101" s="6" t="n">
        <v>0</v>
      </c>
      <c r="F101" s="5" t="n">
        <v>180000000</v>
      </c>
    </row>
    <row r="102" spans="1:8">
      <c r="A102" s="4" t="s">
        <v>141</v>
      </c>
      <c r="F102" s="5" t="n">
        <v>3700000</v>
      </c>
    </row>
    <row r="103" spans="1:8">
      <c r="A103" s="4" t="s">
        <v>626</v>
      </c>
    </row>
    <row r="104" spans="1:8">
      <c r="A104" s="3" t="s">
        <v>637</v>
      </c>
    </row>
    <row r="105" spans="1:8">
      <c r="A105" s="4" t="s">
        <v>675</v>
      </c>
      <c r="D105" s="6" t="n">
        <v>166400000</v>
      </c>
      <c r="F105" s="6" t="n">
        <v>166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676</v>
      </c>
      <c r="B1" s="2" t="s">
        <v>124</v>
      </c>
      <c r="C1" s="2" t="s">
        <v>1</v>
      </c>
    </row>
    <row r="2" spans="1:4">
      <c r="B2" s="2" t="s">
        <v>2</v>
      </c>
      <c r="C2" s="2" t="s">
        <v>2</v>
      </c>
      <c r="D2" s="2" t="s">
        <v>410</v>
      </c>
    </row>
    <row r="3" spans="1:4">
      <c r="A3" s="3" t="s">
        <v>677</v>
      </c>
    </row>
    <row r="4" spans="1:4">
      <c r="A4" s="4" t="s">
        <v>678</v>
      </c>
      <c r="B4" s="6" t="n">
        <v>237563</v>
      </c>
      <c r="C4" s="6" t="n">
        <v>237563</v>
      </c>
    </row>
    <row r="5" spans="1:4">
      <c r="A5" s="4" t="s">
        <v>679</v>
      </c>
      <c r="B5" s="5" t="n">
        <v>34224</v>
      </c>
      <c r="C5" s="5" t="n">
        <v>34224</v>
      </c>
    </row>
    <row r="6" spans="1:4">
      <c r="A6" s="4" t="s">
        <v>680</v>
      </c>
      <c r="B6" s="5" t="n">
        <v>188123</v>
      </c>
      <c r="C6" s="5" t="n">
        <v>188123</v>
      </c>
    </row>
    <row r="7" spans="1:4">
      <c r="A7" s="4" t="s">
        <v>681</v>
      </c>
      <c r="B7" s="5" t="n">
        <v>5400</v>
      </c>
      <c r="C7" s="5" t="n">
        <v>16200</v>
      </c>
    </row>
    <row r="8" spans="1:4">
      <c r="A8" s="4" t="s">
        <v>682</v>
      </c>
    </row>
    <row r="9" spans="1:4">
      <c r="A9" s="3" t="s">
        <v>677</v>
      </c>
    </row>
    <row r="10" spans="1:4">
      <c r="A10" s="4" t="s">
        <v>681</v>
      </c>
      <c r="B10" s="5" t="n">
        <v>3100</v>
      </c>
      <c r="C10" s="5" t="n">
        <v>9300</v>
      </c>
    </row>
    <row r="11" spans="1:4">
      <c r="A11" s="4" t="s">
        <v>683</v>
      </c>
    </row>
    <row r="12" spans="1:4">
      <c r="A12" s="3" t="s">
        <v>677</v>
      </c>
    </row>
    <row r="13" spans="1:4">
      <c r="A13" s="4" t="s">
        <v>681</v>
      </c>
      <c r="B13" s="6" t="n">
        <v>2300</v>
      </c>
      <c r="C13" s="6" t="n">
        <v>7000</v>
      </c>
    </row>
    <row r="14" spans="1:4">
      <c r="A14" s="4" t="s">
        <v>325</v>
      </c>
    </row>
    <row r="15" spans="1:4">
      <c r="A15" s="3" t="s">
        <v>677</v>
      </c>
    </row>
    <row r="16" spans="1:4">
      <c r="A16" s="4" t="s">
        <v>678</v>
      </c>
      <c r="D16" s="6" t="n">
        <v>142</v>
      </c>
    </row>
    <row r="17" spans="1:4">
      <c r="A17" s="4" t="s">
        <v>679</v>
      </c>
      <c r="D17" s="5" t="n">
        <v>19</v>
      </c>
    </row>
    <row r="18" spans="1:4">
      <c r="A18" s="4" t="s">
        <v>680</v>
      </c>
      <c r="D18" s="6" t="n">
        <v>123</v>
      </c>
    </row>
    <row r="19" spans="1:4">
      <c r="A19" s="4" t="s">
        <v>684</v>
      </c>
    </row>
    <row r="20" spans="1:4">
      <c r="A20" s="3" t="s">
        <v>677</v>
      </c>
    </row>
    <row r="21" spans="1:4">
      <c r="A21" s="4" t="s">
        <v>685</v>
      </c>
      <c r="C21" s="4" t="s">
        <v>686</v>
      </c>
    </row>
    <row r="22" spans="1:4">
      <c r="A22" s="4" t="s">
        <v>687</v>
      </c>
      <c r="C22" s="4" t="s">
        <v>688</v>
      </c>
    </row>
    <row r="23" spans="1:4">
      <c r="A23" s="4" t="s">
        <v>608</v>
      </c>
    </row>
    <row r="24" spans="1:4">
      <c r="A24" s="3" t="s">
        <v>677</v>
      </c>
    </row>
    <row r="25" spans="1:4">
      <c r="A25" s="4" t="s">
        <v>685</v>
      </c>
      <c r="C25" s="4" t="s">
        <v>689</v>
      </c>
    </row>
    <row r="26" spans="1:4">
      <c r="A26" s="4" t="s">
        <v>687</v>
      </c>
      <c r="C26" s="4" t="s">
        <v>690</v>
      </c>
    </row>
    <row r="27" spans="1:4">
      <c r="A27" s="4" t="s">
        <v>691</v>
      </c>
      <c r="C27" s="4" t="s">
        <v>6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92</v>
      </c>
      <c r="B1" s="2" t="s">
        <v>693</v>
      </c>
    </row>
    <row r="2" spans="1:2">
      <c r="A2" s="3" t="s">
        <v>694</v>
      </c>
    </row>
    <row r="3" spans="1:2">
      <c r="A3" s="4" t="s">
        <v>695</v>
      </c>
      <c r="B3" s="6" t="n">
        <v>237563</v>
      </c>
    </row>
    <row r="4" spans="1:2">
      <c r="A4" s="4" t="s">
        <v>696</v>
      </c>
      <c r="B4" s="4" t="s">
        <v>697</v>
      </c>
    </row>
    <row r="5" spans="1:2">
      <c r="A5" s="4" t="s">
        <v>679</v>
      </c>
      <c r="B5" s="6" t="n">
        <v>34224</v>
      </c>
    </row>
    <row r="6" spans="1:2">
      <c r="A6" s="4" t="s">
        <v>698</v>
      </c>
      <c r="B6" s="4" t="s">
        <v>699</v>
      </c>
    </row>
    <row r="7" spans="1:2">
      <c r="A7" s="4" t="s">
        <v>680</v>
      </c>
      <c r="B7" s="6" t="n">
        <v>188123</v>
      </c>
    </row>
    <row r="8" spans="1:2">
      <c r="A8" s="4" t="s">
        <v>700</v>
      </c>
      <c r="B8" s="4" t="s">
        <v>701</v>
      </c>
    </row>
    <row r="9" spans="1:2">
      <c r="A9" s="3" t="s">
        <v>702</v>
      </c>
    </row>
    <row r="10" spans="1:2">
      <c r="A10" s="4" t="s">
        <v>703</v>
      </c>
      <c r="B10" s="6" t="n">
        <v>8551</v>
      </c>
    </row>
    <row r="11" spans="1:2">
      <c r="A11" s="4" t="s">
        <v>679</v>
      </c>
      <c r="B11" s="5" t="n">
        <v>864</v>
      </c>
    </row>
    <row r="12" spans="1:2">
      <c r="A12" s="4" t="s">
        <v>680</v>
      </c>
      <c r="B12" s="6" t="n">
        <v>15427</v>
      </c>
    </row>
    <row r="13" spans="1:2">
      <c r="A13" s="4" t="s">
        <v>704</v>
      </c>
      <c r="B13" s="4" t="s">
        <v>701</v>
      </c>
    </row>
    <row r="14" spans="1:2">
      <c r="A14" s="4" t="s">
        <v>696</v>
      </c>
      <c r="B14" s="4" t="s">
        <v>705</v>
      </c>
    </row>
    <row r="15" spans="1:2">
      <c r="A15" s="4" t="s">
        <v>706</v>
      </c>
      <c r="B15" s="4" t="s">
        <v>6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693</v>
      </c>
    </row>
    <row r="2" spans="1:2">
      <c r="A2" s="3" t="s">
        <v>266</v>
      </c>
    </row>
    <row r="3" spans="1:2">
      <c r="A3" s="4" t="s">
        <v>708</v>
      </c>
      <c r="B3" s="6" t="n">
        <v>24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25</v>
      </c>
    </row>
    <row r="3" spans="1:3">
      <c r="A3" s="3" t="s">
        <v>187</v>
      </c>
    </row>
    <row r="4" spans="1:3">
      <c r="A4" s="4" t="s">
        <v>188</v>
      </c>
      <c r="B4" s="6" t="n">
        <v>122444</v>
      </c>
      <c r="C4" s="6" t="n">
        <v>233775</v>
      </c>
    </row>
    <row r="5" spans="1:3">
      <c r="A5" s="3" t="s">
        <v>189</v>
      </c>
    </row>
    <row r="6" spans="1:3">
      <c r="A6" s="4" t="s">
        <v>132</v>
      </c>
      <c r="B6" s="5" t="n">
        <v>115538</v>
      </c>
      <c r="C6" s="5" t="n">
        <v>110640</v>
      </c>
    </row>
    <row r="7" spans="1:3">
      <c r="A7" s="4" t="s">
        <v>190</v>
      </c>
      <c r="B7" s="5" t="n">
        <v>84890</v>
      </c>
      <c r="C7" s="5" t="n">
        <v>78577</v>
      </c>
    </row>
    <row r="8" spans="1:3">
      <c r="A8" s="4" t="s">
        <v>135</v>
      </c>
      <c r="B8" s="5" t="n">
        <v>63317</v>
      </c>
    </row>
    <row r="9" spans="1:3">
      <c r="A9" s="4" t="s">
        <v>131</v>
      </c>
      <c r="B9" s="5" t="n">
        <v>46749</v>
      </c>
      <c r="C9" s="5" t="n">
        <v>47034</v>
      </c>
    </row>
    <row r="10" spans="1:3">
      <c r="A10" s="4" t="s">
        <v>165</v>
      </c>
      <c r="B10" s="5" t="n">
        <v>29030</v>
      </c>
      <c r="C10" s="5" t="n">
        <v>22807</v>
      </c>
    </row>
    <row r="11" spans="1:3">
      <c r="A11" s="4" t="s">
        <v>191</v>
      </c>
      <c r="B11" s="5" t="n">
        <v>8119</v>
      </c>
      <c r="C11" s="5" t="n">
        <v>8301</v>
      </c>
    </row>
    <row r="12" spans="1:3">
      <c r="A12" s="4" t="s">
        <v>192</v>
      </c>
      <c r="B12" s="5" t="n">
        <v>6592</v>
      </c>
      <c r="C12" s="5" t="n">
        <v>7663</v>
      </c>
    </row>
    <row r="13" spans="1:3">
      <c r="A13" s="4" t="s">
        <v>141</v>
      </c>
      <c r="B13" s="5" t="n">
        <v>3724</v>
      </c>
      <c r="C13" s="5" t="n">
        <v>4645</v>
      </c>
    </row>
    <row r="14" spans="1:3">
      <c r="A14" s="4" t="s">
        <v>193</v>
      </c>
      <c r="B14" s="5" t="n">
        <v>-229</v>
      </c>
      <c r="C14" s="5" t="n">
        <v>1116</v>
      </c>
    </row>
    <row r="15" spans="1:3">
      <c r="A15" s="4" t="s">
        <v>194</v>
      </c>
      <c r="B15" s="5" t="n">
        <v>-14899</v>
      </c>
      <c r="C15" s="5" t="n">
        <v>12095</v>
      </c>
    </row>
    <row r="16" spans="1:3">
      <c r="A16" s="4" t="s">
        <v>136</v>
      </c>
      <c r="B16" s="5" t="n">
        <v>-96608</v>
      </c>
    </row>
    <row r="17" spans="1:3">
      <c r="A17" s="4" t="s">
        <v>195</v>
      </c>
      <c r="B17" s="5" t="n">
        <v>-54020</v>
      </c>
      <c r="C17" s="5" t="n">
        <v>-12450</v>
      </c>
    </row>
    <row r="18" spans="1:3">
      <c r="A18" s="4" t="s">
        <v>196</v>
      </c>
      <c r="B18" s="5" t="n">
        <v>-47150</v>
      </c>
      <c r="C18" s="5" t="n">
        <v>-47652</v>
      </c>
    </row>
    <row r="19" spans="1:3">
      <c r="A19" s="4" t="s">
        <v>197</v>
      </c>
      <c r="B19" s="5" t="n">
        <v>-2061</v>
      </c>
      <c r="C19" s="5" t="n">
        <v>1813</v>
      </c>
    </row>
    <row r="20" spans="1:3">
      <c r="A20" s="4" t="s">
        <v>198</v>
      </c>
      <c r="B20" s="5" t="n">
        <v>-1234</v>
      </c>
      <c r="C20" s="5" t="n">
        <v>-3562</v>
      </c>
    </row>
    <row r="21" spans="1:3">
      <c r="A21" s="4" t="s">
        <v>199</v>
      </c>
      <c r="C21" s="5" t="n">
        <v>1933</v>
      </c>
    </row>
    <row r="22" spans="1:3">
      <c r="A22" s="3" t="s">
        <v>200</v>
      </c>
    </row>
    <row r="23" spans="1:3">
      <c r="A23" s="4" t="s">
        <v>201</v>
      </c>
      <c r="B23" s="5" t="n">
        <v>54633</v>
      </c>
      <c r="C23" s="5" t="n">
        <v>29152</v>
      </c>
    </row>
    <row r="24" spans="1:3">
      <c r="A24" s="4" t="s">
        <v>66</v>
      </c>
      <c r="B24" s="5" t="n">
        <v>1827</v>
      </c>
      <c r="C24" s="5" t="n">
        <v>3419</v>
      </c>
    </row>
    <row r="25" spans="1:3">
      <c r="A25" s="4" t="s">
        <v>202</v>
      </c>
      <c r="B25" s="5" t="n">
        <v>-1580</v>
      </c>
      <c r="C25" s="5" t="n">
        <v>481</v>
      </c>
    </row>
    <row r="26" spans="1:3">
      <c r="A26" s="4" t="s">
        <v>79</v>
      </c>
      <c r="B26" s="5" t="n">
        <v>26</v>
      </c>
      <c r="C26" s="5" t="n">
        <v>-3070</v>
      </c>
    </row>
    <row r="27" spans="1:3">
      <c r="A27" s="4" t="s">
        <v>203</v>
      </c>
      <c r="B27" s="5" t="n">
        <v>-26578</v>
      </c>
      <c r="C27" s="5" t="n">
        <v>-11346</v>
      </c>
    </row>
    <row r="28" spans="1:3">
      <c r="A28" s="4" t="s">
        <v>204</v>
      </c>
      <c r="B28" s="5" t="n">
        <v>28822</v>
      </c>
      <c r="C28" s="5" t="n">
        <v>13512</v>
      </c>
    </row>
    <row r="29" spans="1:3">
      <c r="A29" s="4" t="s">
        <v>87</v>
      </c>
      <c r="B29" s="5" t="n">
        <v>-5370</v>
      </c>
      <c r="C29" s="5" t="n">
        <v>-11669</v>
      </c>
    </row>
    <row r="30" spans="1:3">
      <c r="A30" s="4" t="s">
        <v>205</v>
      </c>
      <c r="B30" s="5" t="n">
        <v>315982</v>
      </c>
      <c r="C30" s="5" t="n">
        <v>487214</v>
      </c>
    </row>
    <row r="31" spans="1:3">
      <c r="A31" s="3" t="s">
        <v>206</v>
      </c>
    </row>
    <row r="32" spans="1:3">
      <c r="A32" s="4" t="s">
        <v>207</v>
      </c>
      <c r="B32" s="5" t="n">
        <v>-110225</v>
      </c>
      <c r="C32" s="5" t="n">
        <v>-63586</v>
      </c>
    </row>
    <row r="33" spans="1:3">
      <c r="A33" s="4" t="s">
        <v>208</v>
      </c>
      <c r="B33" s="5" t="n">
        <v>-5881179</v>
      </c>
      <c r="C33" s="5" t="n">
        <v>-103246</v>
      </c>
    </row>
    <row r="34" spans="1:3">
      <c r="A34" s="4" t="s">
        <v>209</v>
      </c>
      <c r="B34" s="5" t="n">
        <v>1352958</v>
      </c>
    </row>
    <row r="35" spans="1:3">
      <c r="A35" s="4" t="s">
        <v>210</v>
      </c>
      <c r="B35" s="5" t="n">
        <v>54020</v>
      </c>
      <c r="C35" s="5" t="n">
        <v>12450</v>
      </c>
    </row>
    <row r="36" spans="1:3">
      <c r="A36" s="4" t="s">
        <v>211</v>
      </c>
      <c r="B36" s="5" t="n">
        <v>2026</v>
      </c>
      <c r="C36" s="5" t="n">
        <v>4282</v>
      </c>
    </row>
    <row r="37" spans="1:3">
      <c r="A37" s="4" t="s">
        <v>212</v>
      </c>
      <c r="B37" s="5" t="n">
        <v>1557</v>
      </c>
    </row>
    <row r="38" spans="1:3">
      <c r="A38" s="4" t="s">
        <v>213</v>
      </c>
      <c r="B38" s="5" t="n">
        <v>-1310</v>
      </c>
      <c r="C38" s="5" t="n">
        <v>812</v>
      </c>
    </row>
    <row r="39" spans="1:3">
      <c r="A39" s="4" t="s">
        <v>214</v>
      </c>
      <c r="B39" s="5" t="n">
        <v>-4582153</v>
      </c>
      <c r="C39" s="5" t="n">
        <v>-149288</v>
      </c>
    </row>
    <row r="40" spans="1:3">
      <c r="A40" s="3" t="s">
        <v>215</v>
      </c>
    </row>
    <row r="41" spans="1:3">
      <c r="A41" s="4" t="s">
        <v>216</v>
      </c>
      <c r="B41" s="5" t="n">
        <v>4831050</v>
      </c>
      <c r="C41" s="5" t="n">
        <v>101387</v>
      </c>
    </row>
    <row r="42" spans="1:3">
      <c r="A42" s="4" t="s">
        <v>217</v>
      </c>
      <c r="B42" s="5" t="n">
        <v>-215413</v>
      </c>
      <c r="C42" s="5" t="n">
        <v>-327489</v>
      </c>
    </row>
    <row r="43" spans="1:3">
      <c r="A43" s="4" t="s">
        <v>218</v>
      </c>
      <c r="B43" s="5" t="n">
        <v>-70717</v>
      </c>
    </row>
    <row r="44" spans="1:3">
      <c r="A44" s="4" t="s">
        <v>219</v>
      </c>
      <c r="B44" s="5" t="n">
        <v>-62062</v>
      </c>
      <c r="C44" s="5" t="n">
        <v>-51524</v>
      </c>
    </row>
    <row r="45" spans="1:3">
      <c r="A45" s="4" t="s">
        <v>220</v>
      </c>
      <c r="B45" s="5" t="n">
        <v>-9813</v>
      </c>
      <c r="C45" s="5" t="n">
        <v>-4852</v>
      </c>
    </row>
    <row r="46" spans="1:3">
      <c r="A46" s="4" t="s">
        <v>177</v>
      </c>
      <c r="B46" s="5" t="n">
        <v>-6393</v>
      </c>
    </row>
    <row r="47" spans="1:3">
      <c r="A47" s="4" t="s">
        <v>221</v>
      </c>
      <c r="B47" s="5" t="n">
        <v>1749</v>
      </c>
      <c r="C47" s="5" t="n">
        <v>5184</v>
      </c>
    </row>
    <row r="48" spans="1:3">
      <c r="A48" s="4" t="s">
        <v>222</v>
      </c>
      <c r="B48" s="5" t="n">
        <v>-6419</v>
      </c>
      <c r="C48" s="5" t="n">
        <v>-7426</v>
      </c>
    </row>
    <row r="49" spans="1:3">
      <c r="A49" s="4" t="s">
        <v>163</v>
      </c>
      <c r="C49" s="5" t="n">
        <v>-50524</v>
      </c>
    </row>
    <row r="50" spans="1:3">
      <c r="A50" s="4" t="s">
        <v>223</v>
      </c>
      <c r="B50" s="5" t="n">
        <v>-6897</v>
      </c>
      <c r="C50" s="5" t="n">
        <v>89</v>
      </c>
    </row>
    <row r="51" spans="1:3">
      <c r="A51" s="4" t="s">
        <v>224</v>
      </c>
      <c r="B51" s="5" t="n">
        <v>4455085</v>
      </c>
      <c r="C51" s="5" t="n">
        <v>-335155</v>
      </c>
    </row>
    <row r="52" spans="1:3">
      <c r="A52" s="4" t="s">
        <v>225</v>
      </c>
      <c r="B52" s="5" t="n">
        <v>188914</v>
      </c>
      <c r="C52" s="5" t="n">
        <v>2771</v>
      </c>
    </row>
    <row r="53" spans="1:3">
      <c r="A53" s="4" t="s">
        <v>226</v>
      </c>
      <c r="B53" s="5" t="n">
        <v>145115</v>
      </c>
      <c r="C53" s="5" t="n">
        <v>115652</v>
      </c>
    </row>
    <row r="54" spans="1:3">
      <c r="A54" s="4" t="s">
        <v>227</v>
      </c>
      <c r="B54" s="5" t="n">
        <v>334029</v>
      </c>
      <c r="C54" s="5" t="n">
        <v>118423</v>
      </c>
    </row>
    <row r="55" spans="1:3">
      <c r="A55" s="3" t="s">
        <v>228</v>
      </c>
    </row>
    <row r="56" spans="1:3">
      <c r="A56" s="4" t="s">
        <v>229</v>
      </c>
      <c r="B56" s="5" t="n">
        <v>178882</v>
      </c>
      <c r="C56" s="5" t="n">
        <v>170790</v>
      </c>
    </row>
    <row r="57" spans="1:3">
      <c r="A57" s="4" t="s">
        <v>230</v>
      </c>
      <c r="B57" s="5" t="n">
        <v>68627</v>
      </c>
      <c r="C57" s="5" t="n">
        <v>59082</v>
      </c>
    </row>
    <row r="58" spans="1:3">
      <c r="A58" s="3" t="s">
        <v>231</v>
      </c>
    </row>
    <row r="59" spans="1:3">
      <c r="A59" s="4" t="s">
        <v>232</v>
      </c>
      <c r="B59" s="5" t="n">
        <v>27683</v>
      </c>
      <c r="C59" s="5" t="n">
        <v>18208</v>
      </c>
    </row>
    <row r="60" spans="1:3">
      <c r="A60" s="4" t="s">
        <v>233</v>
      </c>
      <c r="B60" s="6" t="n">
        <v>115579</v>
      </c>
    </row>
    <row r="61" spans="1:3">
      <c r="A61" s="4" t="s">
        <v>234</v>
      </c>
      <c r="C61" s="5" t="n">
        <v>15573</v>
      </c>
    </row>
    <row r="62" spans="1:3">
      <c r="A62" s="4" t="s">
        <v>235</v>
      </c>
      <c r="C62" s="6" t="n">
        <v>3140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709</v>
      </c>
      <c r="B1" s="2" t="s">
        <v>1</v>
      </c>
    </row>
    <row r="2" spans="1:2">
      <c r="B2" s="2" t="s">
        <v>693</v>
      </c>
    </row>
    <row r="3" spans="1:2">
      <c r="A3" s="3" t="s">
        <v>710</v>
      </c>
    </row>
    <row r="4" spans="1:2">
      <c r="A4" s="4" t="s">
        <v>711</v>
      </c>
      <c r="B4" s="6" t="n">
        <v>16754</v>
      </c>
    </row>
    <row r="5" spans="1:2">
      <c r="A5" s="4" t="s">
        <v>712</v>
      </c>
      <c r="B5" s="5" t="n">
        <v>712</v>
      </c>
    </row>
    <row r="6" spans="1:2">
      <c r="A6" s="4" t="s">
        <v>713</v>
      </c>
      <c r="B6" s="6" t="n">
        <v>610</v>
      </c>
    </row>
    <row r="7" spans="1:2">
      <c r="A7" s="3" t="s">
        <v>714</v>
      </c>
    </row>
    <row r="8" spans="1:2">
      <c r="A8" s="4" t="s">
        <v>694</v>
      </c>
      <c r="B8" s="4" t="s">
        <v>715</v>
      </c>
    </row>
    <row r="9" spans="1:2">
      <c r="A9" s="4" t="s">
        <v>702</v>
      </c>
      <c r="B9" s="4" t="s">
        <v>716</v>
      </c>
    </row>
    <row r="10" spans="1:2">
      <c r="A10" s="3" t="s">
        <v>717</v>
      </c>
    </row>
    <row r="11" spans="1:2">
      <c r="A11" s="4" t="s">
        <v>694</v>
      </c>
      <c r="B11" s="4" t="s">
        <v>718</v>
      </c>
    </row>
    <row r="12" spans="1:2">
      <c r="A12" s="4" t="s">
        <v>702</v>
      </c>
      <c r="B12" s="4" t="s">
        <v>7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693</v>
      </c>
    </row>
    <row r="2" spans="1:2">
      <c r="A2" s="3" t="s">
        <v>721</v>
      </c>
    </row>
    <row r="3" spans="1:2">
      <c r="A3" s="4" t="s">
        <v>538</v>
      </c>
      <c r="B3" s="6" t="n">
        <v>9443</v>
      </c>
    </row>
    <row r="4" spans="1:2">
      <c r="A4" s="4" t="s">
        <v>539</v>
      </c>
      <c r="B4" s="5" t="n">
        <v>44112</v>
      </c>
    </row>
    <row r="5" spans="1:2">
      <c r="A5" s="4" t="s">
        <v>540</v>
      </c>
      <c r="B5" s="5" t="n">
        <v>37799</v>
      </c>
    </row>
    <row r="6" spans="1:2">
      <c r="A6" s="4" t="s">
        <v>541</v>
      </c>
      <c r="B6" s="5" t="n">
        <v>34904</v>
      </c>
    </row>
    <row r="7" spans="1:2">
      <c r="A7" s="4" t="s">
        <v>542</v>
      </c>
      <c r="B7" s="5" t="n">
        <v>31277</v>
      </c>
    </row>
    <row r="8" spans="1:2">
      <c r="A8" s="4" t="s">
        <v>544</v>
      </c>
      <c r="B8" s="5" t="n">
        <v>114049</v>
      </c>
    </row>
    <row r="9" spans="1:2">
      <c r="A9" s="4" t="s">
        <v>722</v>
      </c>
      <c r="B9" s="5" t="n">
        <v>271584</v>
      </c>
    </row>
    <row r="10" spans="1:2">
      <c r="A10" s="4" t="s">
        <v>723</v>
      </c>
      <c r="B10" s="5" t="n">
        <v>-51351</v>
      </c>
    </row>
    <row r="11" spans="1:2">
      <c r="A11" s="4" t="s">
        <v>154</v>
      </c>
      <c r="B11" s="5" t="n">
        <v>220233</v>
      </c>
    </row>
    <row r="12" spans="1:2">
      <c r="A12" s="3" t="s">
        <v>724</v>
      </c>
    </row>
    <row r="13" spans="1:2">
      <c r="A13" s="4" t="s">
        <v>538</v>
      </c>
      <c r="B13" s="5" t="n">
        <v>444</v>
      </c>
    </row>
    <row r="14" spans="1:2">
      <c r="A14" s="4" t="s">
        <v>539</v>
      </c>
      <c r="B14" s="5" t="n">
        <v>1795</v>
      </c>
    </row>
    <row r="15" spans="1:2">
      <c r="A15" s="4" t="s">
        <v>540</v>
      </c>
      <c r="B15" s="5" t="n">
        <v>1843</v>
      </c>
    </row>
    <row r="16" spans="1:2">
      <c r="A16" s="4" t="s">
        <v>541</v>
      </c>
      <c r="B16" s="5" t="n">
        <v>1803</v>
      </c>
    </row>
    <row r="17" spans="1:2">
      <c r="A17" s="4" t="s">
        <v>542</v>
      </c>
      <c r="B17" s="5" t="n">
        <v>1818</v>
      </c>
    </row>
    <row r="18" spans="1:2">
      <c r="A18" s="4" t="s">
        <v>544</v>
      </c>
      <c r="B18" s="5" t="n">
        <v>15202</v>
      </c>
    </row>
    <row r="19" spans="1:2">
      <c r="A19" s="4" t="s">
        <v>722</v>
      </c>
      <c r="B19" s="5" t="n">
        <v>22905</v>
      </c>
    </row>
    <row r="20" spans="1:2">
      <c r="A20" s="4" t="s">
        <v>723</v>
      </c>
      <c r="B20" s="5" t="n">
        <v>-6611</v>
      </c>
    </row>
    <row r="21" spans="1:2">
      <c r="A21" s="4" t="s">
        <v>154</v>
      </c>
      <c r="B21" s="6" t="n">
        <v>162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5</v>
      </c>
      <c r="C1" s="2" t="s">
        <v>2</v>
      </c>
      <c r="D1" s="2" t="s">
        <v>60</v>
      </c>
    </row>
    <row r="2" spans="1:4">
      <c r="A2" s="4" t="s">
        <v>726</v>
      </c>
    </row>
    <row r="3" spans="1:4">
      <c r="A3" s="3" t="s">
        <v>727</v>
      </c>
    </row>
    <row r="4" spans="1:4">
      <c r="A4" s="4" t="s">
        <v>728</v>
      </c>
      <c r="B4" s="4" t="s">
        <v>76</v>
      </c>
      <c r="C4" s="6" t="n">
        <v>5861112</v>
      </c>
      <c r="D4" s="6" t="n">
        <v>2407490</v>
      </c>
    </row>
    <row r="5" spans="1:4">
      <c r="A5" s="4" t="s">
        <v>729</v>
      </c>
    </row>
    <row r="6" spans="1:4">
      <c r="A6" s="3" t="s">
        <v>727</v>
      </c>
    </row>
    <row r="7" spans="1:4">
      <c r="A7" s="4" t="s">
        <v>728</v>
      </c>
      <c r="B7" s="4" t="s">
        <v>76</v>
      </c>
      <c r="C7" s="5" t="n">
        <v>5973312</v>
      </c>
      <c r="D7" s="5" t="n">
        <v>2389439</v>
      </c>
    </row>
    <row r="8" spans="1:4">
      <c r="A8" s="4" t="s">
        <v>730</v>
      </c>
    </row>
    <row r="9" spans="1:4">
      <c r="A9" s="3" t="s">
        <v>727</v>
      </c>
    </row>
    <row r="10" spans="1:4">
      <c r="A10" s="4" t="s">
        <v>728</v>
      </c>
      <c r="B10" s="4" t="s">
        <v>76</v>
      </c>
      <c r="C10" s="5" t="n">
        <v>5628</v>
      </c>
      <c r="D10" s="5" t="n">
        <v>5628</v>
      </c>
    </row>
    <row r="11" spans="1:4">
      <c r="A11" s="4" t="s">
        <v>731</v>
      </c>
    </row>
    <row r="12" spans="1:4">
      <c r="A12" s="3" t="s">
        <v>727</v>
      </c>
    </row>
    <row r="13" spans="1:4">
      <c r="A13" s="4" t="s">
        <v>728</v>
      </c>
      <c r="B13" s="4" t="s">
        <v>76</v>
      </c>
      <c r="C13" s="5" t="n">
        <v>5436</v>
      </c>
      <c r="D13" s="5" t="n">
        <v>5528</v>
      </c>
    </row>
    <row r="14" spans="1:4">
      <c r="A14" s="4" t="s">
        <v>732</v>
      </c>
    </row>
    <row r="15" spans="1:4">
      <c r="A15" s="3" t="s">
        <v>727</v>
      </c>
    </row>
    <row r="16" spans="1:4">
      <c r="A16" s="4" t="s">
        <v>728</v>
      </c>
      <c r="B16" s="4" t="s">
        <v>401</v>
      </c>
      <c r="C16" s="5" t="n">
        <v>273790</v>
      </c>
      <c r="D16" s="5" t="n">
        <v>273444</v>
      </c>
    </row>
    <row r="17" spans="1:4">
      <c r="A17" s="4" t="s">
        <v>733</v>
      </c>
    </row>
    <row r="18" spans="1:4">
      <c r="A18" s="3" t="s">
        <v>727</v>
      </c>
    </row>
    <row r="19" spans="1:4">
      <c r="A19" s="4" t="s">
        <v>728</v>
      </c>
      <c r="B19" s="4" t="s">
        <v>401</v>
      </c>
      <c r="C19" s="5" t="n">
        <v>278438</v>
      </c>
      <c r="D19" s="5" t="n">
        <v>275688</v>
      </c>
    </row>
    <row r="20" spans="1:4">
      <c r="A20" s="4" t="s">
        <v>734</v>
      </c>
    </row>
    <row r="21" spans="1:4">
      <c r="A21" s="3" t="s">
        <v>727</v>
      </c>
    </row>
    <row r="22" spans="1:4">
      <c r="A22" s="4" t="s">
        <v>728</v>
      </c>
      <c r="B22" s="4" t="s">
        <v>401</v>
      </c>
      <c r="C22" s="5" t="n">
        <v>404906</v>
      </c>
      <c r="D22" s="5" t="n">
        <v>406233</v>
      </c>
    </row>
    <row r="23" spans="1:4">
      <c r="A23" s="4" t="s">
        <v>735</v>
      </c>
    </row>
    <row r="24" spans="1:4">
      <c r="A24" s="3" t="s">
        <v>727</v>
      </c>
    </row>
    <row r="25" spans="1:4">
      <c r="A25" s="4" t="s">
        <v>728</v>
      </c>
      <c r="B25" s="4" t="s">
        <v>401</v>
      </c>
      <c r="C25" s="5" t="n">
        <v>409000</v>
      </c>
      <c r="D25" s="5" t="n">
        <v>397000</v>
      </c>
    </row>
    <row r="26" spans="1:4">
      <c r="A26" s="4" t="s">
        <v>736</v>
      </c>
    </row>
    <row r="27" spans="1:4">
      <c r="A27" s="3" t="s">
        <v>727</v>
      </c>
    </row>
    <row r="28" spans="1:4">
      <c r="A28" s="4" t="s">
        <v>728</v>
      </c>
      <c r="B28" s="4" t="s">
        <v>401</v>
      </c>
      <c r="C28" s="5" t="n">
        <v>889575</v>
      </c>
      <c r="D28" s="5" t="n">
        <v>888208</v>
      </c>
    </row>
    <row r="29" spans="1:4">
      <c r="A29" s="4" t="s">
        <v>737</v>
      </c>
    </row>
    <row r="30" spans="1:4">
      <c r="A30" s="3" t="s">
        <v>727</v>
      </c>
    </row>
    <row r="31" spans="1:4">
      <c r="A31" s="4" t="s">
        <v>728</v>
      </c>
      <c r="B31" s="4" t="s">
        <v>401</v>
      </c>
      <c r="C31" s="5" t="n">
        <v>938250</v>
      </c>
      <c r="D31" s="6" t="n">
        <v>837000</v>
      </c>
    </row>
    <row r="32" spans="1:4">
      <c r="A32" s="4" t="s">
        <v>738</v>
      </c>
    </row>
    <row r="33" spans="1:4">
      <c r="A33" s="3" t="s">
        <v>727</v>
      </c>
    </row>
    <row r="34" spans="1:4">
      <c r="A34" s="4" t="s">
        <v>728</v>
      </c>
      <c r="B34" s="4" t="s">
        <v>401</v>
      </c>
      <c r="C34" s="5" t="n">
        <v>1100826</v>
      </c>
    </row>
    <row r="35" spans="1:4">
      <c r="A35" s="4" t="s">
        <v>739</v>
      </c>
    </row>
    <row r="36" spans="1:4">
      <c r="A36" s="3" t="s">
        <v>727</v>
      </c>
    </row>
    <row r="37" spans="1:4">
      <c r="A37" s="4" t="s">
        <v>728</v>
      </c>
      <c r="B37" s="4" t="s">
        <v>401</v>
      </c>
      <c r="C37" s="6" t="n">
        <v>1170400</v>
      </c>
    </row>
    <row r="38" spans="1:4"/>
    <row r="39" spans="1:4">
      <c r="A39" s="4" t="s">
        <v>76</v>
      </c>
      <c r="B39" s="4" t="s">
        <v>740</v>
      </c>
    </row>
    <row r="40" spans="1:4">
      <c r="A40" s="4" t="s">
        <v>401</v>
      </c>
      <c r="B40" s="4" t="s">
        <v>741</v>
      </c>
    </row>
  </sheetData>
  <mergeCells count="4">
    <mergeCell ref="A1:B1"/>
    <mergeCell ref="A38:C38"/>
    <mergeCell ref="B39:C39"/>
    <mergeCell ref="B40:C4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0</v>
      </c>
    </row>
    <row r="2" spans="1:3">
      <c r="A2" s="4" t="s">
        <v>631</v>
      </c>
    </row>
    <row r="3" spans="1:3">
      <c r="A3" s="3" t="s">
        <v>727</v>
      </c>
    </row>
    <row r="4" spans="1:3">
      <c r="A4" s="4" t="s">
        <v>422</v>
      </c>
      <c r="B4" s="4" t="s">
        <v>632</v>
      </c>
    </row>
    <row r="5" spans="1:3">
      <c r="A5" s="4" t="s">
        <v>743</v>
      </c>
    </row>
    <row r="6" spans="1:3">
      <c r="A6" s="3" t="s">
        <v>727</v>
      </c>
    </row>
    <row r="7" spans="1:3">
      <c r="A7" s="4" t="s">
        <v>422</v>
      </c>
      <c r="B7" s="4" t="s">
        <v>635</v>
      </c>
    </row>
    <row r="8" spans="1:3">
      <c r="A8" s="4" t="s">
        <v>633</v>
      </c>
    </row>
    <row r="9" spans="1:3">
      <c r="A9" s="3" t="s">
        <v>727</v>
      </c>
    </row>
    <row r="10" spans="1:3">
      <c r="A10" s="4" t="s">
        <v>422</v>
      </c>
      <c r="B10" s="4" t="s">
        <v>423</v>
      </c>
    </row>
    <row r="11" spans="1:3">
      <c r="A11" s="4" t="s">
        <v>421</v>
      </c>
    </row>
    <row r="12" spans="1:3">
      <c r="A12" s="3" t="s">
        <v>727</v>
      </c>
    </row>
    <row r="13" spans="1:3">
      <c r="A13" s="4" t="s">
        <v>422</v>
      </c>
      <c r="B13" s="4" t="s">
        <v>423</v>
      </c>
    </row>
    <row r="14" spans="1:3">
      <c r="A14" s="4" t="s">
        <v>627</v>
      </c>
    </row>
    <row r="15" spans="1:3">
      <c r="A15" s="3" t="s">
        <v>727</v>
      </c>
    </row>
    <row r="16" spans="1:3">
      <c r="A16" s="4" t="s">
        <v>422</v>
      </c>
      <c r="B16" s="4" t="s">
        <v>632</v>
      </c>
      <c r="C16" s="4" t="s">
        <v>632</v>
      </c>
    </row>
    <row r="17" spans="1:3">
      <c r="A17" s="4" t="s">
        <v>744</v>
      </c>
    </row>
    <row r="18" spans="1:3">
      <c r="A18" s="3" t="s">
        <v>727</v>
      </c>
    </row>
    <row r="19" spans="1:3">
      <c r="A19" s="4" t="s">
        <v>422</v>
      </c>
      <c r="B19" s="4" t="s">
        <v>635</v>
      </c>
      <c r="C19" s="4" t="s">
        <v>635</v>
      </c>
    </row>
    <row r="20" spans="1:3">
      <c r="A20" s="4" t="s">
        <v>629</v>
      </c>
    </row>
    <row r="21" spans="1:3">
      <c r="A21" s="3" t="s">
        <v>727</v>
      </c>
    </row>
    <row r="22" spans="1:3">
      <c r="A22" s="4" t="s">
        <v>422</v>
      </c>
      <c r="B22" s="4" t="s">
        <v>423</v>
      </c>
      <c r="C22" s="4" t="s">
        <v>423</v>
      </c>
    </row>
    <row r="23" spans="1:3">
      <c r="A23" s="4" t="s">
        <v>430</v>
      </c>
    </row>
    <row r="24" spans="1:3">
      <c r="A24" s="3" t="s">
        <v>727</v>
      </c>
    </row>
    <row r="25" spans="1:3">
      <c r="A25" s="4" t="s">
        <v>422</v>
      </c>
      <c r="B25" s="4" t="s">
        <v>423</v>
      </c>
      <c r="C25" s="4" t="s">
        <v>4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745</v>
      </c>
      <c r="B1" s="2" t="s">
        <v>124</v>
      </c>
      <c r="C1" s="2" t="s">
        <v>1</v>
      </c>
    </row>
    <row r="2" spans="1:5">
      <c r="B2" s="2" t="s">
        <v>2</v>
      </c>
      <c r="C2" s="2" t="s">
        <v>2</v>
      </c>
      <c r="D2" s="2" t="s">
        <v>125</v>
      </c>
      <c r="E2" s="2" t="s">
        <v>746</v>
      </c>
    </row>
    <row r="3" spans="1:5">
      <c r="A3" s="4" t="s">
        <v>158</v>
      </c>
    </row>
    <row r="4" spans="1:5">
      <c r="A4" s="3" t="s">
        <v>747</v>
      </c>
    </row>
    <row r="5" spans="1:5">
      <c r="A5" s="4" t="s">
        <v>164</v>
      </c>
      <c r="D5" s="5" t="n">
        <v>751920</v>
      </c>
    </row>
    <row r="6" spans="1:5">
      <c r="A6" s="4" t="s">
        <v>102</v>
      </c>
    </row>
    <row r="7" spans="1:5">
      <c r="A7" s="3" t="s">
        <v>747</v>
      </c>
    </row>
    <row r="8" spans="1:5">
      <c r="A8" s="4" t="s">
        <v>748</v>
      </c>
      <c r="E8" s="6" t="n">
        <v>200000000</v>
      </c>
    </row>
    <row r="9" spans="1:5">
      <c r="A9" s="4" t="s">
        <v>749</v>
      </c>
      <c r="B9" s="6" t="n">
        <v>201900000</v>
      </c>
      <c r="C9" s="6" t="n">
        <v>201900000</v>
      </c>
    </row>
    <row r="10" spans="1:5">
      <c r="A10" s="4" t="s">
        <v>750</v>
      </c>
    </row>
    <row r="11" spans="1:5">
      <c r="A11" s="3" t="s">
        <v>747</v>
      </c>
    </row>
    <row r="12" spans="1:5">
      <c r="A12" s="4" t="s">
        <v>164</v>
      </c>
      <c r="B12" s="5" t="n">
        <v>0</v>
      </c>
      <c r="C12" s="5" t="n">
        <v>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51</v>
      </c>
      <c r="B1" s="2" t="s">
        <v>124</v>
      </c>
      <c r="C1" s="2" t="s">
        <v>1</v>
      </c>
    </row>
    <row r="2" spans="1:5">
      <c r="B2" s="2" t="s">
        <v>2</v>
      </c>
      <c r="C2" s="2" t="s">
        <v>2</v>
      </c>
      <c r="D2" s="2" t="s">
        <v>125</v>
      </c>
      <c r="E2" s="2" t="s">
        <v>752</v>
      </c>
    </row>
    <row r="3" spans="1:5">
      <c r="A3" s="4" t="s">
        <v>753</v>
      </c>
    </row>
    <row r="4" spans="1:5">
      <c r="A4" s="3" t="s">
        <v>754</v>
      </c>
    </row>
    <row r="5" spans="1:5">
      <c r="A5" s="4" t="s">
        <v>755</v>
      </c>
      <c r="C5" s="5" t="n">
        <v>0</v>
      </c>
    </row>
    <row r="6" spans="1:5">
      <c r="A6" s="4" t="s">
        <v>756</v>
      </c>
    </row>
    <row r="7" spans="1:5">
      <c r="A7" s="3" t="s">
        <v>754</v>
      </c>
    </row>
    <row r="8" spans="1:5">
      <c r="A8" s="4" t="s">
        <v>757</v>
      </c>
      <c r="E8" s="5" t="n">
        <v>3100000</v>
      </c>
    </row>
    <row r="9" spans="1:5">
      <c r="A9" s="4" t="s">
        <v>758</v>
      </c>
    </row>
    <row r="10" spans="1:5">
      <c r="A10" s="3" t="s">
        <v>754</v>
      </c>
    </row>
    <row r="11" spans="1:5">
      <c r="A11" s="4" t="s">
        <v>755</v>
      </c>
      <c r="B11" s="5" t="n">
        <v>22500</v>
      </c>
      <c r="C11" s="5" t="n">
        <v>363000</v>
      </c>
    </row>
    <row r="12" spans="1:5">
      <c r="A12" s="4" t="s">
        <v>759</v>
      </c>
      <c r="B12" s="10" t="n">
        <v>2.2</v>
      </c>
      <c r="C12" s="10" t="n">
        <v>35.2</v>
      </c>
    </row>
    <row r="13" spans="1:5">
      <c r="A13" s="4" t="s">
        <v>760</v>
      </c>
    </row>
    <row r="14" spans="1:5">
      <c r="A14" s="3" t="s">
        <v>754</v>
      </c>
    </row>
    <row r="15" spans="1:5">
      <c r="A15" s="4" t="s">
        <v>761</v>
      </c>
      <c r="C15" s="4" t="s">
        <v>762</v>
      </c>
    </row>
    <row r="16" spans="1:5">
      <c r="A16" s="4" t="s">
        <v>763</v>
      </c>
    </row>
    <row r="17" spans="1:5">
      <c r="A17" s="3" t="s">
        <v>754</v>
      </c>
    </row>
    <row r="18" spans="1:5">
      <c r="A18" s="4" t="s">
        <v>755</v>
      </c>
      <c r="C18" s="5" t="n">
        <v>113334</v>
      </c>
    </row>
    <row r="19" spans="1:5">
      <c r="A19" s="4" t="s">
        <v>759</v>
      </c>
      <c r="C19" s="10" t="n">
        <v>9.6</v>
      </c>
    </row>
    <row r="20" spans="1:5">
      <c r="A20" s="4" t="s">
        <v>764</v>
      </c>
    </row>
    <row r="21" spans="1:5">
      <c r="A21" s="3" t="s">
        <v>754</v>
      </c>
    </row>
    <row r="22" spans="1:5">
      <c r="A22" s="4" t="s">
        <v>761</v>
      </c>
      <c r="C22" s="4" t="s">
        <v>688</v>
      </c>
    </row>
    <row r="23" spans="1:5">
      <c r="A23" s="4" t="s">
        <v>765</v>
      </c>
    </row>
    <row r="24" spans="1:5">
      <c r="A24" s="3" t="s">
        <v>754</v>
      </c>
    </row>
    <row r="25" spans="1:5">
      <c r="A25" s="4" t="s">
        <v>761</v>
      </c>
      <c r="C25" s="4" t="s">
        <v>762</v>
      </c>
    </row>
    <row r="26" spans="1:5">
      <c r="A26" s="4" t="s">
        <v>766</v>
      </c>
    </row>
    <row r="27" spans="1:5">
      <c r="A27" s="3" t="s">
        <v>754</v>
      </c>
    </row>
    <row r="28" spans="1:5">
      <c r="A28" s="4" t="s">
        <v>755</v>
      </c>
      <c r="D28" s="5" t="n">
        <v>667500</v>
      </c>
    </row>
    <row r="29" spans="1:5">
      <c r="A29" s="4" t="s">
        <v>759</v>
      </c>
      <c r="D29" s="10" t="n">
        <v>43.4</v>
      </c>
    </row>
    <row r="30" spans="1:5">
      <c r="A30" s="4" t="s">
        <v>767</v>
      </c>
    </row>
    <row r="31" spans="1:5">
      <c r="A31" s="3" t="s">
        <v>754</v>
      </c>
    </row>
    <row r="32" spans="1:5">
      <c r="A32" s="4" t="s">
        <v>761</v>
      </c>
      <c r="D32" s="4" t="s">
        <v>478</v>
      </c>
    </row>
    <row r="33" spans="1:5">
      <c r="A33" s="4" t="s">
        <v>768</v>
      </c>
    </row>
    <row r="34" spans="1:5">
      <c r="A34" s="3" t="s">
        <v>754</v>
      </c>
    </row>
    <row r="35" spans="1:5">
      <c r="A35" s="4" t="s">
        <v>761</v>
      </c>
      <c r="D35" s="4" t="s">
        <v>76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9</v>
      </c>
      <c r="B1" s="2" t="s">
        <v>770</v>
      </c>
      <c r="C1" s="2" t="s">
        <v>771</v>
      </c>
      <c r="D1" s="2" t="s">
        <v>2</v>
      </c>
      <c r="E1" s="2" t="s">
        <v>2</v>
      </c>
      <c r="F1" s="2" t="s">
        <v>125</v>
      </c>
      <c r="G1" s="2" t="s">
        <v>2</v>
      </c>
      <c r="H1" s="2" t="s">
        <v>125</v>
      </c>
      <c r="I1" s="2" t="s">
        <v>772</v>
      </c>
    </row>
    <row r="2" spans="1:9">
      <c r="A2" s="3" t="s">
        <v>773</v>
      </c>
    </row>
    <row r="3" spans="1:9">
      <c r="A3" s="4" t="s">
        <v>774</v>
      </c>
      <c r="E3" s="6" t="n">
        <v>39507</v>
      </c>
      <c r="F3" s="6" t="n">
        <v>35243</v>
      </c>
      <c r="G3" s="6" t="n">
        <v>82594</v>
      </c>
      <c r="H3" s="6" t="n">
        <v>86011</v>
      </c>
    </row>
    <row r="4" spans="1:9">
      <c r="A4" s="4" t="s">
        <v>775</v>
      </c>
      <c r="E4" s="4" t="s">
        <v>776</v>
      </c>
      <c r="F4" s="4" t="s">
        <v>777</v>
      </c>
      <c r="G4" s="4" t="s">
        <v>778</v>
      </c>
      <c r="H4" s="4" t="s">
        <v>779</v>
      </c>
    </row>
    <row r="5" spans="1:9">
      <c r="A5" s="4" t="s">
        <v>780</v>
      </c>
      <c r="E5" s="6" t="n">
        <v>12800</v>
      </c>
      <c r="G5" s="6" t="n">
        <v>12800</v>
      </c>
    </row>
    <row r="6" spans="1:9">
      <c r="A6" s="4" t="s">
        <v>781</v>
      </c>
      <c r="E6" s="4" t="s">
        <v>782</v>
      </c>
      <c r="G6" s="4" t="s">
        <v>783</v>
      </c>
    </row>
    <row r="7" spans="1:9">
      <c r="A7" s="4" t="s">
        <v>784</v>
      </c>
      <c r="E7" s="6" t="n">
        <v>11100</v>
      </c>
      <c r="G7" s="6" t="n">
        <v>11100</v>
      </c>
    </row>
    <row r="8" spans="1:9">
      <c r="A8" s="4" t="s">
        <v>785</v>
      </c>
      <c r="E8" s="4" t="s">
        <v>786</v>
      </c>
      <c r="G8" s="4" t="s">
        <v>787</v>
      </c>
    </row>
    <row r="9" spans="1:9">
      <c r="A9" s="4" t="s">
        <v>788</v>
      </c>
      <c r="E9" s="6" t="n">
        <v>6000</v>
      </c>
      <c r="G9" s="6" t="n">
        <v>6000</v>
      </c>
    </row>
    <row r="10" spans="1:9">
      <c r="A10" s="4" t="s">
        <v>789</v>
      </c>
      <c r="E10" s="4" t="s">
        <v>790</v>
      </c>
      <c r="G10" s="4" t="s">
        <v>791</v>
      </c>
    </row>
    <row r="11" spans="1:9">
      <c r="A11" s="4" t="s">
        <v>792</v>
      </c>
    </row>
    <row r="12" spans="1:9">
      <c r="A12" s="3" t="s">
        <v>773</v>
      </c>
    </row>
    <row r="13" spans="1:9">
      <c r="A13" s="4" t="s">
        <v>793</v>
      </c>
      <c r="B13" s="6" t="n">
        <v>225000</v>
      </c>
    </row>
    <row r="14" spans="1:9">
      <c r="A14" s="4" t="s">
        <v>794</v>
      </c>
      <c r="B14" s="6" t="n">
        <v>147000</v>
      </c>
    </row>
    <row r="15" spans="1:9">
      <c r="A15" s="4" t="s">
        <v>795</v>
      </c>
    </row>
    <row r="16" spans="1:9">
      <c r="A16" s="3" t="s">
        <v>773</v>
      </c>
    </row>
    <row r="17" spans="1:9">
      <c r="A17" s="4" t="s">
        <v>774</v>
      </c>
      <c r="C17" s="6" t="n">
        <v>182000</v>
      </c>
    </row>
    <row r="18" spans="1:9">
      <c r="A18" s="4" t="s">
        <v>796</v>
      </c>
      <c r="C18" s="6" t="n">
        <v>73000</v>
      </c>
      <c r="D18" s="6" t="n">
        <v>96000</v>
      </c>
    </row>
    <row r="19" spans="1:9">
      <c r="A19" s="4" t="s">
        <v>797</v>
      </c>
    </row>
    <row r="20" spans="1:9">
      <c r="A20" s="3" t="s">
        <v>773</v>
      </c>
    </row>
    <row r="21" spans="1:9">
      <c r="A21" s="4" t="s">
        <v>798</v>
      </c>
      <c r="I21" s="4" t="s">
        <v>799</v>
      </c>
    </row>
    <row r="22" spans="1:9">
      <c r="A22" s="4" t="s">
        <v>800</v>
      </c>
    </row>
    <row r="23" spans="1:9">
      <c r="A23" s="3" t="s">
        <v>773</v>
      </c>
    </row>
    <row r="24" spans="1:9">
      <c r="A24" s="4" t="s">
        <v>798</v>
      </c>
      <c r="I24" s="4" t="s">
        <v>801</v>
      </c>
    </row>
    <row r="25" spans="1:9">
      <c r="A25" s="4" t="s">
        <v>802</v>
      </c>
    </row>
    <row r="26" spans="1:9">
      <c r="A26" s="3" t="s">
        <v>773</v>
      </c>
    </row>
    <row r="27" spans="1:9">
      <c r="A27" s="4" t="s">
        <v>803</v>
      </c>
      <c r="B27" s="4" t="s">
        <v>8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8"/>
    <col customWidth="1" max="7" min="7" width="21"/>
    <col customWidth="1" max="8" min="8" width="21"/>
    <col customWidth="1" max="9" min="9" width="38"/>
    <col customWidth="1" max="10" min="10" width="21"/>
    <col customWidth="1" max="11" min="11" width="21"/>
  </cols>
  <sheetData>
    <row r="1" spans="1:11">
      <c r="A1" s="1" t="s">
        <v>804</v>
      </c>
      <c r="B1" s="2" t="s">
        <v>805</v>
      </c>
      <c r="C1" s="2" t="s">
        <v>806</v>
      </c>
      <c r="D1" s="2" t="s">
        <v>807</v>
      </c>
      <c r="E1" s="2" t="s">
        <v>808</v>
      </c>
      <c r="F1" s="2" t="s">
        <v>809</v>
      </c>
      <c r="G1" s="2" t="s">
        <v>448</v>
      </c>
      <c r="H1" s="2" t="s">
        <v>810</v>
      </c>
      <c r="I1" s="2" t="s">
        <v>809</v>
      </c>
      <c r="J1" s="2" t="s">
        <v>448</v>
      </c>
      <c r="K1" s="2" t="s">
        <v>811</v>
      </c>
    </row>
    <row r="2" spans="1:11">
      <c r="A2" s="3" t="s">
        <v>812</v>
      </c>
    </row>
    <row r="3" spans="1:11">
      <c r="A3" s="4" t="s">
        <v>813</v>
      </c>
      <c r="F3" s="4" t="s">
        <v>386</v>
      </c>
      <c r="I3" s="4" t="s">
        <v>386</v>
      </c>
    </row>
    <row r="4" spans="1:11">
      <c r="A4" s="4" t="s">
        <v>814</v>
      </c>
      <c r="F4" s="4" t="s">
        <v>815</v>
      </c>
      <c r="I4" s="4" t="s">
        <v>815</v>
      </c>
    </row>
    <row r="5" spans="1:11">
      <c r="A5" s="4" t="s">
        <v>816</v>
      </c>
      <c r="I5" s="4" t="s">
        <v>817</v>
      </c>
    </row>
    <row r="6" spans="1:11">
      <c r="A6" s="4" t="s">
        <v>818</v>
      </c>
      <c r="I6" s="4" t="s">
        <v>819</v>
      </c>
    </row>
    <row r="7" spans="1:11">
      <c r="A7" s="4" t="s">
        <v>820</v>
      </c>
      <c r="D7" s="5" t="n">
        <v>11</v>
      </c>
    </row>
    <row r="8" spans="1:11">
      <c r="A8" s="4" t="s">
        <v>821</v>
      </c>
      <c r="F8" s="5" t="n">
        <v>2</v>
      </c>
      <c r="I8" s="5" t="n">
        <v>2</v>
      </c>
    </row>
    <row r="9" spans="1:11">
      <c r="A9" s="4" t="s">
        <v>822</v>
      </c>
      <c r="E9" s="5" t="n">
        <v>1</v>
      </c>
    </row>
    <row r="10" spans="1:11">
      <c r="A10" s="4" t="s">
        <v>823</v>
      </c>
      <c r="F10" s="5" t="n">
        <v>10</v>
      </c>
      <c r="I10" s="5" t="n">
        <v>10</v>
      </c>
    </row>
    <row r="11" spans="1:11">
      <c r="A11" s="4" t="s">
        <v>824</v>
      </c>
      <c r="F11" s="5" t="n">
        <v>8</v>
      </c>
      <c r="I11" s="5" t="n">
        <v>8</v>
      </c>
    </row>
    <row r="12" spans="1:11">
      <c r="A12" s="4" t="s">
        <v>825</v>
      </c>
      <c r="K12" s="6" t="n">
        <v>314100000</v>
      </c>
    </row>
    <row r="13" spans="1:11">
      <c r="A13" s="4" t="s">
        <v>826</v>
      </c>
      <c r="I13" s="6" t="n">
        <v>2750000000</v>
      </c>
    </row>
    <row r="14" spans="1:11">
      <c r="A14" s="4" t="s">
        <v>827</v>
      </c>
      <c r="I14" s="5" t="n">
        <v>1000000000</v>
      </c>
    </row>
    <row r="15" spans="1:11">
      <c r="A15" s="4" t="s">
        <v>828</v>
      </c>
      <c r="B15" s="6" t="n">
        <v>1900000000</v>
      </c>
    </row>
    <row r="16" spans="1:11">
      <c r="A16" s="4" t="s">
        <v>829</v>
      </c>
      <c r="F16" s="6" t="n">
        <v>19900000</v>
      </c>
      <c r="G16" s="6" t="n">
        <v>6600000</v>
      </c>
      <c r="I16" s="5" t="n">
        <v>56300000</v>
      </c>
      <c r="J16" s="6" t="n">
        <v>13500000</v>
      </c>
    </row>
    <row r="17" spans="1:11">
      <c r="A17" s="4" t="s">
        <v>830</v>
      </c>
      <c r="F17" s="6" t="n">
        <v>20417000</v>
      </c>
      <c r="G17" s="6" t="n">
        <v>5389000</v>
      </c>
      <c r="I17" s="6" t="n">
        <v>54020000</v>
      </c>
      <c r="J17" s="6" t="n">
        <v>12450000</v>
      </c>
    </row>
    <row r="18" spans="1:11">
      <c r="A18" s="4" t="s">
        <v>112</v>
      </c>
    </row>
    <row r="19" spans="1:11">
      <c r="A19" s="3" t="s">
        <v>812</v>
      </c>
    </row>
    <row r="20" spans="1:11">
      <c r="A20" s="4" t="s">
        <v>831</v>
      </c>
      <c r="F20" s="5" t="n">
        <v>17</v>
      </c>
      <c r="I20" s="5" t="n">
        <v>17</v>
      </c>
    </row>
    <row r="21" spans="1:11">
      <c r="A21" s="4" t="s">
        <v>832</v>
      </c>
    </row>
    <row r="22" spans="1:11">
      <c r="A22" s="3" t="s">
        <v>812</v>
      </c>
    </row>
    <row r="23" spans="1:11">
      <c r="A23" s="4" t="s">
        <v>833</v>
      </c>
      <c r="C23" s="6" t="n">
        <v>478600000</v>
      </c>
    </row>
    <row r="24" spans="1:11">
      <c r="A24" s="4" t="s">
        <v>834</v>
      </c>
      <c r="H24" s="6" t="n">
        <v>34600000</v>
      </c>
    </row>
    <row r="25" spans="1:11">
      <c r="A25" s="4" t="s">
        <v>835</v>
      </c>
      <c r="H25" s="6" t="n">
        <v>34600000</v>
      </c>
    </row>
    <row r="26" spans="1:11">
      <c r="A26" s="4" t="s">
        <v>836</v>
      </c>
    </row>
    <row r="27" spans="1:11">
      <c r="A27" s="3" t="s">
        <v>812</v>
      </c>
    </row>
    <row r="28" spans="1:11">
      <c r="A28" s="4" t="s">
        <v>820</v>
      </c>
      <c r="D28" s="5" t="n">
        <v>10</v>
      </c>
    </row>
    <row r="29" spans="1:11">
      <c r="A29" s="4" t="s">
        <v>820</v>
      </c>
      <c r="E29" s="5" t="n">
        <v>1</v>
      </c>
    </row>
    <row r="30" spans="1:11">
      <c r="A30" s="4" t="s">
        <v>831</v>
      </c>
      <c r="F30" s="5" t="n">
        <v>61</v>
      </c>
      <c r="I30" s="5" t="n">
        <v>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9"/>
    <col customWidth="1" max="3" min="3" width="26"/>
  </cols>
  <sheetData>
    <row r="1" spans="1:3">
      <c r="A1" s="1" t="s">
        <v>837</v>
      </c>
      <c r="B1" s="2" t="s">
        <v>838</v>
      </c>
      <c r="C1" s="2" t="s">
        <v>839</v>
      </c>
    </row>
    <row r="2" spans="1:3">
      <c r="A2" s="3" t="s">
        <v>840</v>
      </c>
    </row>
    <row r="3" spans="1:3">
      <c r="A3" s="4" t="s">
        <v>841</v>
      </c>
      <c r="C3" s="6" t="n">
        <v>16609</v>
      </c>
    </row>
    <row r="4" spans="1:3">
      <c r="A4" s="4" t="s">
        <v>325</v>
      </c>
    </row>
    <row r="5" spans="1:3">
      <c r="A5" s="3" t="s">
        <v>840</v>
      </c>
    </row>
    <row r="6" spans="1:3">
      <c r="A6" s="4" t="s">
        <v>842</v>
      </c>
      <c r="B6" s="5" t="n">
        <v>7400</v>
      </c>
    </row>
    <row r="7" spans="1:3">
      <c r="A7" s="4" t="s">
        <v>841</v>
      </c>
      <c r="C7" s="6" t="n">
        <v>17000</v>
      </c>
    </row>
    <row r="8" spans="1:3">
      <c r="A8" s="4" t="s">
        <v>843</v>
      </c>
      <c r="C8" s="5" t="n">
        <v>349</v>
      </c>
    </row>
    <row r="9" spans="1:3">
      <c r="A9" s="4" t="s">
        <v>844</v>
      </c>
    </row>
    <row r="10" spans="1:3">
      <c r="A10" s="3" t="s">
        <v>840</v>
      </c>
    </row>
    <row r="11" spans="1:3">
      <c r="A11" s="4" t="s">
        <v>845</v>
      </c>
      <c r="C11" s="4" t="s">
        <v>846</v>
      </c>
    </row>
    <row r="12" spans="1:3">
      <c r="A12" s="4" t="s">
        <v>847</v>
      </c>
      <c r="C12" s="4" t="s">
        <v>848</v>
      </c>
    </row>
    <row r="13" spans="1:3">
      <c r="A13" s="4" t="s">
        <v>849</v>
      </c>
    </row>
    <row r="14" spans="1:3">
      <c r="A14" s="3" t="s">
        <v>840</v>
      </c>
    </row>
    <row r="15" spans="1:3">
      <c r="A15" s="4" t="s">
        <v>845</v>
      </c>
      <c r="C15" s="4" t="s">
        <v>850</v>
      </c>
    </row>
    <row r="16" spans="1:3">
      <c r="A16" s="4" t="s">
        <v>847</v>
      </c>
      <c r="C16" s="4" t="s">
        <v>851</v>
      </c>
    </row>
    <row r="17" spans="1:3">
      <c r="A17" s="4" t="s">
        <v>852</v>
      </c>
    </row>
    <row r="18" spans="1:3">
      <c r="A18" s="3" t="s">
        <v>853</v>
      </c>
    </row>
    <row r="19" spans="1:3">
      <c r="A19" s="4" t="s">
        <v>854</v>
      </c>
      <c r="C19" s="6" t="n">
        <v>226500</v>
      </c>
    </row>
    <row r="20" spans="1:3">
      <c r="A20" s="4" t="s">
        <v>855</v>
      </c>
      <c r="C20" s="6" t="n">
        <v>223500</v>
      </c>
    </row>
    <row r="21" spans="1:3">
      <c r="A21" s="4" t="s">
        <v>856</v>
      </c>
      <c r="C21" s="4" t="s">
        <v>857</v>
      </c>
    </row>
    <row r="22" spans="1:3">
      <c r="A22" s="4" t="s">
        <v>858</v>
      </c>
    </row>
    <row r="23" spans="1:3">
      <c r="A23" s="3" t="s">
        <v>853</v>
      </c>
    </row>
    <row r="24" spans="1:3">
      <c r="A24" s="4" t="s">
        <v>855</v>
      </c>
      <c r="C24" s="6" t="n">
        <v>49400</v>
      </c>
    </row>
    <row r="25" spans="1:3">
      <c r="A25" s="4" t="s">
        <v>856</v>
      </c>
      <c r="C25" s="4" t="s">
        <v>859</v>
      </c>
    </row>
    <row r="26" spans="1:3">
      <c r="A26" s="4" t="s">
        <v>860</v>
      </c>
    </row>
    <row r="27" spans="1:3">
      <c r="A27" s="3" t="s">
        <v>853</v>
      </c>
    </row>
    <row r="28" spans="1:3">
      <c r="A28" s="4" t="s">
        <v>855</v>
      </c>
      <c r="C28" s="6" t="n">
        <v>21800</v>
      </c>
    </row>
    <row r="29" spans="1:3">
      <c r="A29" s="4" t="s">
        <v>856</v>
      </c>
      <c r="C29" s="4" t="s">
        <v>8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62</v>
      </c>
      <c r="C1" s="2" t="s">
        <v>124</v>
      </c>
      <c r="E1" s="2" t="s">
        <v>1</v>
      </c>
    </row>
    <row r="2" spans="1:7">
      <c r="C2" s="2" t="s">
        <v>2</v>
      </c>
      <c r="D2" s="2" t="s">
        <v>125</v>
      </c>
      <c r="E2" s="2" t="s">
        <v>2</v>
      </c>
      <c r="F2" s="2" t="s">
        <v>125</v>
      </c>
      <c r="G2" s="2" t="s">
        <v>60</v>
      </c>
    </row>
    <row r="3" spans="1:7">
      <c r="A3" s="3" t="s">
        <v>863</v>
      </c>
    </row>
    <row r="4" spans="1:7">
      <c r="A4" s="4" t="s">
        <v>127</v>
      </c>
      <c r="C4" s="6" t="n">
        <v>663575</v>
      </c>
      <c r="D4" s="6" t="n">
        <v>693015</v>
      </c>
      <c r="E4" s="6" t="n">
        <v>1939234</v>
      </c>
      <c r="F4" s="6" t="n">
        <v>1968674</v>
      </c>
    </row>
    <row r="5" spans="1:7">
      <c r="A5" s="4" t="s">
        <v>133</v>
      </c>
      <c r="C5" s="5" t="n">
        <v>29363</v>
      </c>
      <c r="D5" s="5" t="n">
        <v>27673</v>
      </c>
      <c r="E5" s="5" t="n">
        <v>84890</v>
      </c>
      <c r="F5" s="5" t="n">
        <v>78577</v>
      </c>
    </row>
    <row r="6" spans="1:7">
      <c r="A6" s="4" t="s">
        <v>132</v>
      </c>
      <c r="C6" s="5" t="n">
        <v>42443</v>
      </c>
      <c r="D6" s="5" t="n">
        <v>37157</v>
      </c>
      <c r="E6" s="5" t="n">
        <v>115538</v>
      </c>
      <c r="F6" s="5" t="n">
        <v>110640</v>
      </c>
    </row>
    <row r="7" spans="1:7">
      <c r="A7" s="4" t="s">
        <v>864</v>
      </c>
      <c r="C7" s="5" t="n">
        <v>121615</v>
      </c>
      <c r="D7" s="5" t="n">
        <v>192893</v>
      </c>
      <c r="E7" s="5" t="n">
        <v>398633</v>
      </c>
      <c r="F7" s="5" t="n">
        <v>485003</v>
      </c>
    </row>
    <row r="8" spans="1:7">
      <c r="A8" s="4" t="s">
        <v>69</v>
      </c>
      <c r="C8" s="5" t="n">
        <v>3082652</v>
      </c>
      <c r="E8" s="5" t="n">
        <v>3082652</v>
      </c>
      <c r="G8" s="6" t="n">
        <v>2167954</v>
      </c>
    </row>
    <row r="9" spans="1:7">
      <c r="A9" s="4" t="s">
        <v>75</v>
      </c>
      <c r="B9" s="4" t="s">
        <v>76</v>
      </c>
      <c r="C9" s="5" t="n">
        <v>14103375</v>
      </c>
      <c r="E9" s="5" t="n">
        <v>14103375</v>
      </c>
      <c r="G9" s="5" t="n">
        <v>7062030</v>
      </c>
    </row>
    <row r="10" spans="1:7">
      <c r="A10" s="4" t="s">
        <v>865</v>
      </c>
    </row>
    <row r="11" spans="1:7">
      <c r="A11" s="3" t="s">
        <v>863</v>
      </c>
    </row>
    <row r="12" spans="1:7">
      <c r="A12" s="4" t="s">
        <v>127</v>
      </c>
      <c r="C12" s="5" t="n">
        <v>637148</v>
      </c>
      <c r="D12" s="5" t="n">
        <v>650303</v>
      </c>
      <c r="E12" s="5" t="n">
        <v>1858226</v>
      </c>
      <c r="F12" s="5" t="n">
        <v>1850176</v>
      </c>
    </row>
    <row r="13" spans="1:7">
      <c r="A13" s="4" t="s">
        <v>133</v>
      </c>
      <c r="C13" s="5" t="n">
        <v>26538</v>
      </c>
      <c r="D13" s="5" t="n">
        <v>21587</v>
      </c>
      <c r="E13" s="5" t="n">
        <v>75587</v>
      </c>
      <c r="F13" s="5" t="n">
        <v>63948</v>
      </c>
    </row>
    <row r="14" spans="1:7">
      <c r="A14" s="4" t="s">
        <v>132</v>
      </c>
      <c r="C14" s="5" t="n">
        <v>37215</v>
      </c>
      <c r="D14" s="5" t="n">
        <v>31447</v>
      </c>
      <c r="E14" s="5" t="n">
        <v>98830</v>
      </c>
      <c r="F14" s="5" t="n">
        <v>95376</v>
      </c>
    </row>
    <row r="15" spans="1:7">
      <c r="A15" s="4" t="s">
        <v>864</v>
      </c>
      <c r="C15" s="5" t="n">
        <v>189408</v>
      </c>
      <c r="D15" s="5" t="n">
        <v>227602</v>
      </c>
      <c r="E15" s="5" t="n">
        <v>550001</v>
      </c>
      <c r="F15" s="5" t="n">
        <v>587712</v>
      </c>
    </row>
    <row r="16" spans="1:7">
      <c r="A16" s="4" t="s">
        <v>69</v>
      </c>
      <c r="C16" s="5" t="n">
        <v>3082652</v>
      </c>
      <c r="E16" s="5" t="n">
        <v>3082652</v>
      </c>
      <c r="G16" s="5" t="n">
        <v>2125479</v>
      </c>
    </row>
    <row r="17" spans="1:7">
      <c r="A17" s="4" t="s">
        <v>75</v>
      </c>
      <c r="C17" s="5" t="n">
        <v>12931202</v>
      </c>
      <c r="E17" s="5" t="n">
        <v>12931202</v>
      </c>
      <c r="G17" s="5" t="n">
        <v>6622604</v>
      </c>
    </row>
    <row r="18" spans="1:7">
      <c r="A18" s="4" t="s">
        <v>866</v>
      </c>
    </row>
    <row r="19" spans="1:7">
      <c r="A19" s="3" t="s">
        <v>863</v>
      </c>
    </row>
    <row r="20" spans="1:7">
      <c r="A20" s="4" t="s">
        <v>127</v>
      </c>
      <c r="C20" s="5" t="n">
        <v>26427</v>
      </c>
      <c r="D20" s="5" t="n">
        <v>42712</v>
      </c>
      <c r="E20" s="5" t="n">
        <v>81008</v>
      </c>
      <c r="F20" s="5" t="n">
        <v>118498</v>
      </c>
    </row>
    <row r="21" spans="1:7">
      <c r="A21" s="4" t="s">
        <v>133</v>
      </c>
      <c r="C21" s="5" t="n">
        <v>2825</v>
      </c>
      <c r="D21" s="5" t="n">
        <v>6086</v>
      </c>
      <c r="E21" s="5" t="n">
        <v>9303</v>
      </c>
      <c r="F21" s="5" t="n">
        <v>14629</v>
      </c>
    </row>
    <row r="22" spans="1:7">
      <c r="A22" s="4" t="s">
        <v>132</v>
      </c>
      <c r="C22" s="5" t="n">
        <v>5228</v>
      </c>
      <c r="D22" s="5" t="n">
        <v>5710</v>
      </c>
      <c r="E22" s="5" t="n">
        <v>16708</v>
      </c>
      <c r="F22" s="5" t="n">
        <v>15264</v>
      </c>
    </row>
    <row r="23" spans="1:7">
      <c r="A23" s="4" t="s">
        <v>864</v>
      </c>
      <c r="C23" s="5" t="n">
        <v>-67793</v>
      </c>
      <c r="D23" s="6" t="n">
        <v>-34709</v>
      </c>
      <c r="E23" s="5" t="n">
        <v>-151368</v>
      </c>
      <c r="F23" s="6" t="n">
        <v>-102709</v>
      </c>
    </row>
    <row r="24" spans="1:7">
      <c r="A24" s="4" t="s">
        <v>69</v>
      </c>
      <c r="G24" s="5" t="n">
        <v>42475</v>
      </c>
    </row>
    <row r="25" spans="1:7">
      <c r="A25" s="4" t="s">
        <v>75</v>
      </c>
      <c r="C25" s="6" t="n">
        <v>1172173</v>
      </c>
      <c r="E25" s="6" t="n">
        <v>1172173</v>
      </c>
      <c r="G25" s="6" t="n">
        <v>439426</v>
      </c>
    </row>
    <row r="26" spans="1:7"/>
    <row r="27" spans="1:7">
      <c r="A27" s="4" t="s">
        <v>76</v>
      </c>
      <c r="B27" s="4" t="s">
        <v>104</v>
      </c>
    </row>
  </sheetData>
  <mergeCells count="5">
    <mergeCell ref="A1:B2"/>
    <mergeCell ref="C1:D1"/>
    <mergeCell ref="E1:F1"/>
    <mergeCell ref="A26:F26"/>
    <mergeCell ref="B27:F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7</v>
      </c>
    </row>
    <row r="2" spans="1:3">
      <c r="A2" s="4" t="s">
        <v>238</v>
      </c>
      <c r="B2" s="6" t="n">
        <v>237563</v>
      </c>
    </row>
    <row r="3" spans="1:3">
      <c r="A3" s="4" t="s">
        <v>239</v>
      </c>
    </row>
    <row r="4" spans="1:3">
      <c r="A4" s="4" t="s">
        <v>238</v>
      </c>
      <c r="C4" s="6" t="n">
        <v>1128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124</v>
      </c>
      <c r="D1" s="2" t="s">
        <v>1</v>
      </c>
    </row>
    <row r="2" spans="1:5">
      <c r="B2" s="2" t="s">
        <v>2</v>
      </c>
      <c r="C2" s="2" t="s">
        <v>125</v>
      </c>
      <c r="D2" s="2" t="s">
        <v>2</v>
      </c>
      <c r="E2" s="2" t="s">
        <v>125</v>
      </c>
    </row>
    <row r="3" spans="1:5">
      <c r="A3" s="3" t="s">
        <v>868</v>
      </c>
    </row>
    <row r="4" spans="1:5">
      <c r="A4" s="4" t="s">
        <v>127</v>
      </c>
      <c r="B4" s="6" t="n">
        <v>663575</v>
      </c>
      <c r="C4" s="6" t="n">
        <v>693015</v>
      </c>
      <c r="D4" s="6" t="n">
        <v>1939234</v>
      </c>
      <c r="E4" s="6" t="n">
        <v>1968674</v>
      </c>
    </row>
    <row r="5" spans="1:5">
      <c r="A5" s="4" t="s">
        <v>865</v>
      </c>
    </row>
    <row r="6" spans="1:5">
      <c r="A6" s="3" t="s">
        <v>868</v>
      </c>
    </row>
    <row r="7" spans="1:5">
      <c r="A7" s="4" t="s">
        <v>127</v>
      </c>
      <c r="B7" s="5" t="n">
        <v>637148</v>
      </c>
      <c r="C7" s="5" t="n">
        <v>650303</v>
      </c>
      <c r="D7" s="5" t="n">
        <v>1858226</v>
      </c>
      <c r="E7" s="5" t="n">
        <v>1850176</v>
      </c>
    </row>
    <row r="8" spans="1:5">
      <c r="A8" s="4" t="s">
        <v>866</v>
      </c>
    </row>
    <row r="9" spans="1:5">
      <c r="A9" s="3" t="s">
        <v>868</v>
      </c>
    </row>
    <row r="10" spans="1:5">
      <c r="A10" s="4" t="s">
        <v>127</v>
      </c>
      <c r="B10" s="5" t="n">
        <v>26427</v>
      </c>
      <c r="C10" s="5" t="n">
        <v>42712</v>
      </c>
      <c r="D10" s="5" t="n">
        <v>81008</v>
      </c>
      <c r="E10" s="5" t="n">
        <v>118498</v>
      </c>
    </row>
    <row r="11" spans="1:5">
      <c r="A11" s="4" t="s">
        <v>869</v>
      </c>
    </row>
    <row r="12" spans="1:5">
      <c r="A12" s="3" t="s">
        <v>868</v>
      </c>
    </row>
    <row r="13" spans="1:5">
      <c r="A13" s="4" t="s">
        <v>127</v>
      </c>
      <c r="B13" s="5" t="n">
        <v>208338</v>
      </c>
      <c r="C13" s="5" t="n">
        <v>189423</v>
      </c>
      <c r="D13" s="5" t="n">
        <v>595783</v>
      </c>
      <c r="E13" s="5" t="n">
        <v>581251</v>
      </c>
    </row>
    <row r="14" spans="1:5">
      <c r="A14" s="4" t="s">
        <v>870</v>
      </c>
    </row>
    <row r="15" spans="1:5">
      <c r="A15" s="3" t="s">
        <v>868</v>
      </c>
    </row>
    <row r="16" spans="1:5">
      <c r="A16" s="4" t="s">
        <v>127</v>
      </c>
      <c r="B16" s="5" t="n">
        <v>208338</v>
      </c>
      <c r="C16" s="5" t="n">
        <v>189423</v>
      </c>
      <c r="D16" s="5" t="n">
        <v>595783</v>
      </c>
      <c r="E16" s="5" t="n">
        <v>581251</v>
      </c>
    </row>
    <row r="17" spans="1:5">
      <c r="A17" s="4" t="s">
        <v>871</v>
      </c>
    </row>
    <row r="18" spans="1:5">
      <c r="A18" s="3" t="s">
        <v>868</v>
      </c>
    </row>
    <row r="19" spans="1:5">
      <c r="A19" s="4" t="s">
        <v>127</v>
      </c>
      <c r="B19" s="5" t="n">
        <v>81875</v>
      </c>
      <c r="C19" s="5" t="n">
        <v>71623</v>
      </c>
      <c r="D19" s="5" t="n">
        <v>213885</v>
      </c>
      <c r="E19" s="5" t="n">
        <v>210301</v>
      </c>
    </row>
    <row r="20" spans="1:5">
      <c r="A20" s="4" t="s">
        <v>872</v>
      </c>
    </row>
    <row r="21" spans="1:5">
      <c r="A21" s="3" t="s">
        <v>868</v>
      </c>
    </row>
    <row r="22" spans="1:5">
      <c r="A22" s="4" t="s">
        <v>127</v>
      </c>
      <c r="B22" s="5" t="n">
        <v>81875</v>
      </c>
      <c r="C22" s="5" t="n">
        <v>71623</v>
      </c>
      <c r="D22" s="5" t="n">
        <v>213885</v>
      </c>
      <c r="E22" s="5" t="n">
        <v>210301</v>
      </c>
    </row>
    <row r="23" spans="1:5">
      <c r="A23" s="4" t="s">
        <v>873</v>
      </c>
    </row>
    <row r="24" spans="1:5">
      <c r="A24" s="3" t="s">
        <v>868</v>
      </c>
    </row>
    <row r="25" spans="1:5">
      <c r="A25" s="4" t="s">
        <v>127</v>
      </c>
      <c r="B25" s="5" t="n">
        <v>10899</v>
      </c>
      <c r="C25" s="5" t="n">
        <v>70147</v>
      </c>
      <c r="D25" s="5" t="n">
        <v>15363</v>
      </c>
      <c r="E25" s="5" t="n">
        <v>111049</v>
      </c>
    </row>
    <row r="26" spans="1:5">
      <c r="A26" s="4" t="s">
        <v>874</v>
      </c>
    </row>
    <row r="27" spans="1:5">
      <c r="A27" s="3" t="s">
        <v>868</v>
      </c>
    </row>
    <row r="28" spans="1:5">
      <c r="A28" s="4" t="s">
        <v>127</v>
      </c>
      <c r="B28" s="5" t="n">
        <v>10899</v>
      </c>
      <c r="C28" s="5" t="n">
        <v>70147</v>
      </c>
      <c r="D28" s="5" t="n">
        <v>15363</v>
      </c>
      <c r="E28" s="5" t="n">
        <v>111049</v>
      </c>
    </row>
    <row r="29" spans="1:5">
      <c r="A29" s="4" t="s">
        <v>875</v>
      </c>
    </row>
    <row r="30" spans="1:5">
      <c r="A30" s="3" t="s">
        <v>868</v>
      </c>
    </row>
    <row r="31" spans="1:5">
      <c r="A31" s="4" t="s">
        <v>127</v>
      </c>
      <c r="B31" s="5" t="n">
        <v>294808</v>
      </c>
      <c r="C31" s="5" t="n">
        <v>284319</v>
      </c>
      <c r="D31" s="5" t="n">
        <v>923050</v>
      </c>
      <c r="E31" s="5" t="n">
        <v>836533</v>
      </c>
    </row>
    <row r="32" spans="1:5">
      <c r="A32" s="4" t="s">
        <v>876</v>
      </c>
    </row>
    <row r="33" spans="1:5">
      <c r="A33" s="3" t="s">
        <v>868</v>
      </c>
    </row>
    <row r="34" spans="1:5">
      <c r="A34" s="4" t="s">
        <v>127</v>
      </c>
      <c r="B34" s="5" t="n">
        <v>294808</v>
      </c>
      <c r="C34" s="5" t="n">
        <v>284319</v>
      </c>
      <c r="D34" s="5" t="n">
        <v>923050</v>
      </c>
      <c r="E34" s="5" t="n">
        <v>836533</v>
      </c>
    </row>
    <row r="35" spans="1:5">
      <c r="A35" s="4" t="s">
        <v>877</v>
      </c>
    </row>
    <row r="36" spans="1:5">
      <c r="A36" s="3" t="s">
        <v>868</v>
      </c>
    </row>
    <row r="37" spans="1:5">
      <c r="A37" s="4" t="s">
        <v>127</v>
      </c>
      <c r="B37" s="5" t="n">
        <v>58137</v>
      </c>
      <c r="C37" s="5" t="n">
        <v>69312</v>
      </c>
      <c r="D37" s="5" t="n">
        <v>167209</v>
      </c>
      <c r="E37" s="5" t="n">
        <v>196115</v>
      </c>
    </row>
    <row r="38" spans="1:5">
      <c r="A38" s="4" t="s">
        <v>878</v>
      </c>
    </row>
    <row r="39" spans="1:5">
      <c r="A39" s="3" t="s">
        <v>868</v>
      </c>
    </row>
    <row r="40" spans="1:5">
      <c r="A40" s="4" t="s">
        <v>127</v>
      </c>
      <c r="B40" s="5" t="n">
        <v>32385</v>
      </c>
      <c r="C40" s="5" t="n">
        <v>26615</v>
      </c>
      <c r="D40" s="5" t="n">
        <v>86906</v>
      </c>
      <c r="E40" s="5" t="n">
        <v>77661</v>
      </c>
    </row>
    <row r="41" spans="1:5">
      <c r="A41" s="4" t="s">
        <v>879</v>
      </c>
    </row>
    <row r="42" spans="1:5">
      <c r="A42" s="3" t="s">
        <v>868</v>
      </c>
    </row>
    <row r="43" spans="1:5">
      <c r="A43" s="4" t="s">
        <v>127</v>
      </c>
      <c r="B43" s="5" t="n">
        <v>25752</v>
      </c>
      <c r="C43" s="5" t="n">
        <v>42697</v>
      </c>
      <c r="D43" s="5" t="n">
        <v>80303</v>
      </c>
      <c r="E43" s="5" t="n">
        <v>118454</v>
      </c>
    </row>
    <row r="44" spans="1:5">
      <c r="A44" s="4" t="s">
        <v>866</v>
      </c>
    </row>
    <row r="45" spans="1:5">
      <c r="A45" s="3" t="s">
        <v>868</v>
      </c>
    </row>
    <row r="46" spans="1:5">
      <c r="A46" s="4" t="s">
        <v>127</v>
      </c>
      <c r="B46" s="5" t="n">
        <v>5670</v>
      </c>
      <c r="C46" s="5" t="n">
        <v>4028</v>
      </c>
      <c r="D46" s="5" t="n">
        <v>13159</v>
      </c>
      <c r="E46" s="5" t="n">
        <v>22402</v>
      </c>
    </row>
    <row r="47" spans="1:5">
      <c r="A47" s="4" t="s">
        <v>880</v>
      </c>
    </row>
    <row r="48" spans="1:5">
      <c r="A48" s="3" t="s">
        <v>868</v>
      </c>
    </row>
    <row r="49" spans="1:5">
      <c r="A49" s="4" t="s">
        <v>127</v>
      </c>
      <c r="B49" s="5" t="n">
        <v>4995</v>
      </c>
      <c r="C49" s="5" t="n">
        <v>4013</v>
      </c>
      <c r="D49" s="5" t="n">
        <v>12454</v>
      </c>
      <c r="E49" s="5" t="n">
        <v>22358</v>
      </c>
    </row>
    <row r="50" spans="1:5">
      <c r="A50" s="4" t="s">
        <v>881</v>
      </c>
    </row>
    <row r="51" spans="1:5">
      <c r="A51" s="3" t="s">
        <v>868</v>
      </c>
    </row>
    <row r="52" spans="1:5">
      <c r="A52" s="4" t="s">
        <v>127</v>
      </c>
      <c r="B52" s="5" t="n">
        <v>675</v>
      </c>
      <c r="C52" s="5" t="n">
        <v>15</v>
      </c>
      <c r="D52" s="5" t="n">
        <v>705</v>
      </c>
      <c r="E52" s="5" t="n">
        <v>44</v>
      </c>
    </row>
    <row r="53" spans="1:5">
      <c r="A53" s="4" t="s">
        <v>882</v>
      </c>
    </row>
    <row r="54" spans="1:5">
      <c r="A54" s="3" t="s">
        <v>868</v>
      </c>
    </row>
    <row r="55" spans="1:5">
      <c r="A55" s="4" t="s">
        <v>127</v>
      </c>
      <c r="B55" s="5" t="n">
        <v>3848</v>
      </c>
      <c r="C55" s="5" t="n">
        <v>4163</v>
      </c>
      <c r="D55" s="5" t="n">
        <v>10785</v>
      </c>
      <c r="E55" s="5" t="n">
        <v>11023</v>
      </c>
    </row>
    <row r="56" spans="1:5">
      <c r="A56" s="4" t="s">
        <v>883</v>
      </c>
    </row>
    <row r="57" spans="1:5">
      <c r="A57" s="3" t="s">
        <v>868</v>
      </c>
    </row>
    <row r="58" spans="1:5">
      <c r="A58" s="4" t="s">
        <v>127</v>
      </c>
      <c r="B58" s="6" t="n">
        <v>3848</v>
      </c>
      <c r="C58" s="6" t="n">
        <v>4163</v>
      </c>
      <c r="D58" s="6" t="n">
        <v>10785</v>
      </c>
      <c r="E58" s="6" t="n">
        <v>1102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884</v>
      </c>
      <c r="B1" s="2" t="s">
        <v>2</v>
      </c>
    </row>
    <row r="2" spans="1:2">
      <c r="A2" s="4" t="s">
        <v>421</v>
      </c>
    </row>
    <row r="3" spans="1:2">
      <c r="A3" s="3" t="s">
        <v>885</v>
      </c>
    </row>
    <row r="4" spans="1:2">
      <c r="A4" s="4" t="s">
        <v>422</v>
      </c>
      <c r="B4" s="4" t="s">
        <v>423</v>
      </c>
    </row>
    <row r="5" spans="1:2">
      <c r="A5" s="4" t="s">
        <v>633</v>
      </c>
    </row>
    <row r="6" spans="1:2">
      <c r="A6" s="3" t="s">
        <v>885</v>
      </c>
    </row>
    <row r="7" spans="1:2">
      <c r="A7" s="4" t="s">
        <v>422</v>
      </c>
      <c r="B7" s="4" t="s">
        <v>423</v>
      </c>
    </row>
    <row r="8" spans="1:2">
      <c r="A8" s="4" t="s">
        <v>631</v>
      </c>
    </row>
    <row r="9" spans="1:2">
      <c r="A9" s="3" t="s">
        <v>885</v>
      </c>
    </row>
    <row r="10" spans="1:2">
      <c r="A10" s="4" t="s">
        <v>422</v>
      </c>
      <c r="B10" s="4" t="s">
        <v>632</v>
      </c>
    </row>
    <row r="11" spans="1:2">
      <c r="A11" s="4" t="s">
        <v>743</v>
      </c>
    </row>
    <row r="12" spans="1:2">
      <c r="A12" s="3" t="s">
        <v>885</v>
      </c>
    </row>
    <row r="13" spans="1:2">
      <c r="A13" s="4" t="s">
        <v>422</v>
      </c>
      <c r="B13" s="4" t="s">
        <v>6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6</v>
      </c>
      <c r="C1" s="2" t="s">
        <v>2</v>
      </c>
      <c r="D1" s="2" t="s">
        <v>60</v>
      </c>
    </row>
    <row r="2" spans="1:4">
      <c r="A2" s="3" t="s">
        <v>61</v>
      </c>
    </row>
    <row r="3" spans="1:4">
      <c r="A3" s="4" t="s">
        <v>62</v>
      </c>
      <c r="C3" s="6" t="n">
        <v>317420</v>
      </c>
      <c r="D3" s="6" t="n">
        <v>145115</v>
      </c>
    </row>
    <row r="4" spans="1:4">
      <c r="A4" s="4" t="s">
        <v>63</v>
      </c>
      <c r="C4" s="5" t="n">
        <v>16609</v>
      </c>
    </row>
    <row r="5" spans="1:4">
      <c r="A5" s="4" t="s">
        <v>396</v>
      </c>
      <c r="C5" s="5" t="n">
        <v>860794</v>
      </c>
      <c r="D5" s="5" t="n">
        <v>547285</v>
      </c>
    </row>
    <row r="6" spans="1:4">
      <c r="A6" s="4" t="s">
        <v>65</v>
      </c>
      <c r="C6" s="5" t="n">
        <v>119047</v>
      </c>
      <c r="D6" s="5" t="n">
        <v>52002</v>
      </c>
    </row>
    <row r="7" spans="1:4">
      <c r="A7" s="4" t="s">
        <v>887</v>
      </c>
      <c r="C7" s="5" t="n">
        <v>121747</v>
      </c>
      <c r="D7" s="5" t="n">
        <v>22673</v>
      </c>
    </row>
    <row r="8" spans="1:4">
      <c r="A8" s="4" t="s">
        <v>67</v>
      </c>
      <c r="C8" s="5" t="n">
        <v>1435617</v>
      </c>
      <c r="D8" s="5" t="n">
        <v>767075</v>
      </c>
    </row>
    <row r="9" spans="1:4">
      <c r="A9" s="4" t="s">
        <v>68</v>
      </c>
      <c r="C9" s="5" t="n">
        <v>1257086</v>
      </c>
      <c r="D9" s="5" t="n">
        <v>731538</v>
      </c>
    </row>
    <row r="10" spans="1:4">
      <c r="A10" s="4" t="s">
        <v>69</v>
      </c>
      <c r="C10" s="5" t="n">
        <v>3082652</v>
      </c>
      <c r="D10" s="5" t="n">
        <v>2167954</v>
      </c>
    </row>
    <row r="11" spans="1:4">
      <c r="A11" s="4" t="s">
        <v>70</v>
      </c>
      <c r="C11" s="5" t="n">
        <v>3106959</v>
      </c>
      <c r="D11" s="5" t="n">
        <v>1778268</v>
      </c>
    </row>
    <row r="12" spans="1:4">
      <c r="A12" s="4" t="s">
        <v>71</v>
      </c>
      <c r="C12" s="5" t="n">
        <v>2911354</v>
      </c>
      <c r="D12" s="5" t="n">
        <v>1491923</v>
      </c>
    </row>
    <row r="13" spans="1:4">
      <c r="A13" s="4" t="s">
        <v>71</v>
      </c>
      <c r="C13" s="5" t="n">
        <v>509889</v>
      </c>
      <c r="D13" s="5" t="n">
        <v>89958</v>
      </c>
    </row>
    <row r="14" spans="1:4">
      <c r="A14" s="4" t="s">
        <v>73</v>
      </c>
      <c r="C14" s="5" t="n">
        <v>1499090</v>
      </c>
      <c r="D14" s="5" t="n">
        <v>13971</v>
      </c>
    </row>
    <row r="15" spans="1:4">
      <c r="A15" s="4" t="s">
        <v>72</v>
      </c>
      <c r="C15" s="5" t="n">
        <v>242999</v>
      </c>
      <c r="D15" s="5" t="n">
        <v>4417</v>
      </c>
    </row>
    <row r="16" spans="1:4">
      <c r="A16" s="4" t="s">
        <v>202</v>
      </c>
      <c r="C16" s="5" t="n">
        <v>408780</v>
      </c>
      <c r="D16" s="5" t="n">
        <v>106884</v>
      </c>
    </row>
    <row r="17" spans="1:4">
      <c r="A17" s="4" t="s">
        <v>75</v>
      </c>
      <c r="B17" s="4" t="s">
        <v>76</v>
      </c>
      <c r="C17" s="5" t="n">
        <v>14103375</v>
      </c>
      <c r="D17" s="5" t="n">
        <v>7062030</v>
      </c>
    </row>
    <row r="18" spans="1:4">
      <c r="A18" s="3" t="s">
        <v>77</v>
      </c>
    </row>
    <row r="19" spans="1:4">
      <c r="A19" s="4" t="s">
        <v>78</v>
      </c>
      <c r="C19" s="5" t="n">
        <v>142664</v>
      </c>
      <c r="D19" s="5" t="n">
        <v>96093</v>
      </c>
    </row>
    <row r="20" spans="1:4">
      <c r="A20" s="4" t="s">
        <v>79</v>
      </c>
      <c r="C20" s="5" t="n">
        <v>109128</v>
      </c>
      <c r="D20" s="5" t="n">
        <v>67828</v>
      </c>
    </row>
    <row r="21" spans="1:4">
      <c r="A21" s="4" t="s">
        <v>82</v>
      </c>
      <c r="C21" s="5" t="n">
        <v>129964</v>
      </c>
      <c r="D21" s="5" t="n">
        <v>52002</v>
      </c>
    </row>
    <row r="22" spans="1:4">
      <c r="A22" s="4" t="s">
        <v>83</v>
      </c>
      <c r="C22" s="5" t="n">
        <v>712541</v>
      </c>
      <c r="D22" s="5" t="n">
        <v>188249</v>
      </c>
    </row>
    <row r="23" spans="1:4">
      <c r="A23" s="4" t="s">
        <v>84</v>
      </c>
      <c r="C23" s="5" t="n">
        <v>1094297</v>
      </c>
      <c r="D23" s="5" t="n">
        <v>404172</v>
      </c>
    </row>
    <row r="24" spans="1:4">
      <c r="A24" s="4" t="s">
        <v>85</v>
      </c>
      <c r="C24" s="5" t="n">
        <v>8393173</v>
      </c>
      <c r="D24" s="5" t="n">
        <v>3884910</v>
      </c>
    </row>
    <row r="25" spans="1:4">
      <c r="A25" s="4" t="s">
        <v>86</v>
      </c>
      <c r="C25" s="5" t="n">
        <v>1688590</v>
      </c>
      <c r="D25" s="5" t="n">
        <v>633880</v>
      </c>
    </row>
    <row r="26" spans="1:4">
      <c r="A26" s="4" t="s">
        <v>87</v>
      </c>
      <c r="C26" s="5" t="n">
        <v>977282</v>
      </c>
      <c r="D26" s="5" t="n">
        <v>270084</v>
      </c>
    </row>
    <row r="27" spans="1:4">
      <c r="A27" s="4" t="s">
        <v>88</v>
      </c>
      <c r="B27" s="4" t="s">
        <v>76</v>
      </c>
      <c r="C27" s="5" t="n">
        <v>12153342</v>
      </c>
      <c r="D27" s="5" t="n">
        <v>5193046</v>
      </c>
    </row>
    <row r="28" spans="1:4">
      <c r="A28" s="4" t="s">
        <v>888</v>
      </c>
      <c r="C28" s="5" t="n">
        <v>1928725</v>
      </c>
      <c r="D28" s="5" t="n">
        <v>1852774</v>
      </c>
    </row>
    <row r="29" spans="1:4">
      <c r="A29" s="4" t="s">
        <v>98</v>
      </c>
      <c r="C29" s="5" t="n">
        <v>21308</v>
      </c>
      <c r="D29" s="5" t="n">
        <v>16210</v>
      </c>
    </row>
    <row r="30" spans="1:4">
      <c r="A30" s="4" t="s">
        <v>100</v>
      </c>
      <c r="C30" s="5" t="n">
        <v>14103375</v>
      </c>
      <c r="D30" s="5" t="n">
        <v>7062030</v>
      </c>
    </row>
    <row r="31" spans="1:4">
      <c r="A31" s="4" t="s">
        <v>889</v>
      </c>
    </row>
    <row r="32" spans="1:4">
      <c r="A32" s="3" t="s">
        <v>61</v>
      </c>
    </row>
    <row r="33" spans="1:4">
      <c r="A33" s="4" t="s">
        <v>890</v>
      </c>
      <c r="C33" s="5" t="n">
        <v>-187030</v>
      </c>
      <c r="D33" s="5" t="n">
        <v>-166508</v>
      </c>
    </row>
    <row r="34" spans="1:4">
      <c r="A34" s="4" t="s">
        <v>67</v>
      </c>
      <c r="C34" s="5" t="n">
        <v>-187030</v>
      </c>
      <c r="D34" s="5" t="n">
        <v>-166508</v>
      </c>
    </row>
    <row r="35" spans="1:4">
      <c r="A35" s="4" t="s">
        <v>891</v>
      </c>
      <c r="C35" s="5" t="n">
        <v>-1364451</v>
      </c>
      <c r="D35" s="5" t="n">
        <v>-1228489</v>
      </c>
    </row>
    <row r="36" spans="1:4">
      <c r="A36" s="4" t="s">
        <v>890</v>
      </c>
      <c r="C36" s="5" t="n">
        <v>-737537</v>
      </c>
      <c r="D36" s="5" t="n">
        <v>-782365</v>
      </c>
    </row>
    <row r="37" spans="1:4">
      <c r="A37" s="4" t="s">
        <v>68</v>
      </c>
      <c r="C37" s="5" t="n">
        <v>-75</v>
      </c>
      <c r="D37" s="5" t="n">
        <v>-72</v>
      </c>
    </row>
    <row r="38" spans="1:4">
      <c r="A38" s="4" t="s">
        <v>75</v>
      </c>
      <c r="C38" s="5" t="n">
        <v>-2289093</v>
      </c>
      <c r="D38" s="5" t="n">
        <v>-2177434</v>
      </c>
    </row>
    <row r="39" spans="1:4">
      <c r="A39" s="3" t="s">
        <v>77</v>
      </c>
    </row>
    <row r="40" spans="1:4">
      <c r="A40" s="4" t="s">
        <v>892</v>
      </c>
      <c r="C40" s="5" t="n">
        <v>-187030</v>
      </c>
      <c r="D40" s="5" t="n">
        <v>-166508</v>
      </c>
    </row>
    <row r="41" spans="1:4">
      <c r="A41" s="4" t="s">
        <v>84</v>
      </c>
      <c r="C41" s="5" t="n">
        <v>-187030</v>
      </c>
      <c r="D41" s="5" t="n">
        <v>-166508</v>
      </c>
    </row>
    <row r="42" spans="1:4">
      <c r="A42" s="4" t="s">
        <v>892</v>
      </c>
      <c r="C42" s="5" t="n">
        <v>-737747</v>
      </c>
      <c r="D42" s="5" t="n">
        <v>-782576</v>
      </c>
    </row>
    <row r="43" spans="1:4">
      <c r="A43" s="4" t="s">
        <v>88</v>
      </c>
      <c r="C43" s="5" t="n">
        <v>-924777</v>
      </c>
      <c r="D43" s="5" t="n">
        <v>-949084</v>
      </c>
    </row>
    <row r="44" spans="1:4">
      <c r="A44" s="4" t="s">
        <v>888</v>
      </c>
      <c r="C44" s="5" t="n">
        <v>-1364316</v>
      </c>
      <c r="D44" s="5" t="n">
        <v>-1228350</v>
      </c>
    </row>
    <row r="45" spans="1:4">
      <c r="A45" s="4" t="s">
        <v>100</v>
      </c>
      <c r="C45" s="5" t="n">
        <v>-2289093</v>
      </c>
      <c r="D45" s="5" t="n">
        <v>-2177434</v>
      </c>
    </row>
    <row r="46" spans="1:4">
      <c r="A46" s="4" t="s">
        <v>101</v>
      </c>
    </row>
    <row r="47" spans="1:4">
      <c r="A47" s="3" t="s">
        <v>61</v>
      </c>
    </row>
    <row r="48" spans="1:4">
      <c r="A48" s="4" t="s">
        <v>71</v>
      </c>
      <c r="C48" s="5" t="n">
        <v>2560303</v>
      </c>
      <c r="D48" s="5" t="n">
        <v>1401965</v>
      </c>
    </row>
    <row r="49" spans="1:4">
      <c r="A49" s="4" t="s">
        <v>893</v>
      </c>
    </row>
    <row r="50" spans="1:4">
      <c r="A50" s="3" t="s">
        <v>61</v>
      </c>
    </row>
    <row r="51" spans="1:4">
      <c r="A51" s="4" t="s">
        <v>396</v>
      </c>
      <c r="C51" s="5" t="n">
        <v>12</v>
      </c>
    </row>
    <row r="52" spans="1:4">
      <c r="A52" s="4" t="s">
        <v>67</v>
      </c>
      <c r="C52" s="5" t="n">
        <v>12</v>
      </c>
    </row>
    <row r="53" spans="1:4">
      <c r="A53" s="4" t="s">
        <v>891</v>
      </c>
      <c r="C53" s="5" t="n">
        <v>1255566</v>
      </c>
      <c r="D53" s="5" t="n">
        <v>1119605</v>
      </c>
    </row>
    <row r="54" spans="1:4">
      <c r="A54" s="4" t="s">
        <v>890</v>
      </c>
      <c r="C54" s="5" t="n">
        <v>737537</v>
      </c>
      <c r="D54" s="5" t="n">
        <v>782365</v>
      </c>
    </row>
    <row r="55" spans="1:4">
      <c r="A55" s="4" t="s">
        <v>202</v>
      </c>
      <c r="C55" s="5" t="n">
        <v>199</v>
      </c>
    </row>
    <row r="56" spans="1:4">
      <c r="A56" s="4" t="s">
        <v>75</v>
      </c>
      <c r="C56" s="5" t="n">
        <v>1993314</v>
      </c>
      <c r="D56" s="5" t="n">
        <v>1901970</v>
      </c>
    </row>
    <row r="57" spans="1:4">
      <c r="A57" s="3" t="s">
        <v>77</v>
      </c>
    </row>
    <row r="58" spans="1:4">
      <c r="A58" s="4" t="s">
        <v>83</v>
      </c>
      <c r="C58" s="5" t="n">
        <v>589</v>
      </c>
      <c r="D58" s="5" t="n">
        <v>299</v>
      </c>
    </row>
    <row r="59" spans="1:4">
      <c r="A59" s="4" t="s">
        <v>84</v>
      </c>
      <c r="C59" s="5" t="n">
        <v>589</v>
      </c>
      <c r="D59" s="5" t="n">
        <v>299</v>
      </c>
    </row>
    <row r="60" spans="1:4">
      <c r="A60" s="4" t="s">
        <v>86</v>
      </c>
      <c r="D60" s="5" t="n">
        <v>62</v>
      </c>
    </row>
    <row r="61" spans="1:4">
      <c r="A61" s="4" t="s">
        <v>88</v>
      </c>
      <c r="C61" s="5" t="n">
        <v>589</v>
      </c>
      <c r="D61" s="5" t="n">
        <v>361</v>
      </c>
    </row>
    <row r="62" spans="1:4">
      <c r="A62" s="4" t="s">
        <v>888</v>
      </c>
      <c r="C62" s="5" t="n">
        <v>1992725</v>
      </c>
      <c r="D62" s="5" t="n">
        <v>1901609</v>
      </c>
    </row>
    <row r="63" spans="1:4">
      <c r="A63" s="4" t="s">
        <v>100</v>
      </c>
      <c r="C63" s="5" t="n">
        <v>1993314</v>
      </c>
      <c r="D63" s="5" t="n">
        <v>1901970</v>
      </c>
    </row>
    <row r="64" spans="1:4">
      <c r="A64" s="4" t="s">
        <v>894</v>
      </c>
    </row>
    <row r="65" spans="1:4">
      <c r="A65" s="3" t="s">
        <v>61</v>
      </c>
    </row>
    <row r="66" spans="1:4">
      <c r="A66" s="4" t="s">
        <v>62</v>
      </c>
      <c r="C66" s="5" t="n">
        <v>290336</v>
      </c>
      <c r="D66" s="5" t="n">
        <v>105665</v>
      </c>
    </row>
    <row r="67" spans="1:4">
      <c r="A67" s="4" t="s">
        <v>63</v>
      </c>
      <c r="C67" s="5" t="n">
        <v>16609</v>
      </c>
    </row>
    <row r="68" spans="1:4">
      <c r="A68" s="4" t="s">
        <v>396</v>
      </c>
      <c r="C68" s="5" t="n">
        <v>800110</v>
      </c>
      <c r="D68" s="5" t="n">
        <v>466270</v>
      </c>
    </row>
    <row r="69" spans="1:4">
      <c r="A69" s="4" t="s">
        <v>890</v>
      </c>
      <c r="C69" s="5" t="n">
        <v>117424</v>
      </c>
      <c r="D69" s="5" t="n">
        <v>88987</v>
      </c>
    </row>
    <row r="70" spans="1:4">
      <c r="A70" s="4" t="s">
        <v>65</v>
      </c>
      <c r="C70" s="5" t="n">
        <v>119047</v>
      </c>
      <c r="D70" s="5" t="n">
        <v>52002</v>
      </c>
    </row>
    <row r="71" spans="1:4">
      <c r="A71" s="4" t="s">
        <v>887</v>
      </c>
      <c r="C71" s="5" t="n">
        <v>118094</v>
      </c>
      <c r="D71" s="5" t="n">
        <v>17420</v>
      </c>
    </row>
    <row r="72" spans="1:4">
      <c r="A72" s="4" t="s">
        <v>67</v>
      </c>
      <c r="C72" s="5" t="n">
        <v>1461620</v>
      </c>
      <c r="D72" s="5" t="n">
        <v>730344</v>
      </c>
    </row>
    <row r="73" spans="1:4">
      <c r="A73" s="4" t="s">
        <v>891</v>
      </c>
      <c r="C73" s="5" t="n">
        <v>108885</v>
      </c>
      <c r="D73" s="5" t="n">
        <v>108884</v>
      </c>
    </row>
    <row r="74" spans="1:4">
      <c r="A74" s="4" t="s">
        <v>68</v>
      </c>
      <c r="C74" s="5" t="n">
        <v>1215120</v>
      </c>
      <c r="D74" s="5" t="n">
        <v>696910</v>
      </c>
    </row>
    <row r="75" spans="1:4">
      <c r="A75" s="4" t="s">
        <v>69</v>
      </c>
      <c r="C75" s="5" t="n">
        <v>2927865</v>
      </c>
      <c r="D75" s="5" t="n">
        <v>1970692</v>
      </c>
    </row>
    <row r="76" spans="1:4">
      <c r="A76" s="4" t="s">
        <v>70</v>
      </c>
      <c r="C76" s="5" t="n">
        <v>2955151</v>
      </c>
      <c r="D76" s="5" t="n">
        <v>1620610</v>
      </c>
    </row>
    <row r="77" spans="1:4">
      <c r="A77" s="4" t="s">
        <v>71</v>
      </c>
      <c r="C77" s="5" t="n">
        <v>505896</v>
      </c>
      <c r="D77" s="5" t="n">
        <v>51265</v>
      </c>
    </row>
    <row r="78" spans="1:4">
      <c r="A78" s="4" t="s">
        <v>73</v>
      </c>
      <c r="C78" s="5" t="n">
        <v>1499090</v>
      </c>
      <c r="D78" s="5" t="n">
        <v>13971</v>
      </c>
    </row>
    <row r="79" spans="1:4">
      <c r="A79" s="4" t="s">
        <v>72</v>
      </c>
      <c r="C79" s="5" t="n">
        <v>242999</v>
      </c>
      <c r="D79" s="5" t="n">
        <v>4417</v>
      </c>
    </row>
    <row r="80" spans="1:4">
      <c r="A80" s="4" t="s">
        <v>202</v>
      </c>
      <c r="C80" s="5" t="n">
        <v>379761</v>
      </c>
      <c r="D80" s="5" t="n">
        <v>98272</v>
      </c>
    </row>
    <row r="81" spans="1:4">
      <c r="A81" s="4" t="s">
        <v>75</v>
      </c>
      <c r="C81" s="5" t="n">
        <v>13774882</v>
      </c>
      <c r="D81" s="5" t="n">
        <v>6609259</v>
      </c>
    </row>
    <row r="82" spans="1:4">
      <c r="A82" s="3" t="s">
        <v>77</v>
      </c>
    </row>
    <row r="83" spans="1:4">
      <c r="A83" s="4" t="s">
        <v>78</v>
      </c>
      <c r="C83" s="5" t="n">
        <v>89778</v>
      </c>
      <c r="D83" s="5" t="n">
        <v>41477</v>
      </c>
    </row>
    <row r="84" spans="1:4">
      <c r="A84" s="4" t="s">
        <v>79</v>
      </c>
      <c r="C84" s="5" t="n">
        <v>98518</v>
      </c>
      <c r="D84" s="5" t="n">
        <v>47574</v>
      </c>
    </row>
    <row r="85" spans="1:4">
      <c r="A85" s="4" t="s">
        <v>82</v>
      </c>
      <c r="C85" s="5" t="n">
        <v>129964</v>
      </c>
      <c r="D85" s="5" t="n">
        <v>52002</v>
      </c>
    </row>
    <row r="86" spans="1:4">
      <c r="A86" s="4" t="s">
        <v>83</v>
      </c>
      <c r="C86" s="5" t="n">
        <v>675122</v>
      </c>
      <c r="D86" s="5" t="n">
        <v>155023</v>
      </c>
    </row>
    <row r="87" spans="1:4">
      <c r="A87" s="4" t="s">
        <v>84</v>
      </c>
      <c r="C87" s="5" t="n">
        <v>993382</v>
      </c>
      <c r="D87" s="5" t="n">
        <v>296076</v>
      </c>
    </row>
    <row r="88" spans="1:4">
      <c r="A88" s="4" t="s">
        <v>85</v>
      </c>
      <c r="C88" s="5" t="n">
        <v>8151347</v>
      </c>
      <c r="D88" s="5" t="n">
        <v>3641193</v>
      </c>
    </row>
    <row r="89" spans="1:4">
      <c r="A89" s="4" t="s">
        <v>892</v>
      </c>
      <c r="C89" s="5" t="n">
        <v>536541</v>
      </c>
      <c r="D89" s="5" t="n">
        <v>559057</v>
      </c>
    </row>
    <row r="90" spans="1:4">
      <c r="A90" s="4" t="s">
        <v>86</v>
      </c>
      <c r="C90" s="5" t="n">
        <v>1685628</v>
      </c>
      <c r="D90" s="5" t="n">
        <v>624869</v>
      </c>
    </row>
    <row r="91" spans="1:4">
      <c r="A91" s="4" t="s">
        <v>87</v>
      </c>
      <c r="C91" s="5" t="n">
        <v>949105</v>
      </c>
      <c r="D91" s="5" t="n">
        <v>255228</v>
      </c>
    </row>
    <row r="92" spans="1:4">
      <c r="A92" s="4" t="s">
        <v>88</v>
      </c>
      <c r="C92" s="5" t="n">
        <v>12316003</v>
      </c>
      <c r="D92" s="5" t="n">
        <v>5376423</v>
      </c>
    </row>
    <row r="93" spans="1:4">
      <c r="A93" s="4" t="s">
        <v>888</v>
      </c>
      <c r="C93" s="5" t="n">
        <v>1452678</v>
      </c>
      <c r="D93" s="5" t="n">
        <v>1232836</v>
      </c>
    </row>
    <row r="94" spans="1:4">
      <c r="A94" s="4" t="s">
        <v>98</v>
      </c>
      <c r="C94" s="5" t="n">
        <v>6201</v>
      </c>
    </row>
    <row r="95" spans="1:4">
      <c r="A95" s="4" t="s">
        <v>100</v>
      </c>
      <c r="C95" s="5" t="n">
        <v>13774882</v>
      </c>
      <c r="D95" s="5" t="n">
        <v>6609259</v>
      </c>
    </row>
    <row r="96" spans="1:4">
      <c r="A96" s="4" t="s">
        <v>895</v>
      </c>
    </row>
    <row r="97" spans="1:4">
      <c r="A97" s="3" t="s">
        <v>61</v>
      </c>
    </row>
    <row r="98" spans="1:4">
      <c r="A98" s="4" t="s">
        <v>71</v>
      </c>
      <c r="C98" s="5" t="n">
        <v>2478495</v>
      </c>
      <c r="D98" s="5" t="n">
        <v>1313894</v>
      </c>
    </row>
    <row r="99" spans="1:4">
      <c r="A99" s="4" t="s">
        <v>896</v>
      </c>
    </row>
    <row r="100" spans="1:4">
      <c r="A100" s="3" t="s">
        <v>61</v>
      </c>
    </row>
    <row r="101" spans="1:4">
      <c r="A101" s="4" t="s">
        <v>62</v>
      </c>
      <c r="C101" s="5" t="n">
        <v>3254</v>
      </c>
      <c r="D101" s="5" t="n">
        <v>10798</v>
      </c>
    </row>
    <row r="102" spans="1:4">
      <c r="A102" s="4" t="s">
        <v>396</v>
      </c>
      <c r="C102" s="5" t="n">
        <v>14728</v>
      </c>
      <c r="D102" s="5" t="n">
        <v>12857</v>
      </c>
    </row>
    <row r="103" spans="1:4">
      <c r="A103" s="4" t="s">
        <v>890</v>
      </c>
      <c r="C103" s="5" t="n">
        <v>69606</v>
      </c>
      <c r="D103" s="5" t="n">
        <v>77521</v>
      </c>
    </row>
    <row r="104" spans="1:4">
      <c r="A104" s="4" t="s">
        <v>887</v>
      </c>
      <c r="C104" s="5" t="n">
        <v>622</v>
      </c>
      <c r="D104" s="5" t="n">
        <v>1655</v>
      </c>
    </row>
    <row r="105" spans="1:4">
      <c r="A105" s="4" t="s">
        <v>67</v>
      </c>
      <c r="C105" s="5" t="n">
        <v>88210</v>
      </c>
      <c r="D105" s="5" t="n">
        <v>102831</v>
      </c>
    </row>
    <row r="106" spans="1:4">
      <c r="A106" s="4" t="s">
        <v>68</v>
      </c>
      <c r="C106" s="5" t="n">
        <v>22549</v>
      </c>
      <c r="D106" s="5" t="n">
        <v>19867</v>
      </c>
    </row>
    <row r="107" spans="1:4">
      <c r="A107" s="4" t="s">
        <v>69</v>
      </c>
      <c r="C107" s="5" t="n">
        <v>33187</v>
      </c>
      <c r="D107" s="5" t="n">
        <v>33187</v>
      </c>
    </row>
    <row r="108" spans="1:4">
      <c r="A108" s="4" t="s">
        <v>70</v>
      </c>
      <c r="C108" s="5" t="n">
        <v>43102</v>
      </c>
      <c r="D108" s="5" t="n">
        <v>43102</v>
      </c>
    </row>
    <row r="109" spans="1:4">
      <c r="A109" s="4" t="s">
        <v>71</v>
      </c>
      <c r="C109" s="5" t="n">
        <v>523</v>
      </c>
      <c r="D109" s="5" t="n">
        <v>617</v>
      </c>
    </row>
    <row r="110" spans="1:4">
      <c r="A110" s="4" t="s">
        <v>202</v>
      </c>
      <c r="C110" s="5" t="n">
        <v>12659</v>
      </c>
      <c r="D110" s="5" t="n">
        <v>4421</v>
      </c>
    </row>
    <row r="111" spans="1:4">
      <c r="A111" s="4" t="s">
        <v>75</v>
      </c>
      <c r="C111" s="5" t="n">
        <v>211917</v>
      </c>
      <c r="D111" s="5" t="n">
        <v>217120</v>
      </c>
    </row>
    <row r="112" spans="1:4">
      <c r="A112" s="3" t="s">
        <v>77</v>
      </c>
    </row>
    <row r="113" spans="1:4">
      <c r="A113" s="4" t="s">
        <v>78</v>
      </c>
      <c r="C113" s="5" t="n">
        <v>2285</v>
      </c>
      <c r="D113" s="5" t="n">
        <v>2285</v>
      </c>
    </row>
    <row r="114" spans="1:4">
      <c r="A114" s="4" t="s">
        <v>79</v>
      </c>
      <c r="C114" s="5" t="n">
        <v>26</v>
      </c>
      <c r="D114" s="5" t="n">
        <v>2357</v>
      </c>
    </row>
    <row r="115" spans="1:4">
      <c r="A115" s="4" t="s">
        <v>83</v>
      </c>
      <c r="C115" s="5" t="n">
        <v>7791</v>
      </c>
      <c r="D115" s="5" t="n">
        <v>4441</v>
      </c>
    </row>
    <row r="116" spans="1:4">
      <c r="A116" s="4" t="s">
        <v>84</v>
      </c>
      <c r="C116" s="5" t="n">
        <v>10102</v>
      </c>
      <c r="D116" s="5" t="n">
        <v>9083</v>
      </c>
    </row>
    <row r="117" spans="1:4">
      <c r="A117" s="4" t="s">
        <v>85</v>
      </c>
      <c r="C117" s="5" t="n">
        <v>221169</v>
      </c>
      <c r="D117" s="5" t="n">
        <v>222354</v>
      </c>
    </row>
    <row r="118" spans="1:4">
      <c r="A118" s="4" t="s">
        <v>87</v>
      </c>
      <c r="C118" s="5" t="n">
        <v>10334</v>
      </c>
      <c r="D118" s="5" t="n">
        <v>6820</v>
      </c>
    </row>
    <row r="119" spans="1:4">
      <c r="A119" s="4" t="s">
        <v>88</v>
      </c>
      <c r="C119" s="5" t="n">
        <v>241605</v>
      </c>
      <c r="D119" s="5" t="n">
        <v>238257</v>
      </c>
    </row>
    <row r="120" spans="1:4">
      <c r="A120" s="4" t="s">
        <v>888</v>
      </c>
      <c r="C120" s="5" t="n">
        <v>-29688</v>
      </c>
      <c r="D120" s="5" t="n">
        <v>-21137</v>
      </c>
    </row>
    <row r="121" spans="1:4">
      <c r="A121" s="4" t="s">
        <v>100</v>
      </c>
      <c r="C121" s="5" t="n">
        <v>211917</v>
      </c>
      <c r="D121" s="5" t="n">
        <v>217120</v>
      </c>
    </row>
    <row r="122" spans="1:4">
      <c r="A122" s="4" t="s">
        <v>897</v>
      </c>
    </row>
    <row r="123" spans="1:4">
      <c r="A123" s="3" t="s">
        <v>61</v>
      </c>
    </row>
    <row r="124" spans="1:4">
      <c r="A124" s="4" t="s">
        <v>71</v>
      </c>
      <c r="C124" s="5" t="n">
        <v>11687</v>
      </c>
      <c r="D124" s="5" t="n">
        <v>13095</v>
      </c>
    </row>
    <row r="125" spans="1:4">
      <c r="A125" s="4" t="s">
        <v>898</v>
      </c>
    </row>
    <row r="126" spans="1:4">
      <c r="A126" s="3" t="s">
        <v>61</v>
      </c>
    </row>
    <row r="127" spans="1:4">
      <c r="A127" s="4" t="s">
        <v>62</v>
      </c>
      <c r="C127" s="5" t="n">
        <v>23830</v>
      </c>
      <c r="D127" s="5" t="n">
        <v>28652</v>
      </c>
    </row>
    <row r="128" spans="1:4">
      <c r="A128" s="4" t="s">
        <v>396</v>
      </c>
      <c r="C128" s="5" t="n">
        <v>45944</v>
      </c>
      <c r="D128" s="5" t="n">
        <v>68158</v>
      </c>
    </row>
    <row r="129" spans="1:4">
      <c r="A129" s="4" t="s">
        <v>887</v>
      </c>
      <c r="C129" s="5" t="n">
        <v>3031</v>
      </c>
      <c r="D129" s="5" t="n">
        <v>3598</v>
      </c>
    </row>
    <row r="130" spans="1:4">
      <c r="A130" s="4" t="s">
        <v>67</v>
      </c>
      <c r="C130" s="5" t="n">
        <v>72805</v>
      </c>
      <c r="D130" s="5" t="n">
        <v>100408</v>
      </c>
    </row>
    <row r="131" spans="1:4">
      <c r="A131" s="4" t="s">
        <v>68</v>
      </c>
      <c r="C131" s="5" t="n">
        <v>19492</v>
      </c>
      <c r="D131" s="5" t="n">
        <v>14833</v>
      </c>
    </row>
    <row r="132" spans="1:4">
      <c r="A132" s="4" t="s">
        <v>69</v>
      </c>
      <c r="C132" s="5" t="n">
        <v>121600</v>
      </c>
      <c r="D132" s="5" t="n">
        <v>164075</v>
      </c>
    </row>
    <row r="133" spans="1:4">
      <c r="A133" s="4" t="s">
        <v>70</v>
      </c>
      <c r="C133" s="5" t="n">
        <v>108706</v>
      </c>
      <c r="D133" s="5" t="n">
        <v>114556</v>
      </c>
    </row>
    <row r="134" spans="1:4">
      <c r="A134" s="4" t="s">
        <v>71</v>
      </c>
      <c r="C134" s="5" t="n">
        <v>3470</v>
      </c>
      <c r="D134" s="5" t="n">
        <v>38076</v>
      </c>
    </row>
    <row r="135" spans="1:4">
      <c r="A135" s="4" t="s">
        <v>202</v>
      </c>
      <c r="C135" s="5" t="n">
        <v>16161</v>
      </c>
      <c r="D135" s="5" t="n">
        <v>4191</v>
      </c>
    </row>
    <row r="136" spans="1:4">
      <c r="A136" s="4" t="s">
        <v>75</v>
      </c>
      <c r="C136" s="5" t="n">
        <v>412355</v>
      </c>
      <c r="D136" s="5" t="n">
        <v>511115</v>
      </c>
    </row>
    <row r="137" spans="1:4">
      <c r="A137" s="3" t="s">
        <v>77</v>
      </c>
    </row>
    <row r="138" spans="1:4">
      <c r="A138" s="4" t="s">
        <v>78</v>
      </c>
      <c r="C138" s="5" t="n">
        <v>50601</v>
      </c>
      <c r="D138" s="5" t="n">
        <v>52331</v>
      </c>
    </row>
    <row r="139" spans="1:4">
      <c r="A139" s="4" t="s">
        <v>79</v>
      </c>
      <c r="C139" s="5" t="n">
        <v>10584</v>
      </c>
      <c r="D139" s="5" t="n">
        <v>17897</v>
      </c>
    </row>
    <row r="140" spans="1:4">
      <c r="A140" s="4" t="s">
        <v>892</v>
      </c>
      <c r="C140" s="5" t="n">
        <v>187030</v>
      </c>
      <c r="D140" s="5" t="n">
        <v>166508</v>
      </c>
    </row>
    <row r="141" spans="1:4">
      <c r="A141" s="4" t="s">
        <v>83</v>
      </c>
      <c r="C141" s="5" t="n">
        <v>29039</v>
      </c>
      <c r="D141" s="5" t="n">
        <v>28486</v>
      </c>
    </row>
    <row r="142" spans="1:4">
      <c r="A142" s="4" t="s">
        <v>84</v>
      </c>
      <c r="C142" s="5" t="n">
        <v>277254</v>
      </c>
      <c r="D142" s="5" t="n">
        <v>265222</v>
      </c>
    </row>
    <row r="143" spans="1:4">
      <c r="A143" s="4" t="s">
        <v>85</v>
      </c>
      <c r="C143" s="5" t="n">
        <v>20657</v>
      </c>
      <c r="D143" s="5" t="n">
        <v>21363</v>
      </c>
    </row>
    <row r="144" spans="1:4">
      <c r="A144" s="4" t="s">
        <v>892</v>
      </c>
      <c r="C144" s="5" t="n">
        <v>201206</v>
      </c>
      <c r="D144" s="5" t="n">
        <v>223519</v>
      </c>
    </row>
    <row r="145" spans="1:4">
      <c r="A145" s="4" t="s">
        <v>86</v>
      </c>
      <c r="C145" s="5" t="n">
        <v>2962</v>
      </c>
      <c r="D145" s="5" t="n">
        <v>8949</v>
      </c>
    </row>
    <row r="146" spans="1:4">
      <c r="A146" s="4" t="s">
        <v>87</v>
      </c>
      <c r="C146" s="5" t="n">
        <v>17843</v>
      </c>
      <c r="D146" s="5" t="n">
        <v>8036</v>
      </c>
    </row>
    <row r="147" spans="1:4">
      <c r="A147" s="4" t="s">
        <v>88</v>
      </c>
      <c r="C147" s="5" t="n">
        <v>519922</v>
      </c>
      <c r="D147" s="5" t="n">
        <v>527089</v>
      </c>
    </row>
    <row r="148" spans="1:4">
      <c r="A148" s="4" t="s">
        <v>888</v>
      </c>
      <c r="C148" s="5" t="n">
        <v>-122674</v>
      </c>
      <c r="D148" s="5" t="n">
        <v>-32184</v>
      </c>
    </row>
    <row r="149" spans="1:4">
      <c r="A149" s="4" t="s">
        <v>98</v>
      </c>
      <c r="C149" s="5" t="n">
        <v>15107</v>
      </c>
      <c r="D149" s="5" t="n">
        <v>16210</v>
      </c>
    </row>
    <row r="150" spans="1:4">
      <c r="A150" s="4" t="s">
        <v>100</v>
      </c>
      <c r="C150" s="5" t="n">
        <v>412355</v>
      </c>
      <c r="D150" s="5" t="n">
        <v>511115</v>
      </c>
    </row>
    <row r="151" spans="1:4">
      <c r="A151" s="4" t="s">
        <v>899</v>
      </c>
    </row>
    <row r="152" spans="1:4">
      <c r="A152" s="3" t="s">
        <v>61</v>
      </c>
    </row>
    <row r="153" spans="1:4">
      <c r="A153" s="4" t="s">
        <v>71</v>
      </c>
      <c r="C153" s="6" t="n">
        <v>70121</v>
      </c>
      <c r="D153" s="6" t="n">
        <v>74976</v>
      </c>
    </row>
    <row r="154" spans="1:4"/>
    <row r="155" spans="1:4">
      <c r="A155" s="4" t="s">
        <v>76</v>
      </c>
      <c r="B155" s="4" t="s">
        <v>104</v>
      </c>
    </row>
  </sheetData>
  <mergeCells count="3">
    <mergeCell ref="A1:B1"/>
    <mergeCell ref="A154:C154"/>
    <mergeCell ref="B155:C15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124</v>
      </c>
      <c r="D1" s="2" t="s">
        <v>1</v>
      </c>
    </row>
    <row r="2" spans="1:5">
      <c r="B2" s="2" t="s">
        <v>2</v>
      </c>
      <c r="C2" s="2" t="s">
        <v>125</v>
      </c>
      <c r="D2" s="2" t="s">
        <v>2</v>
      </c>
      <c r="E2" s="2" t="s">
        <v>125</v>
      </c>
    </row>
    <row r="3" spans="1:5">
      <c r="A3" s="3" t="s">
        <v>901</v>
      </c>
    </row>
    <row r="4" spans="1:5">
      <c r="A4" s="4" t="s">
        <v>127</v>
      </c>
      <c r="B4" s="6" t="n">
        <v>663575</v>
      </c>
      <c r="C4" s="6" t="n">
        <v>693015</v>
      </c>
      <c r="D4" s="6" t="n">
        <v>1939234</v>
      </c>
      <c r="E4" s="6" t="n">
        <v>1968674</v>
      </c>
    </row>
    <row r="5" spans="1:5">
      <c r="A5" s="3" t="s">
        <v>128</v>
      </c>
    </row>
    <row r="6" spans="1:5">
      <c r="A6" s="4" t="s">
        <v>129</v>
      </c>
      <c r="B6" s="5" t="n">
        <v>322327</v>
      </c>
      <c r="C6" s="5" t="n">
        <v>285363</v>
      </c>
      <c r="D6" s="5" t="n">
        <v>911234</v>
      </c>
      <c r="E6" s="5" t="n">
        <v>838765</v>
      </c>
    </row>
    <row r="7" spans="1:5">
      <c r="A7" s="4" t="s">
        <v>902</v>
      </c>
      <c r="B7" s="5" t="n">
        <v>183083</v>
      </c>
      <c r="C7" s="5" t="n">
        <v>140297</v>
      </c>
      <c r="D7" s="5" t="n">
        <v>469501</v>
      </c>
      <c r="E7" s="5" t="n">
        <v>421105</v>
      </c>
    </row>
    <row r="8" spans="1:5">
      <c r="A8" s="4" t="s">
        <v>131</v>
      </c>
      <c r="B8" s="5" t="n">
        <v>18452</v>
      </c>
      <c r="C8" s="5" t="n">
        <v>15021</v>
      </c>
      <c r="D8" s="5" t="n">
        <v>46749</v>
      </c>
      <c r="E8" s="5" t="n">
        <v>47034</v>
      </c>
    </row>
    <row r="9" spans="1:5">
      <c r="A9" s="4" t="s">
        <v>132</v>
      </c>
      <c r="B9" s="5" t="n">
        <v>42443</v>
      </c>
      <c r="C9" s="5" t="n">
        <v>37157</v>
      </c>
      <c r="D9" s="5" t="n">
        <v>115538</v>
      </c>
      <c r="E9" s="5" t="n">
        <v>110640</v>
      </c>
    </row>
    <row r="10" spans="1:5">
      <c r="A10" s="4" t="s">
        <v>133</v>
      </c>
      <c r="B10" s="5" t="n">
        <v>29363</v>
      </c>
      <c r="C10" s="5" t="n">
        <v>27673</v>
      </c>
      <c r="D10" s="5" t="n">
        <v>84890</v>
      </c>
      <c r="E10" s="5" t="n">
        <v>78577</v>
      </c>
    </row>
    <row r="11" spans="1:5">
      <c r="A11" s="4" t="s">
        <v>134</v>
      </c>
      <c r="B11" s="5" t="n">
        <v>-20417</v>
      </c>
      <c r="C11" s="5" t="n">
        <v>-5389</v>
      </c>
      <c r="D11" s="5" t="n">
        <v>-54020</v>
      </c>
      <c r="E11" s="5" t="n">
        <v>-12450</v>
      </c>
    </row>
    <row r="12" spans="1:5">
      <c r="A12" s="4" t="s">
        <v>135</v>
      </c>
      <c r="B12" s="5" t="n">
        <v>63317</v>
      </c>
      <c r="D12" s="5" t="n">
        <v>63317</v>
      </c>
    </row>
    <row r="13" spans="1:5">
      <c r="A13" s="4" t="s">
        <v>136</v>
      </c>
      <c r="B13" s="5" t="n">
        <v>-96608</v>
      </c>
      <c r="D13" s="5" t="n">
        <v>-96608</v>
      </c>
    </row>
    <row r="14" spans="1:5">
      <c r="A14" s="4" t="s">
        <v>137</v>
      </c>
      <c r="B14" s="5" t="n">
        <v>541960</v>
      </c>
      <c r="C14" s="5" t="n">
        <v>500122</v>
      </c>
      <c r="D14" s="5" t="n">
        <v>1540601</v>
      </c>
      <c r="E14" s="5" t="n">
        <v>1483671</v>
      </c>
    </row>
    <row r="15" spans="1:5">
      <c r="A15" s="4" t="s">
        <v>138</v>
      </c>
      <c r="B15" s="5" t="n">
        <v>121615</v>
      </c>
      <c r="C15" s="5" t="n">
        <v>192893</v>
      </c>
      <c r="D15" s="5" t="n">
        <v>398633</v>
      </c>
      <c r="E15" s="5" t="n">
        <v>485003</v>
      </c>
    </row>
    <row r="16" spans="1:5">
      <c r="A16" s="4" t="s">
        <v>139</v>
      </c>
      <c r="B16" s="5" t="n">
        <v>3217</v>
      </c>
      <c r="C16" s="5" t="n">
        <v>-887</v>
      </c>
      <c r="D16" s="5" t="n">
        <v>2061</v>
      </c>
      <c r="E16" s="5" t="n">
        <v>-1813</v>
      </c>
    </row>
    <row r="17" spans="1:5">
      <c r="A17" s="4" t="s">
        <v>140</v>
      </c>
      <c r="B17" s="5" t="n">
        <v>-93199</v>
      </c>
      <c r="C17" s="5" t="n">
        <v>-56237</v>
      </c>
      <c r="D17" s="5" t="n">
        <v>-197519</v>
      </c>
      <c r="E17" s="5" t="n">
        <v>-167107</v>
      </c>
    </row>
    <row r="18" spans="1:5">
      <c r="A18" s="4" t="s">
        <v>141</v>
      </c>
      <c r="C18" s="5" t="n">
        <v>-3159</v>
      </c>
      <c r="D18" s="5" t="n">
        <v>-3724</v>
      </c>
      <c r="E18" s="5" t="n">
        <v>-4645</v>
      </c>
    </row>
    <row r="19" spans="1:5">
      <c r="A19" s="4" t="s">
        <v>142</v>
      </c>
      <c r="B19" s="5" t="n">
        <v>2578</v>
      </c>
      <c r="C19" s="5" t="n">
        <v>2458</v>
      </c>
      <c r="D19" s="5" t="n">
        <v>5378</v>
      </c>
      <c r="E19" s="5" t="n">
        <v>8358</v>
      </c>
    </row>
    <row r="20" spans="1:5">
      <c r="A20" s="4" t="s">
        <v>903</v>
      </c>
      <c r="B20" s="5" t="n">
        <v>118</v>
      </c>
      <c r="C20" s="5" t="n">
        <v>3</v>
      </c>
      <c r="D20" s="5" t="n">
        <v>209</v>
      </c>
      <c r="E20" s="5" t="n">
        <v>-10</v>
      </c>
    </row>
    <row r="21" spans="1:5">
      <c r="A21" s="4" t="s">
        <v>144</v>
      </c>
      <c r="B21" s="5" t="n">
        <v>34329</v>
      </c>
      <c r="C21" s="5" t="n">
        <v>135071</v>
      </c>
      <c r="D21" s="5" t="n">
        <v>205038</v>
      </c>
      <c r="E21" s="5" t="n">
        <v>319786</v>
      </c>
    </row>
    <row r="22" spans="1:5">
      <c r="A22" s="4" t="s">
        <v>904</v>
      </c>
      <c r="B22" s="5" t="n">
        <v>-39507</v>
      </c>
      <c r="C22" s="5" t="n">
        <v>-35243</v>
      </c>
      <c r="D22" s="5" t="n">
        <v>-82594</v>
      </c>
      <c r="E22" s="5" t="n">
        <v>-86011</v>
      </c>
    </row>
    <row r="23" spans="1:5">
      <c r="A23" s="4" t="s">
        <v>146</v>
      </c>
      <c r="B23" s="5" t="n">
        <v>-5178</v>
      </c>
      <c r="C23" s="5" t="n">
        <v>99828</v>
      </c>
      <c r="D23" s="5" t="n">
        <v>122444</v>
      </c>
      <c r="E23" s="5" t="n">
        <v>233775</v>
      </c>
    </row>
    <row r="24" spans="1:5">
      <c r="A24" s="4" t="s">
        <v>147</v>
      </c>
      <c r="B24" s="5" t="n">
        <v>-669</v>
      </c>
      <c r="C24" s="5" t="n">
        <v>686</v>
      </c>
      <c r="D24" s="5" t="n">
        <v>-5397</v>
      </c>
      <c r="E24" s="5" t="n">
        <v>2593</v>
      </c>
    </row>
    <row r="25" spans="1:5">
      <c r="A25" s="4" t="s">
        <v>148</v>
      </c>
      <c r="B25" s="5" t="n">
        <v>-5847</v>
      </c>
      <c r="C25" s="5" t="n">
        <v>100514</v>
      </c>
      <c r="D25" s="5" t="n">
        <v>117047</v>
      </c>
      <c r="E25" s="5" t="n">
        <v>236368</v>
      </c>
    </row>
    <row r="26" spans="1:5">
      <c r="A26" s="4" t="s">
        <v>889</v>
      </c>
    </row>
    <row r="27" spans="1:5">
      <c r="A27" s="3" t="s">
        <v>901</v>
      </c>
    </row>
    <row r="28" spans="1:5">
      <c r="A28" s="4" t="s">
        <v>127</v>
      </c>
      <c r="B28" s="5" t="n">
        <v>-62256</v>
      </c>
      <c r="C28" s="5" t="n">
        <v>-60075</v>
      </c>
      <c r="D28" s="5" t="n">
        <v>-176916</v>
      </c>
      <c r="E28" s="5" t="n">
        <v>-168613</v>
      </c>
    </row>
    <row r="29" spans="1:5">
      <c r="A29" s="4" t="s">
        <v>905</v>
      </c>
      <c r="B29" s="5" t="n">
        <v>-62256</v>
      </c>
      <c r="C29" s="5" t="n">
        <v>-60075</v>
      </c>
      <c r="D29" s="5" t="n">
        <v>-176916</v>
      </c>
      <c r="E29" s="5" t="n">
        <v>-168613</v>
      </c>
    </row>
    <row r="30" spans="1:5">
      <c r="A30" s="3" t="s">
        <v>128</v>
      </c>
    </row>
    <row r="31" spans="1:5">
      <c r="A31" s="4" t="s">
        <v>129</v>
      </c>
      <c r="C31" s="5" t="n">
        <v>-1181</v>
      </c>
      <c r="D31" s="5" t="n">
        <v>-3834</v>
      </c>
      <c r="E31" s="5" t="n">
        <v>-3845</v>
      </c>
    </row>
    <row r="32" spans="1:5">
      <c r="A32" s="4" t="s">
        <v>902</v>
      </c>
      <c r="B32" s="5" t="n">
        <v>-20158</v>
      </c>
      <c r="C32" s="5" t="n">
        <v>-15940</v>
      </c>
      <c r="D32" s="5" t="n">
        <v>-53124</v>
      </c>
      <c r="E32" s="5" t="n">
        <v>-44164</v>
      </c>
    </row>
    <row r="33" spans="1:5">
      <c r="A33" s="4" t="s">
        <v>906</v>
      </c>
      <c r="B33" s="5" t="n">
        <v>-42096</v>
      </c>
      <c r="C33" s="5" t="n">
        <v>-42954</v>
      </c>
      <c r="D33" s="5" t="n">
        <v>-119956</v>
      </c>
      <c r="E33" s="5" t="n">
        <v>-120604</v>
      </c>
    </row>
    <row r="34" spans="1:5">
      <c r="A34" s="4" t="s">
        <v>137</v>
      </c>
      <c r="B34" s="5" t="n">
        <v>-62254</v>
      </c>
      <c r="C34" s="5" t="n">
        <v>-60075</v>
      </c>
      <c r="D34" s="5" t="n">
        <v>-176914</v>
      </c>
      <c r="E34" s="5" t="n">
        <v>-168613</v>
      </c>
    </row>
    <row r="35" spans="1:5">
      <c r="A35" s="4" t="s">
        <v>138</v>
      </c>
      <c r="B35" s="5" t="n">
        <v>-2</v>
      </c>
      <c r="D35" s="5" t="n">
        <v>-2</v>
      </c>
    </row>
    <row r="36" spans="1:5">
      <c r="A36" s="4" t="s">
        <v>907</v>
      </c>
      <c r="B36" s="5" t="n">
        <v>-928</v>
      </c>
      <c r="C36" s="5" t="n">
        <v>-106440</v>
      </c>
      <c r="D36" s="5" t="n">
        <v>-135960</v>
      </c>
      <c r="E36" s="5" t="n">
        <v>-252643</v>
      </c>
    </row>
    <row r="37" spans="1:5">
      <c r="A37" s="4" t="s">
        <v>144</v>
      </c>
      <c r="B37" s="5" t="n">
        <v>-930</v>
      </c>
      <c r="C37" s="5" t="n">
        <v>-106440</v>
      </c>
      <c r="D37" s="5" t="n">
        <v>-135962</v>
      </c>
      <c r="E37" s="5" t="n">
        <v>-252643</v>
      </c>
    </row>
    <row r="38" spans="1:5">
      <c r="A38" s="4" t="s">
        <v>146</v>
      </c>
      <c r="B38" s="5" t="n">
        <v>-930</v>
      </c>
      <c r="C38" s="5" t="n">
        <v>-106440</v>
      </c>
      <c r="D38" s="5" t="n">
        <v>-135962</v>
      </c>
      <c r="E38" s="5" t="n">
        <v>-252643</v>
      </c>
    </row>
    <row r="39" spans="1:5">
      <c r="A39" s="4" t="s">
        <v>148</v>
      </c>
      <c r="B39" s="5" t="n">
        <v>-930</v>
      </c>
      <c r="C39" s="5" t="n">
        <v>-106440</v>
      </c>
      <c r="D39" s="5" t="n">
        <v>-135962</v>
      </c>
      <c r="E39" s="5" t="n">
        <v>-252643</v>
      </c>
    </row>
    <row r="40" spans="1:5">
      <c r="A40" s="4" t="s">
        <v>908</v>
      </c>
    </row>
    <row r="41" spans="1:5">
      <c r="A41" s="3" t="s">
        <v>901</v>
      </c>
    </row>
    <row r="42" spans="1:5">
      <c r="A42" s="4" t="s">
        <v>127</v>
      </c>
      <c r="B42" s="5" t="n">
        <v>663575</v>
      </c>
      <c r="C42" s="5" t="n">
        <v>693015</v>
      </c>
      <c r="D42" s="5" t="n">
        <v>1939234</v>
      </c>
      <c r="E42" s="5" t="n">
        <v>1968674</v>
      </c>
    </row>
    <row r="43" spans="1:5">
      <c r="A43" s="4" t="s">
        <v>893</v>
      </c>
    </row>
    <row r="44" spans="1:5">
      <c r="A44" s="3" t="s">
        <v>901</v>
      </c>
    </row>
    <row r="45" spans="1:5">
      <c r="A45" s="4" t="s">
        <v>127</v>
      </c>
      <c r="B45" s="5" t="n">
        <v>8848</v>
      </c>
      <c r="C45" s="5" t="n">
        <v>7948</v>
      </c>
      <c r="D45" s="5" t="n">
        <v>25830</v>
      </c>
      <c r="E45" s="5" t="n">
        <v>21153</v>
      </c>
    </row>
    <row r="46" spans="1:5">
      <c r="A46" s="4" t="s">
        <v>905</v>
      </c>
      <c r="B46" s="5" t="n">
        <v>8848</v>
      </c>
      <c r="C46" s="5" t="n">
        <v>7948</v>
      </c>
      <c r="D46" s="5" t="n">
        <v>25830</v>
      </c>
      <c r="E46" s="5" t="n">
        <v>21153</v>
      </c>
    </row>
    <row r="47" spans="1:5">
      <c r="A47" s="3" t="s">
        <v>128</v>
      </c>
    </row>
    <row r="48" spans="1:5">
      <c r="A48" s="4" t="s">
        <v>902</v>
      </c>
      <c r="B48" s="5" t="n">
        <v>10095</v>
      </c>
      <c r="C48" s="5" t="n">
        <v>10080</v>
      </c>
      <c r="D48" s="5" t="n">
        <v>29588</v>
      </c>
      <c r="E48" s="5" t="n">
        <v>25261</v>
      </c>
    </row>
    <row r="49" spans="1:5">
      <c r="A49" s="4" t="s">
        <v>137</v>
      </c>
      <c r="B49" s="5" t="n">
        <v>10095</v>
      </c>
      <c r="C49" s="5" t="n">
        <v>10080</v>
      </c>
      <c r="D49" s="5" t="n">
        <v>29588</v>
      </c>
      <c r="E49" s="5" t="n">
        <v>25261</v>
      </c>
    </row>
    <row r="50" spans="1:5">
      <c r="A50" s="4" t="s">
        <v>138</v>
      </c>
      <c r="B50" s="5" t="n">
        <v>-1247</v>
      </c>
      <c r="C50" s="5" t="n">
        <v>-2132</v>
      </c>
      <c r="D50" s="5" t="n">
        <v>-3758</v>
      </c>
      <c r="E50" s="5" t="n">
        <v>-4108</v>
      </c>
    </row>
    <row r="51" spans="1:5">
      <c r="A51" s="4" t="s">
        <v>903</v>
      </c>
      <c r="B51" s="5" t="n">
        <v>-1</v>
      </c>
      <c r="D51" s="5" t="n">
        <v>-1</v>
      </c>
    </row>
    <row r="52" spans="1:5">
      <c r="A52" s="4" t="s">
        <v>907</v>
      </c>
      <c r="B52" s="5" t="n">
        <v>928</v>
      </c>
      <c r="C52" s="5" t="n">
        <v>106440</v>
      </c>
      <c r="D52" s="5" t="n">
        <v>135960</v>
      </c>
      <c r="E52" s="5" t="n">
        <v>252643</v>
      </c>
    </row>
    <row r="53" spans="1:5">
      <c r="A53" s="4" t="s">
        <v>144</v>
      </c>
      <c r="B53" s="5" t="n">
        <v>-320</v>
      </c>
      <c r="C53" s="5" t="n">
        <v>104308</v>
      </c>
      <c r="D53" s="5" t="n">
        <v>132201</v>
      </c>
      <c r="E53" s="5" t="n">
        <v>248535</v>
      </c>
    </row>
    <row r="54" spans="1:5">
      <c r="A54" s="4" t="s">
        <v>904</v>
      </c>
      <c r="B54" s="5" t="n">
        <v>-463</v>
      </c>
      <c r="C54" s="5" t="n">
        <v>-410</v>
      </c>
      <c r="D54" s="5" t="n">
        <v>10</v>
      </c>
      <c r="E54" s="5" t="n">
        <v>-833</v>
      </c>
    </row>
    <row r="55" spans="1:5">
      <c r="A55" s="4" t="s">
        <v>146</v>
      </c>
      <c r="B55" s="5" t="n">
        <v>-783</v>
      </c>
      <c r="C55" s="5" t="n">
        <v>103898</v>
      </c>
      <c r="D55" s="5" t="n">
        <v>132211</v>
      </c>
      <c r="E55" s="5" t="n">
        <v>247702</v>
      </c>
    </row>
    <row r="56" spans="1:5">
      <c r="A56" s="4" t="s">
        <v>148</v>
      </c>
      <c r="B56" s="5" t="n">
        <v>-783</v>
      </c>
      <c r="C56" s="5" t="n">
        <v>103898</v>
      </c>
      <c r="D56" s="5" t="n">
        <v>132211</v>
      </c>
      <c r="E56" s="5" t="n">
        <v>247702</v>
      </c>
    </row>
    <row r="57" spans="1:5">
      <c r="A57" s="4" t="s">
        <v>894</v>
      </c>
    </row>
    <row r="58" spans="1:5">
      <c r="A58" s="3" t="s">
        <v>901</v>
      </c>
    </row>
    <row r="59" spans="1:5">
      <c r="A59" s="4" t="s">
        <v>127</v>
      </c>
      <c r="B59" s="5" t="n">
        <v>631522</v>
      </c>
      <c r="C59" s="5" t="n">
        <v>644042</v>
      </c>
      <c r="D59" s="5" t="n">
        <v>1834938</v>
      </c>
      <c r="E59" s="5" t="n">
        <v>1830482</v>
      </c>
    </row>
    <row r="60" spans="1:5">
      <c r="A60" s="4" t="s">
        <v>905</v>
      </c>
      <c r="B60" s="5" t="n">
        <v>24558</v>
      </c>
      <c r="C60" s="5" t="n">
        <v>23657</v>
      </c>
      <c r="D60" s="5" t="n">
        <v>69216</v>
      </c>
      <c r="E60" s="5" t="n">
        <v>66360</v>
      </c>
    </row>
    <row r="61" spans="1:5">
      <c r="A61" s="3" t="s">
        <v>128</v>
      </c>
    </row>
    <row r="62" spans="1:5">
      <c r="A62" s="4" t="s">
        <v>129</v>
      </c>
      <c r="B62" s="5" t="n">
        <v>263863</v>
      </c>
      <c r="C62" s="5" t="n">
        <v>224798</v>
      </c>
      <c r="D62" s="5" t="n">
        <v>745032</v>
      </c>
      <c r="E62" s="5" t="n">
        <v>664717</v>
      </c>
    </row>
    <row r="63" spans="1:5">
      <c r="A63" s="4" t="s">
        <v>902</v>
      </c>
      <c r="B63" s="5" t="n">
        <v>182302</v>
      </c>
      <c r="C63" s="5" t="n">
        <v>133794</v>
      </c>
      <c r="D63" s="5" t="n">
        <v>460303</v>
      </c>
      <c r="E63" s="5" t="n">
        <v>403066</v>
      </c>
    </row>
    <row r="64" spans="1:5">
      <c r="A64" s="4" t="s">
        <v>906</v>
      </c>
      <c r="B64" s="5" t="n">
        <v>17539</v>
      </c>
      <c r="C64" s="5" t="n">
        <v>19297</v>
      </c>
      <c r="D64" s="5" t="n">
        <v>50741</v>
      </c>
      <c r="E64" s="5" t="n">
        <v>54244</v>
      </c>
    </row>
    <row r="65" spans="1:5">
      <c r="A65" s="4" t="s">
        <v>131</v>
      </c>
      <c r="B65" s="5" t="n">
        <v>17487</v>
      </c>
      <c r="C65" s="5" t="n">
        <v>13949</v>
      </c>
      <c r="D65" s="5" t="n">
        <v>43774</v>
      </c>
      <c r="E65" s="5" t="n">
        <v>43741</v>
      </c>
    </row>
    <row r="66" spans="1:5">
      <c r="A66" s="4" t="s">
        <v>132</v>
      </c>
      <c r="B66" s="5" t="n">
        <v>35061</v>
      </c>
      <c r="C66" s="5" t="n">
        <v>29261</v>
      </c>
      <c r="D66" s="5" t="n">
        <v>92339</v>
      </c>
      <c r="E66" s="5" t="n">
        <v>88780</v>
      </c>
    </row>
    <row r="67" spans="1:5">
      <c r="A67" s="4" t="s">
        <v>133</v>
      </c>
      <c r="B67" s="5" t="n">
        <v>27756</v>
      </c>
      <c r="C67" s="5" t="n">
        <v>25545</v>
      </c>
      <c r="D67" s="5" t="n">
        <v>79661</v>
      </c>
      <c r="E67" s="5" t="n">
        <v>71891</v>
      </c>
    </row>
    <row r="68" spans="1:5">
      <c r="A68" s="4" t="s">
        <v>134</v>
      </c>
      <c r="B68" s="5" t="n">
        <v>-15809</v>
      </c>
      <c r="C68" s="5" t="n">
        <v>-4809</v>
      </c>
      <c r="D68" s="5" t="n">
        <v>-40040</v>
      </c>
      <c r="E68" s="5" t="n">
        <v>-11683</v>
      </c>
    </row>
    <row r="69" spans="1:5">
      <c r="A69" s="4" t="s">
        <v>135</v>
      </c>
      <c r="B69" s="5" t="n">
        <v>-2</v>
      </c>
      <c r="D69" s="5" t="n">
        <v>-2</v>
      </c>
    </row>
    <row r="70" spans="1:5">
      <c r="A70" s="4" t="s">
        <v>136</v>
      </c>
      <c r="B70" s="5" t="n">
        <v>-96608</v>
      </c>
      <c r="D70" s="5" t="n">
        <v>-96608</v>
      </c>
    </row>
    <row r="71" spans="1:5">
      <c r="A71" s="4" t="s">
        <v>137</v>
      </c>
      <c r="B71" s="5" t="n">
        <v>431589</v>
      </c>
      <c r="C71" s="5" t="n">
        <v>441835</v>
      </c>
      <c r="D71" s="5" t="n">
        <v>1335200</v>
      </c>
      <c r="E71" s="5" t="n">
        <v>1314756</v>
      </c>
    </row>
    <row r="72" spans="1:5">
      <c r="A72" s="4" t="s">
        <v>138</v>
      </c>
      <c r="B72" s="5" t="n">
        <v>199933</v>
      </c>
      <c r="C72" s="5" t="n">
        <v>202207</v>
      </c>
      <c r="D72" s="5" t="n">
        <v>499738</v>
      </c>
      <c r="E72" s="5" t="n">
        <v>515726</v>
      </c>
    </row>
    <row r="73" spans="1:5">
      <c r="A73" s="4" t="s">
        <v>139</v>
      </c>
      <c r="B73" s="5" t="n">
        <v>3229</v>
      </c>
      <c r="C73" s="5" t="n">
        <v>-887</v>
      </c>
      <c r="D73" s="5" t="n">
        <v>2101</v>
      </c>
      <c r="E73" s="5" t="n">
        <v>-1813</v>
      </c>
    </row>
    <row r="74" spans="1:5">
      <c r="A74" s="4" t="s">
        <v>140</v>
      </c>
      <c r="B74" s="5" t="n">
        <v>-89634</v>
      </c>
      <c r="C74" s="5" t="n">
        <v>-52551</v>
      </c>
      <c r="D74" s="5" t="n">
        <v>-186482</v>
      </c>
      <c r="E74" s="5" t="n">
        <v>-156124</v>
      </c>
    </row>
    <row r="75" spans="1:5">
      <c r="A75" s="4" t="s">
        <v>141</v>
      </c>
      <c r="C75" s="5" t="n">
        <v>-3159</v>
      </c>
      <c r="D75" s="5" t="n">
        <v>-3724</v>
      </c>
      <c r="E75" s="5" t="n">
        <v>-4645</v>
      </c>
    </row>
    <row r="76" spans="1:5">
      <c r="A76" s="4" t="s">
        <v>142</v>
      </c>
      <c r="B76" s="5" t="n">
        <v>2578</v>
      </c>
      <c r="C76" s="5" t="n">
        <v>2458</v>
      </c>
      <c r="D76" s="5" t="n">
        <v>5378</v>
      </c>
      <c r="E76" s="5" t="n">
        <v>8358</v>
      </c>
    </row>
    <row r="77" spans="1:5">
      <c r="A77" s="4" t="s">
        <v>903</v>
      </c>
      <c r="B77" s="5" t="n">
        <v>119</v>
      </c>
      <c r="C77" s="5" t="n">
        <v>5</v>
      </c>
      <c r="D77" s="5" t="n">
        <v>210</v>
      </c>
      <c r="E77" s="5" t="n">
        <v>-10</v>
      </c>
    </row>
    <row r="78" spans="1:5">
      <c r="A78" s="4" t="s">
        <v>144</v>
      </c>
      <c r="B78" s="5" t="n">
        <v>116225</v>
      </c>
      <c r="C78" s="5" t="n">
        <v>148073</v>
      </c>
      <c r="D78" s="5" t="n">
        <v>317221</v>
      </c>
      <c r="E78" s="5" t="n">
        <v>361492</v>
      </c>
    </row>
    <row r="79" spans="1:5">
      <c r="A79" s="4" t="s">
        <v>904</v>
      </c>
      <c r="B79" s="5" t="n">
        <v>-47733</v>
      </c>
      <c r="C79" s="5" t="n">
        <v>-36796</v>
      </c>
      <c r="D79" s="5" t="n">
        <v>-97381</v>
      </c>
      <c r="E79" s="5" t="n">
        <v>-91701</v>
      </c>
    </row>
    <row r="80" spans="1:5">
      <c r="A80" s="4" t="s">
        <v>146</v>
      </c>
      <c r="B80" s="5" t="n">
        <v>68492</v>
      </c>
      <c r="C80" s="5" t="n">
        <v>111277</v>
      </c>
      <c r="D80" s="5" t="n">
        <v>219840</v>
      </c>
      <c r="E80" s="5" t="n">
        <v>269791</v>
      </c>
    </row>
    <row r="81" spans="1:5">
      <c r="A81" s="4" t="s">
        <v>148</v>
      </c>
      <c r="B81" s="5" t="n">
        <v>68492</v>
      </c>
      <c r="C81" s="5" t="n">
        <v>111277</v>
      </c>
      <c r="D81" s="5" t="n">
        <v>219840</v>
      </c>
      <c r="E81" s="5" t="n">
        <v>269791</v>
      </c>
    </row>
    <row r="82" spans="1:5">
      <c r="A82" s="4" t="s">
        <v>909</v>
      </c>
    </row>
    <row r="83" spans="1:5">
      <c r="A83" s="3" t="s">
        <v>901</v>
      </c>
    </row>
    <row r="84" spans="1:5">
      <c r="A84" s="4" t="s">
        <v>127</v>
      </c>
      <c r="B84" s="5" t="n">
        <v>606964</v>
      </c>
      <c r="C84" s="5" t="n">
        <v>620385</v>
      </c>
      <c r="D84" s="5" t="n">
        <v>1765722</v>
      </c>
      <c r="E84" s="5" t="n">
        <v>1764122</v>
      </c>
    </row>
    <row r="85" spans="1:5">
      <c r="A85" s="4" t="s">
        <v>896</v>
      </c>
    </row>
    <row r="86" spans="1:5">
      <c r="A86" s="3" t="s">
        <v>901</v>
      </c>
    </row>
    <row r="87" spans="1:5">
      <c r="A87" s="4" t="s">
        <v>127</v>
      </c>
      <c r="B87" s="5" t="n">
        <v>27033</v>
      </c>
      <c r="C87" s="5" t="n">
        <v>27856</v>
      </c>
      <c r="D87" s="5" t="n">
        <v>81374</v>
      </c>
      <c r="E87" s="5" t="n">
        <v>79105</v>
      </c>
    </row>
    <row r="88" spans="1:5">
      <c r="A88" s="4" t="s">
        <v>905</v>
      </c>
      <c r="B88" s="5" t="n">
        <v>8231</v>
      </c>
      <c r="C88" s="5" t="n">
        <v>10018</v>
      </c>
      <c r="D88" s="5" t="n">
        <v>24255</v>
      </c>
      <c r="E88" s="5" t="n">
        <v>27504</v>
      </c>
    </row>
    <row r="89" spans="1:5">
      <c r="A89" s="3" t="s">
        <v>128</v>
      </c>
    </row>
    <row r="90" spans="1:5">
      <c r="A90" s="4" t="s">
        <v>129</v>
      </c>
      <c r="B90" s="5" t="n">
        <v>12312</v>
      </c>
      <c r="C90" s="5" t="n">
        <v>10426</v>
      </c>
      <c r="D90" s="5" t="n">
        <v>36343</v>
      </c>
      <c r="E90" s="5" t="n">
        <v>30586</v>
      </c>
    </row>
    <row r="91" spans="1:5">
      <c r="A91" s="4" t="s">
        <v>902</v>
      </c>
      <c r="B91" s="5" t="n">
        <v>1195</v>
      </c>
      <c r="C91" s="5" t="n">
        <v>1108</v>
      </c>
      <c r="D91" s="5" t="n">
        <v>3184</v>
      </c>
      <c r="E91" s="5" t="n">
        <v>3436</v>
      </c>
    </row>
    <row r="92" spans="1:5">
      <c r="A92" s="4" t="s">
        <v>906</v>
      </c>
      <c r="B92" s="5" t="n">
        <v>16032</v>
      </c>
      <c r="C92" s="5" t="n">
        <v>14575</v>
      </c>
      <c r="D92" s="5" t="n">
        <v>45182</v>
      </c>
      <c r="E92" s="5" t="n">
        <v>41075</v>
      </c>
    </row>
    <row r="93" spans="1:5">
      <c r="A93" s="4" t="s">
        <v>131</v>
      </c>
      <c r="B93" s="5" t="n">
        <v>367</v>
      </c>
      <c r="C93" s="5" t="n">
        <v>383</v>
      </c>
      <c r="D93" s="5" t="n">
        <v>1119</v>
      </c>
      <c r="E93" s="5" t="n">
        <v>1204</v>
      </c>
    </row>
    <row r="94" spans="1:5">
      <c r="A94" s="4" t="s">
        <v>132</v>
      </c>
      <c r="B94" s="5" t="n">
        <v>491</v>
      </c>
      <c r="C94" s="5" t="n">
        <v>522</v>
      </c>
      <c r="D94" s="5" t="n">
        <v>1501</v>
      </c>
      <c r="E94" s="5" t="n">
        <v>1606</v>
      </c>
    </row>
    <row r="95" spans="1:5">
      <c r="A95" s="4" t="s">
        <v>133</v>
      </c>
      <c r="B95" s="5" t="n">
        <v>645</v>
      </c>
      <c r="C95" s="5" t="n">
        <v>508</v>
      </c>
      <c r="D95" s="5" t="n">
        <v>1873</v>
      </c>
      <c r="E95" s="5" t="n">
        <v>1529</v>
      </c>
    </row>
    <row r="96" spans="1:5">
      <c r="A96" s="4" t="s">
        <v>134</v>
      </c>
      <c r="B96" s="5" t="n">
        <v>-2677</v>
      </c>
      <c r="C96" s="5" t="n">
        <v>-580</v>
      </c>
      <c r="D96" s="5" t="n">
        <v>-4977</v>
      </c>
      <c r="E96" s="5" t="n">
        <v>-767</v>
      </c>
    </row>
    <row r="97" spans="1:5">
      <c r="A97" s="4" t="s">
        <v>137</v>
      </c>
      <c r="B97" s="5" t="n">
        <v>28365</v>
      </c>
      <c r="C97" s="5" t="n">
        <v>26942</v>
      </c>
      <c r="D97" s="5" t="n">
        <v>84225</v>
      </c>
      <c r="E97" s="5" t="n">
        <v>78669</v>
      </c>
    </row>
    <row r="98" spans="1:5">
      <c r="A98" s="4" t="s">
        <v>138</v>
      </c>
      <c r="B98" s="5" t="n">
        <v>-1332</v>
      </c>
      <c r="C98" s="5" t="n">
        <v>914</v>
      </c>
      <c r="D98" s="5" t="n">
        <v>-2851</v>
      </c>
      <c r="E98" s="5" t="n">
        <v>436</v>
      </c>
    </row>
    <row r="99" spans="1:5">
      <c r="A99" s="4" t="s">
        <v>140</v>
      </c>
      <c r="B99" s="5" t="n">
        <v>-2794</v>
      </c>
      <c r="C99" s="5" t="n">
        <v>-2864</v>
      </c>
      <c r="D99" s="5" t="n">
        <v>-8578</v>
      </c>
      <c r="E99" s="5" t="n">
        <v>-8214</v>
      </c>
    </row>
    <row r="100" spans="1:5">
      <c r="A100" s="4" t="s">
        <v>144</v>
      </c>
      <c r="B100" s="5" t="n">
        <v>-4126</v>
      </c>
      <c r="C100" s="5" t="n">
        <v>-1950</v>
      </c>
      <c r="D100" s="5" t="n">
        <v>-11429</v>
      </c>
      <c r="E100" s="5" t="n">
        <v>-7778</v>
      </c>
    </row>
    <row r="101" spans="1:5">
      <c r="A101" s="4" t="s">
        <v>904</v>
      </c>
      <c r="B101" s="5" t="n">
        <v>1026</v>
      </c>
      <c r="C101" s="5" t="n">
        <v>268</v>
      </c>
      <c r="D101" s="5" t="n">
        <v>2877</v>
      </c>
      <c r="E101" s="5" t="n">
        <v>1674</v>
      </c>
    </row>
    <row r="102" spans="1:5">
      <c r="A102" s="4" t="s">
        <v>146</v>
      </c>
      <c r="B102" s="5" t="n">
        <v>-3100</v>
      </c>
      <c r="C102" s="5" t="n">
        <v>-1682</v>
      </c>
      <c r="D102" s="5" t="n">
        <v>-8552</v>
      </c>
      <c r="E102" s="5" t="n">
        <v>-6104</v>
      </c>
    </row>
    <row r="103" spans="1:5">
      <c r="A103" s="4" t="s">
        <v>148</v>
      </c>
      <c r="B103" s="5" t="n">
        <v>-3100</v>
      </c>
      <c r="C103" s="5" t="n">
        <v>-1682</v>
      </c>
      <c r="D103" s="5" t="n">
        <v>-8552</v>
      </c>
      <c r="E103" s="5" t="n">
        <v>-6104</v>
      </c>
    </row>
    <row r="104" spans="1:5">
      <c r="A104" s="4" t="s">
        <v>910</v>
      </c>
    </row>
    <row r="105" spans="1:5">
      <c r="A105" s="3" t="s">
        <v>901</v>
      </c>
    </row>
    <row r="106" spans="1:5">
      <c r="A106" s="4" t="s">
        <v>127</v>
      </c>
      <c r="B106" s="5" t="n">
        <v>18802</v>
      </c>
      <c r="C106" s="5" t="n">
        <v>17838</v>
      </c>
      <c r="D106" s="5" t="n">
        <v>57119</v>
      </c>
      <c r="E106" s="5" t="n">
        <v>51601</v>
      </c>
    </row>
    <row r="107" spans="1:5">
      <c r="A107" s="4" t="s">
        <v>898</v>
      </c>
    </row>
    <row r="108" spans="1:5">
      <c r="A108" s="3" t="s">
        <v>901</v>
      </c>
    </row>
    <row r="109" spans="1:5">
      <c r="A109" s="4" t="s">
        <v>127</v>
      </c>
      <c r="B109" s="5" t="n">
        <v>58428</v>
      </c>
      <c r="C109" s="5" t="n">
        <v>73244</v>
      </c>
      <c r="D109" s="5" t="n">
        <v>174008</v>
      </c>
      <c r="E109" s="5" t="n">
        <v>206547</v>
      </c>
    </row>
    <row r="110" spans="1:5">
      <c r="A110" s="4" t="s">
        <v>905</v>
      </c>
      <c r="B110" s="5" t="n">
        <v>20619</v>
      </c>
      <c r="C110" s="5" t="n">
        <v>18452</v>
      </c>
      <c r="D110" s="5" t="n">
        <v>57615</v>
      </c>
      <c r="E110" s="5" t="n">
        <v>53596</v>
      </c>
    </row>
    <row r="111" spans="1:5">
      <c r="A111" s="3" t="s">
        <v>128</v>
      </c>
    </row>
    <row r="112" spans="1:5">
      <c r="A112" s="4" t="s">
        <v>129</v>
      </c>
      <c r="B112" s="5" t="n">
        <v>46152</v>
      </c>
      <c r="C112" s="5" t="n">
        <v>51320</v>
      </c>
      <c r="D112" s="5" t="n">
        <v>133693</v>
      </c>
      <c r="E112" s="5" t="n">
        <v>147307</v>
      </c>
    </row>
    <row r="113" spans="1:5">
      <c r="A113" s="4" t="s">
        <v>902</v>
      </c>
      <c r="B113" s="5" t="n">
        <v>9649</v>
      </c>
      <c r="C113" s="5" t="n">
        <v>11255</v>
      </c>
      <c r="D113" s="5" t="n">
        <v>29550</v>
      </c>
      <c r="E113" s="5" t="n">
        <v>33506</v>
      </c>
    </row>
    <row r="114" spans="1:5">
      <c r="A114" s="4" t="s">
        <v>906</v>
      </c>
      <c r="B114" s="5" t="n">
        <v>8525</v>
      </c>
      <c r="C114" s="5" t="n">
        <v>9082</v>
      </c>
      <c r="D114" s="5" t="n">
        <v>24033</v>
      </c>
      <c r="E114" s="5" t="n">
        <v>25285</v>
      </c>
    </row>
    <row r="115" spans="1:5">
      <c r="A115" s="4" t="s">
        <v>131</v>
      </c>
      <c r="B115" s="5" t="n">
        <v>598</v>
      </c>
      <c r="C115" s="5" t="n">
        <v>689</v>
      </c>
      <c r="D115" s="5" t="n">
        <v>1856</v>
      </c>
      <c r="E115" s="5" t="n">
        <v>2089</v>
      </c>
    </row>
    <row r="116" spans="1:5">
      <c r="A116" s="4" t="s">
        <v>132</v>
      </c>
      <c r="B116" s="5" t="n">
        <v>6891</v>
      </c>
      <c r="C116" s="5" t="n">
        <v>7374</v>
      </c>
      <c r="D116" s="5" t="n">
        <v>21698</v>
      </c>
      <c r="E116" s="5" t="n">
        <v>20254</v>
      </c>
    </row>
    <row r="117" spans="1:5">
      <c r="A117" s="4" t="s">
        <v>133</v>
      </c>
      <c r="B117" s="5" t="n">
        <v>962</v>
      </c>
      <c r="C117" s="5" t="n">
        <v>1620</v>
      </c>
      <c r="D117" s="5" t="n">
        <v>3356</v>
      </c>
      <c r="E117" s="5" t="n">
        <v>5157</v>
      </c>
    </row>
    <row r="118" spans="1:5">
      <c r="A118" s="4" t="s">
        <v>134</v>
      </c>
      <c r="B118" s="5" t="n">
        <v>-1931</v>
      </c>
      <c r="D118" s="5" t="n">
        <v>-9003</v>
      </c>
    </row>
    <row r="119" spans="1:5">
      <c r="A119" s="4" t="s">
        <v>135</v>
      </c>
      <c r="B119" s="5" t="n">
        <v>63319</v>
      </c>
      <c r="D119" s="5" t="n">
        <v>63319</v>
      </c>
    </row>
    <row r="120" spans="1:5">
      <c r="A120" s="4" t="s">
        <v>137</v>
      </c>
      <c r="B120" s="5" t="n">
        <v>134165</v>
      </c>
      <c r="C120" s="5" t="n">
        <v>81340</v>
      </c>
      <c r="D120" s="5" t="n">
        <v>268502</v>
      </c>
      <c r="E120" s="5" t="n">
        <v>233598</v>
      </c>
    </row>
    <row r="121" spans="1:5">
      <c r="A121" s="4" t="s">
        <v>138</v>
      </c>
      <c r="B121" s="5" t="n">
        <v>-75737</v>
      </c>
      <c r="C121" s="5" t="n">
        <v>-8096</v>
      </c>
      <c r="D121" s="5" t="n">
        <v>-94494</v>
      </c>
      <c r="E121" s="5" t="n">
        <v>-27051</v>
      </c>
    </row>
    <row r="122" spans="1:5">
      <c r="A122" s="4" t="s">
        <v>139</v>
      </c>
      <c r="B122" s="5" t="n">
        <v>-12</v>
      </c>
      <c r="D122" s="5" t="n">
        <v>-40</v>
      </c>
    </row>
    <row r="123" spans="1:5">
      <c r="A123" s="4" t="s">
        <v>140</v>
      </c>
      <c r="B123" s="5" t="n">
        <v>-771</v>
      </c>
      <c r="C123" s="5" t="n">
        <v>-822</v>
      </c>
      <c r="D123" s="5" t="n">
        <v>-2459</v>
      </c>
      <c r="E123" s="5" t="n">
        <v>-2769</v>
      </c>
    </row>
    <row r="124" spans="1:5">
      <c r="A124" s="4" t="s">
        <v>903</v>
      </c>
      <c r="C124" s="5" t="n">
        <v>-2</v>
      </c>
    </row>
    <row r="125" spans="1:5">
      <c r="A125" s="4" t="s">
        <v>144</v>
      </c>
      <c r="B125" s="5" t="n">
        <v>-76520</v>
      </c>
      <c r="C125" s="5" t="n">
        <v>-8920</v>
      </c>
      <c r="D125" s="5" t="n">
        <v>-96993</v>
      </c>
      <c r="E125" s="5" t="n">
        <v>-29820</v>
      </c>
    </row>
    <row r="126" spans="1:5">
      <c r="A126" s="4" t="s">
        <v>904</v>
      </c>
      <c r="B126" s="5" t="n">
        <v>7663</v>
      </c>
      <c r="C126" s="5" t="n">
        <v>1695</v>
      </c>
      <c r="D126" s="5" t="n">
        <v>11900</v>
      </c>
      <c r="E126" s="5" t="n">
        <v>4849</v>
      </c>
    </row>
    <row r="127" spans="1:5">
      <c r="A127" s="4" t="s">
        <v>146</v>
      </c>
      <c r="B127" s="5" t="n">
        <v>-68857</v>
      </c>
      <c r="C127" s="5" t="n">
        <v>-7225</v>
      </c>
      <c r="D127" s="5" t="n">
        <v>-85093</v>
      </c>
      <c r="E127" s="5" t="n">
        <v>-24971</v>
      </c>
    </row>
    <row r="128" spans="1:5">
      <c r="A128" s="4" t="s">
        <v>147</v>
      </c>
      <c r="B128" s="5" t="n">
        <v>-669</v>
      </c>
      <c r="C128" s="5" t="n">
        <v>686</v>
      </c>
      <c r="D128" s="5" t="n">
        <v>-5397</v>
      </c>
      <c r="E128" s="5" t="n">
        <v>2593</v>
      </c>
    </row>
    <row r="129" spans="1:5">
      <c r="A129" s="4" t="s">
        <v>148</v>
      </c>
      <c r="B129" s="5" t="n">
        <v>-69526</v>
      </c>
      <c r="C129" s="5" t="n">
        <v>-6539</v>
      </c>
      <c r="D129" s="5" t="n">
        <v>-90490</v>
      </c>
      <c r="E129" s="5" t="n">
        <v>-22378</v>
      </c>
    </row>
    <row r="130" spans="1:5">
      <c r="A130" s="4" t="s">
        <v>911</v>
      </c>
    </row>
    <row r="131" spans="1:5">
      <c r="A131" s="3" t="s">
        <v>901</v>
      </c>
    </row>
    <row r="132" spans="1:5">
      <c r="A132" s="4" t="s">
        <v>127</v>
      </c>
      <c r="B132" s="6" t="n">
        <v>37809</v>
      </c>
      <c r="C132" s="6" t="n">
        <v>54792</v>
      </c>
      <c r="D132" s="6" t="n">
        <v>116393</v>
      </c>
      <c r="E132" s="6" t="n">
        <v>15295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125</v>
      </c>
    </row>
    <row r="3" spans="1:3">
      <c r="A3" s="3" t="s">
        <v>913</v>
      </c>
    </row>
    <row r="4" spans="1:3">
      <c r="A4" s="4" t="s">
        <v>914</v>
      </c>
      <c r="B4" s="6" t="n">
        <v>315982</v>
      </c>
      <c r="C4" s="6" t="n">
        <v>487214</v>
      </c>
    </row>
    <row r="5" spans="1:3">
      <c r="A5" s="3" t="s">
        <v>206</v>
      </c>
    </row>
    <row r="6" spans="1:3">
      <c r="A6" s="4" t="s">
        <v>915</v>
      </c>
      <c r="B6" s="5" t="n">
        <v>-5881179</v>
      </c>
      <c r="C6" s="5" t="n">
        <v>-103246</v>
      </c>
    </row>
    <row r="7" spans="1:3">
      <c r="A7" s="4" t="s">
        <v>209</v>
      </c>
      <c r="B7" s="5" t="n">
        <v>1352958</v>
      </c>
    </row>
    <row r="8" spans="1:3">
      <c r="A8" s="4" t="s">
        <v>207</v>
      </c>
      <c r="B8" s="5" t="n">
        <v>-110225</v>
      </c>
      <c r="C8" s="5" t="n">
        <v>-63586</v>
      </c>
    </row>
    <row r="9" spans="1:3">
      <c r="A9" s="4" t="s">
        <v>210</v>
      </c>
      <c r="B9" s="5" t="n">
        <v>54020</v>
      </c>
      <c r="C9" s="5" t="n">
        <v>12450</v>
      </c>
    </row>
    <row r="10" spans="1:3">
      <c r="A10" s="4" t="s">
        <v>211</v>
      </c>
      <c r="B10" s="5" t="n">
        <v>2026</v>
      </c>
      <c r="C10" s="5" t="n">
        <v>4282</v>
      </c>
    </row>
    <row r="11" spans="1:3">
      <c r="A11" s="4" t="s">
        <v>212</v>
      </c>
      <c r="B11" s="5" t="n">
        <v>1557</v>
      </c>
    </row>
    <row r="12" spans="1:3">
      <c r="A12" s="4" t="s">
        <v>916</v>
      </c>
      <c r="B12" s="5" t="n">
        <v>-1310</v>
      </c>
      <c r="C12" s="5" t="n">
        <v>812</v>
      </c>
    </row>
    <row r="13" spans="1:3">
      <c r="A13" s="4" t="s">
        <v>214</v>
      </c>
      <c r="B13" s="5" t="n">
        <v>-4582153</v>
      </c>
      <c r="C13" s="5" t="n">
        <v>-149288</v>
      </c>
    </row>
    <row r="14" spans="1:3">
      <c r="A14" s="3" t="s">
        <v>215</v>
      </c>
    </row>
    <row r="15" spans="1:3">
      <c r="A15" s="4" t="s">
        <v>917</v>
      </c>
      <c r="B15" s="5" t="n">
        <v>4831050</v>
      </c>
      <c r="C15" s="5" t="n">
        <v>101387</v>
      </c>
    </row>
    <row r="16" spans="1:3">
      <c r="A16" s="4" t="s">
        <v>218</v>
      </c>
      <c r="B16" s="5" t="n">
        <v>-70717</v>
      </c>
    </row>
    <row r="17" spans="1:3">
      <c r="A17" s="4" t="s">
        <v>217</v>
      </c>
      <c r="B17" s="5" t="n">
        <v>-215413</v>
      </c>
      <c r="C17" s="5" t="n">
        <v>-327489</v>
      </c>
    </row>
    <row r="18" spans="1:3">
      <c r="A18" s="4" t="s">
        <v>219</v>
      </c>
      <c r="B18" s="5" t="n">
        <v>-62062</v>
      </c>
      <c r="C18" s="5" t="n">
        <v>-51524</v>
      </c>
    </row>
    <row r="19" spans="1:3">
      <c r="A19" s="4" t="s">
        <v>163</v>
      </c>
      <c r="C19" s="5" t="n">
        <v>-50524</v>
      </c>
    </row>
    <row r="20" spans="1:3">
      <c r="A20" s="4" t="s">
        <v>177</v>
      </c>
      <c r="B20" s="5" t="n">
        <v>-6393</v>
      </c>
    </row>
    <row r="21" spans="1:3">
      <c r="A21" s="4" t="s">
        <v>220</v>
      </c>
      <c r="B21" s="5" t="n">
        <v>-9813</v>
      </c>
      <c r="C21" s="5" t="n">
        <v>-4852</v>
      </c>
    </row>
    <row r="22" spans="1:3">
      <c r="A22" s="4" t="s">
        <v>222</v>
      </c>
      <c r="B22" s="5" t="n">
        <v>-6419</v>
      </c>
      <c r="C22" s="5" t="n">
        <v>-7426</v>
      </c>
    </row>
    <row r="23" spans="1:3">
      <c r="A23" s="4" t="s">
        <v>221</v>
      </c>
      <c r="B23" s="5" t="n">
        <v>1749</v>
      </c>
      <c r="C23" s="5" t="n">
        <v>5184</v>
      </c>
    </row>
    <row r="24" spans="1:3">
      <c r="A24" s="4" t="s">
        <v>918</v>
      </c>
      <c r="B24" s="5" t="n">
        <v>-6897</v>
      </c>
      <c r="C24" s="5" t="n">
        <v>89</v>
      </c>
    </row>
    <row r="25" spans="1:3">
      <c r="A25" s="4" t="s">
        <v>224</v>
      </c>
      <c r="B25" s="5" t="n">
        <v>4455085</v>
      </c>
      <c r="C25" s="5" t="n">
        <v>-335155</v>
      </c>
    </row>
    <row r="26" spans="1:3">
      <c r="A26" s="4" t="s">
        <v>225</v>
      </c>
      <c r="B26" s="5" t="n">
        <v>188914</v>
      </c>
      <c r="C26" s="5" t="n">
        <v>2771</v>
      </c>
    </row>
    <row r="27" spans="1:3">
      <c r="A27" s="4" t="s">
        <v>226</v>
      </c>
      <c r="B27" s="5" t="n">
        <v>145115</v>
      </c>
      <c r="C27" s="5" t="n">
        <v>115652</v>
      </c>
    </row>
    <row r="28" spans="1:3">
      <c r="A28" s="4" t="s">
        <v>227</v>
      </c>
      <c r="B28" s="5" t="n">
        <v>334029</v>
      </c>
      <c r="C28" s="5" t="n">
        <v>118423</v>
      </c>
    </row>
    <row r="29" spans="1:3">
      <c r="A29" s="4" t="s">
        <v>893</v>
      </c>
    </row>
    <row r="30" spans="1:3">
      <c r="A30" s="3" t="s">
        <v>215</v>
      </c>
    </row>
    <row r="31" spans="1:3">
      <c r="A31" s="4" t="s">
        <v>219</v>
      </c>
      <c r="B31" s="5" t="n">
        <v>-62062</v>
      </c>
      <c r="C31" s="5" t="n">
        <v>-51524</v>
      </c>
    </row>
    <row r="32" spans="1:3">
      <c r="A32" s="4" t="s">
        <v>163</v>
      </c>
      <c r="C32" s="5" t="n">
        <v>-50524</v>
      </c>
    </row>
    <row r="33" spans="1:3">
      <c r="A33" s="4" t="s">
        <v>919</v>
      </c>
      <c r="B33" s="5" t="n">
        <v>70126</v>
      </c>
      <c r="C33" s="5" t="n">
        <v>101716</v>
      </c>
    </row>
    <row r="34" spans="1:3">
      <c r="A34" s="4" t="s">
        <v>220</v>
      </c>
      <c r="B34" s="5" t="n">
        <v>-9813</v>
      </c>
      <c r="C34" s="5" t="n">
        <v>-4852</v>
      </c>
    </row>
    <row r="35" spans="1:3">
      <c r="A35" s="4" t="s">
        <v>221</v>
      </c>
      <c r="B35" s="5" t="n">
        <v>1749</v>
      </c>
      <c r="C35" s="5" t="n">
        <v>5184</v>
      </c>
    </row>
    <row r="36" spans="1:3">
      <c r="A36" s="4" t="s">
        <v>894</v>
      </c>
    </row>
    <row r="37" spans="1:3">
      <c r="A37" s="3" t="s">
        <v>913</v>
      </c>
    </row>
    <row r="38" spans="1:3">
      <c r="A38" s="4" t="s">
        <v>914</v>
      </c>
      <c r="B38" s="5" t="n">
        <v>322622</v>
      </c>
      <c r="C38" s="5" t="n">
        <v>482985</v>
      </c>
    </row>
    <row r="39" spans="1:3">
      <c r="A39" s="3" t="s">
        <v>206</v>
      </c>
    </row>
    <row r="40" spans="1:3">
      <c r="A40" s="4" t="s">
        <v>915</v>
      </c>
      <c r="B40" s="5" t="n">
        <v>-5881179</v>
      </c>
      <c r="C40" s="5" t="n">
        <v>-103246</v>
      </c>
    </row>
    <row r="41" spans="1:3">
      <c r="A41" s="4" t="s">
        <v>209</v>
      </c>
      <c r="B41" s="5" t="n">
        <v>1352958</v>
      </c>
    </row>
    <row r="42" spans="1:3">
      <c r="A42" s="4" t="s">
        <v>207</v>
      </c>
      <c r="B42" s="5" t="n">
        <v>-94870</v>
      </c>
      <c r="C42" s="5" t="n">
        <v>-56944</v>
      </c>
    </row>
    <row r="43" spans="1:3">
      <c r="A43" s="4" t="s">
        <v>210</v>
      </c>
      <c r="B43" s="5" t="n">
        <v>40040</v>
      </c>
      <c r="C43" s="5" t="n">
        <v>11683</v>
      </c>
    </row>
    <row r="44" spans="1:3">
      <c r="A44" s="4" t="s">
        <v>211</v>
      </c>
      <c r="B44" s="5" t="n">
        <v>2012</v>
      </c>
      <c r="C44" s="5" t="n">
        <v>4277</v>
      </c>
    </row>
    <row r="45" spans="1:3">
      <c r="A45" s="4" t="s">
        <v>212</v>
      </c>
      <c r="B45" s="5" t="n">
        <v>1557</v>
      </c>
    </row>
    <row r="46" spans="1:3">
      <c r="A46" s="4" t="s">
        <v>916</v>
      </c>
      <c r="B46" s="5" t="n">
        <v>-1310</v>
      </c>
      <c r="C46" s="5" t="n">
        <v>812</v>
      </c>
    </row>
    <row r="47" spans="1:3">
      <c r="A47" s="4" t="s">
        <v>214</v>
      </c>
      <c r="B47" s="5" t="n">
        <v>-4580792</v>
      </c>
      <c r="C47" s="5" t="n">
        <v>-143418</v>
      </c>
    </row>
    <row r="48" spans="1:3">
      <c r="A48" s="3" t="s">
        <v>215</v>
      </c>
    </row>
    <row r="49" spans="1:3">
      <c r="A49" s="4" t="s">
        <v>917</v>
      </c>
      <c r="B49" s="5" t="n">
        <v>4831050</v>
      </c>
      <c r="C49" s="5" t="n">
        <v>44000</v>
      </c>
    </row>
    <row r="50" spans="1:3">
      <c r="A50" s="4" t="s">
        <v>218</v>
      </c>
      <c r="B50" s="5" t="n">
        <v>-70717</v>
      </c>
    </row>
    <row r="51" spans="1:3">
      <c r="A51" s="4" t="s">
        <v>217</v>
      </c>
      <c r="B51" s="5" t="n">
        <v>-211108</v>
      </c>
      <c r="C51" s="5" t="n">
        <v>-266182</v>
      </c>
    </row>
    <row r="52" spans="1:3">
      <c r="A52" s="4" t="s">
        <v>919</v>
      </c>
      <c r="B52" s="5" t="n">
        <v>-70126</v>
      </c>
      <c r="C52" s="5" t="n">
        <v>-101716</v>
      </c>
    </row>
    <row r="53" spans="1:3">
      <c r="A53" s="4" t="s">
        <v>177</v>
      </c>
      <c r="B53" s="5" t="n">
        <v>-6393</v>
      </c>
    </row>
    <row r="54" spans="1:3">
      <c r="A54" s="4" t="s">
        <v>222</v>
      </c>
      <c r="B54" s="5" t="n">
        <v>-6359</v>
      </c>
      <c r="C54" s="5" t="n">
        <v>-7426</v>
      </c>
    </row>
    <row r="55" spans="1:3">
      <c r="A55" s="4" t="s">
        <v>918</v>
      </c>
      <c r="B55" s="5" t="n">
        <v>-6897</v>
      </c>
      <c r="C55" s="5" t="n">
        <v>-137</v>
      </c>
    </row>
    <row r="56" spans="1:3">
      <c r="A56" s="4" t="s">
        <v>224</v>
      </c>
      <c r="B56" s="5" t="n">
        <v>4459450</v>
      </c>
      <c r="C56" s="5" t="n">
        <v>-331461</v>
      </c>
    </row>
    <row r="57" spans="1:3">
      <c r="A57" s="4" t="s">
        <v>225</v>
      </c>
      <c r="B57" s="5" t="n">
        <v>201280</v>
      </c>
      <c r="C57" s="5" t="n">
        <v>8106</v>
      </c>
    </row>
    <row r="58" spans="1:3">
      <c r="A58" s="4" t="s">
        <v>226</v>
      </c>
      <c r="B58" s="5" t="n">
        <v>105665</v>
      </c>
      <c r="C58" s="5" t="n">
        <v>90860</v>
      </c>
    </row>
    <row r="59" spans="1:3">
      <c r="A59" s="4" t="s">
        <v>227</v>
      </c>
      <c r="B59" s="5" t="n">
        <v>306945</v>
      </c>
      <c r="C59" s="5" t="n">
        <v>98966</v>
      </c>
    </row>
    <row r="60" spans="1:3">
      <c r="A60" s="4" t="s">
        <v>896</v>
      </c>
    </row>
    <row r="61" spans="1:3">
      <c r="A61" s="3" t="s">
        <v>913</v>
      </c>
    </row>
    <row r="62" spans="1:3">
      <c r="A62" s="4" t="s">
        <v>914</v>
      </c>
      <c r="B62" s="5" t="n">
        <v>-6421</v>
      </c>
      <c r="C62" s="5" t="n">
        <v>-2063</v>
      </c>
    </row>
    <row r="63" spans="1:3">
      <c r="A63" s="3" t="s">
        <v>206</v>
      </c>
    </row>
    <row r="64" spans="1:3">
      <c r="A64" s="4" t="s">
        <v>207</v>
      </c>
      <c r="B64" s="5" t="n">
        <v>-4386</v>
      </c>
      <c r="C64" s="5" t="n">
        <v>-1356</v>
      </c>
    </row>
    <row r="65" spans="1:3">
      <c r="A65" s="4" t="s">
        <v>210</v>
      </c>
      <c r="B65" s="5" t="n">
        <v>4977</v>
      </c>
      <c r="C65" s="5" t="n">
        <v>767</v>
      </c>
    </row>
    <row r="66" spans="1:3">
      <c r="A66" s="4" t="s">
        <v>214</v>
      </c>
      <c r="B66" s="5" t="n">
        <v>591</v>
      </c>
      <c r="C66" s="5" t="n">
        <v>-589</v>
      </c>
    </row>
    <row r="67" spans="1:3">
      <c r="A67" s="3" t="s">
        <v>215</v>
      </c>
    </row>
    <row r="68" spans="1:3">
      <c r="A68" s="4" t="s">
        <v>217</v>
      </c>
      <c r="B68" s="5" t="n">
        <v>-1714</v>
      </c>
      <c r="C68" s="5" t="n">
        <v>-1735</v>
      </c>
    </row>
    <row r="69" spans="1:3">
      <c r="A69" s="4" t="s">
        <v>224</v>
      </c>
      <c r="B69" s="5" t="n">
        <v>-1714</v>
      </c>
      <c r="C69" s="5" t="n">
        <v>-1735</v>
      </c>
    </row>
    <row r="70" spans="1:3">
      <c r="A70" s="4" t="s">
        <v>225</v>
      </c>
      <c r="B70" s="5" t="n">
        <v>-7544</v>
      </c>
      <c r="C70" s="5" t="n">
        <v>-4387</v>
      </c>
    </row>
    <row r="71" spans="1:3">
      <c r="A71" s="4" t="s">
        <v>226</v>
      </c>
      <c r="B71" s="5" t="n">
        <v>10798</v>
      </c>
      <c r="C71" s="5" t="n">
        <v>9524</v>
      </c>
    </row>
    <row r="72" spans="1:3">
      <c r="A72" s="4" t="s">
        <v>227</v>
      </c>
      <c r="B72" s="5" t="n">
        <v>3254</v>
      </c>
      <c r="C72" s="5" t="n">
        <v>5137</v>
      </c>
    </row>
    <row r="73" spans="1:3">
      <c r="A73" s="4" t="s">
        <v>898</v>
      </c>
    </row>
    <row r="74" spans="1:3">
      <c r="A74" s="3" t="s">
        <v>913</v>
      </c>
    </row>
    <row r="75" spans="1:3">
      <c r="A75" s="4" t="s">
        <v>914</v>
      </c>
      <c r="B75" s="5" t="n">
        <v>-219</v>
      </c>
      <c r="C75" s="5" t="n">
        <v>6292</v>
      </c>
    </row>
    <row r="76" spans="1:3">
      <c r="A76" s="3" t="s">
        <v>206</v>
      </c>
    </row>
    <row r="77" spans="1:3">
      <c r="A77" s="4" t="s">
        <v>207</v>
      </c>
      <c r="B77" s="5" t="n">
        <v>-10969</v>
      </c>
      <c r="C77" s="5" t="n">
        <v>-5286</v>
      </c>
    </row>
    <row r="78" spans="1:3">
      <c r="A78" s="4" t="s">
        <v>210</v>
      </c>
      <c r="B78" s="5" t="n">
        <v>9003</v>
      </c>
    </row>
    <row r="79" spans="1:3">
      <c r="A79" s="4" t="s">
        <v>211</v>
      </c>
      <c r="B79" s="5" t="n">
        <v>14</v>
      </c>
      <c r="C79" s="5" t="n">
        <v>5</v>
      </c>
    </row>
    <row r="80" spans="1:3">
      <c r="A80" s="4" t="s">
        <v>214</v>
      </c>
      <c r="B80" s="5" t="n">
        <v>-1952</v>
      </c>
      <c r="C80" s="5" t="n">
        <v>-5281</v>
      </c>
    </row>
    <row r="81" spans="1:3">
      <c r="A81" s="3" t="s">
        <v>215</v>
      </c>
    </row>
    <row r="82" spans="1:3">
      <c r="A82" s="4" t="s">
        <v>917</v>
      </c>
      <c r="C82" s="5" t="n">
        <v>57387</v>
      </c>
    </row>
    <row r="83" spans="1:3">
      <c r="A83" s="4" t="s">
        <v>217</v>
      </c>
      <c r="B83" s="5" t="n">
        <v>-2591</v>
      </c>
      <c r="C83" s="5" t="n">
        <v>-59572</v>
      </c>
    </row>
    <row r="84" spans="1:3">
      <c r="A84" s="4" t="s">
        <v>222</v>
      </c>
      <c r="B84" s="5" t="n">
        <v>-60</v>
      </c>
    </row>
    <row r="85" spans="1:3">
      <c r="A85" s="4" t="s">
        <v>918</v>
      </c>
      <c r="C85" s="5" t="n">
        <v>226</v>
      </c>
    </row>
    <row r="86" spans="1:3">
      <c r="A86" s="4" t="s">
        <v>224</v>
      </c>
      <c r="B86" s="5" t="n">
        <v>-2651</v>
      </c>
      <c r="C86" s="5" t="n">
        <v>-1959</v>
      </c>
    </row>
    <row r="87" spans="1:3">
      <c r="A87" s="4" t="s">
        <v>225</v>
      </c>
      <c r="B87" s="5" t="n">
        <v>-4822</v>
      </c>
      <c r="C87" s="5" t="n">
        <v>-948</v>
      </c>
    </row>
    <row r="88" spans="1:3">
      <c r="A88" s="4" t="s">
        <v>226</v>
      </c>
      <c r="B88" s="5" t="n">
        <v>28652</v>
      </c>
      <c r="C88" s="5" t="n">
        <v>15268</v>
      </c>
    </row>
    <row r="89" spans="1:3">
      <c r="A89" s="4" t="s">
        <v>227</v>
      </c>
      <c r="B89" s="6" t="n">
        <v>23830</v>
      </c>
      <c r="C89" s="6" t="n">
        <v>143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920</v>
      </c>
      <c r="B1" s="2" t="s">
        <v>921</v>
      </c>
      <c r="C1" s="2" t="s">
        <v>922</v>
      </c>
      <c r="D1" s="2" t="s">
        <v>2</v>
      </c>
      <c r="E1" s="2" t="s">
        <v>125</v>
      </c>
      <c r="F1" s="2" t="s">
        <v>2</v>
      </c>
      <c r="G1" s="2" t="s">
        <v>125</v>
      </c>
    </row>
    <row r="2" spans="1:7">
      <c r="A2" s="3" t="s">
        <v>923</v>
      </c>
    </row>
    <row r="3" spans="1:7">
      <c r="A3" s="4" t="s">
        <v>924</v>
      </c>
      <c r="D3" s="7" t="n">
        <v>0.45</v>
      </c>
      <c r="E3" s="8" t="n">
        <v>0.375</v>
      </c>
      <c r="F3" s="7" t="n">
        <v>1.35</v>
      </c>
      <c r="G3" s="8" t="n">
        <v>1.125</v>
      </c>
    </row>
    <row r="4" spans="1:7">
      <c r="A4" s="4" t="s">
        <v>925</v>
      </c>
    </row>
    <row r="5" spans="1:7">
      <c r="A5" s="3" t="s">
        <v>923</v>
      </c>
    </row>
    <row r="6" spans="1:7">
      <c r="A6" s="4" t="s">
        <v>926</v>
      </c>
      <c r="B6" s="6" t="n">
        <v>45</v>
      </c>
    </row>
    <row r="7" spans="1:7">
      <c r="A7" s="4" t="s">
        <v>927</v>
      </c>
      <c r="B7" s="6" t="n">
        <v>350</v>
      </c>
    </row>
    <row r="8" spans="1:7">
      <c r="A8" s="4" t="s">
        <v>928</v>
      </c>
    </row>
    <row r="9" spans="1:7">
      <c r="A9" s="3" t="s">
        <v>923</v>
      </c>
    </row>
    <row r="10" spans="1:7">
      <c r="A10" s="4" t="s">
        <v>924</v>
      </c>
      <c r="C10" s="7" t="n">
        <v>0.45</v>
      </c>
    </row>
    <row r="11" spans="1:7">
      <c r="A11" s="4" t="s">
        <v>929</v>
      </c>
      <c r="C11" s="4" t="s">
        <v>930</v>
      </c>
    </row>
    <row r="12" spans="1:7">
      <c r="A12" s="4" t="s">
        <v>931</v>
      </c>
      <c r="C12" s="4" t="s">
        <v>932</v>
      </c>
    </row>
    <row r="13" spans="1:7">
      <c r="A13" s="4" t="s">
        <v>933</v>
      </c>
      <c r="C13" s="4" t="s">
        <v>9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20:50:10Z</dcterms:created>
  <dcterms:modified xmlns:dcterms="http://purl.org/dc/terms/" xmlns:xsi="http://www.w3.org/2001/XMLSchema-instance" xsi:type="dcterms:W3CDTF">2019-11-08T20:50:10Z</dcterms:modified>
</cp:coreProperties>
</file>